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structuring" sheetId="11" state="visible" r:id="rId11"/>
    <sheet xmlns:r="http://schemas.openxmlformats.org/officeDocument/2006/relationships" name="Impairment"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Accrued Expenses and Other Curr" sheetId="19" state="visible" r:id="rId19"/>
    <sheet xmlns:r="http://schemas.openxmlformats.org/officeDocument/2006/relationships" name="Product Warranty Reserves" sheetId="20" state="visible" r:id="rId20"/>
    <sheet xmlns:r="http://schemas.openxmlformats.org/officeDocument/2006/relationships" name="Contingencies and Commitment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Customer Concentrations" sheetId="25" state="visible" r:id="rId25"/>
    <sheet xmlns:r="http://schemas.openxmlformats.org/officeDocument/2006/relationships" name="Related Party Transactions" sheetId="26" state="visible" r:id="rId26"/>
    <sheet xmlns:r="http://schemas.openxmlformats.org/officeDocument/2006/relationships" name="Segment, Product and Geographic" sheetId="27" state="visible" r:id="rId27"/>
    <sheet xmlns:r="http://schemas.openxmlformats.org/officeDocument/2006/relationships" name="Subsequent Events" sheetId="28" state="visible" r:id="rId28"/>
    <sheet xmlns:r="http://schemas.openxmlformats.org/officeDocument/2006/relationships" name="Supplemental Quarterly Financia" sheetId="29" state="visible" r:id="rId29"/>
    <sheet xmlns:r="http://schemas.openxmlformats.org/officeDocument/2006/relationships" name="Summary of Significant Accoun30" sheetId="30" state="visible" r:id="rId30"/>
    <sheet xmlns:r="http://schemas.openxmlformats.org/officeDocument/2006/relationships" name="Accumulated Other Comprehensi31" sheetId="31" state="visible" r:id="rId31"/>
    <sheet xmlns:r="http://schemas.openxmlformats.org/officeDocument/2006/relationships" name="Loss Per Share (Tables)" sheetId="32" state="visible" r:id="rId32"/>
    <sheet xmlns:r="http://schemas.openxmlformats.org/officeDocument/2006/relationships" name="Impairment (Tables)" sheetId="33" state="visible" r:id="rId33"/>
    <sheet xmlns:r="http://schemas.openxmlformats.org/officeDocument/2006/relationships" name="Cash, Cash Equivalents, and R34"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Accrued Expenses and Other Cu40" sheetId="40" state="visible" r:id="rId40"/>
    <sheet xmlns:r="http://schemas.openxmlformats.org/officeDocument/2006/relationships" name="Product Warranty Reserves (Tabl" sheetId="41" state="visible" r:id="rId41"/>
    <sheet xmlns:r="http://schemas.openxmlformats.org/officeDocument/2006/relationships" name="Equity-Based Compensation (Tabl"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Segment, Product and Geograph45" sheetId="45" state="visible" r:id="rId45"/>
    <sheet xmlns:r="http://schemas.openxmlformats.org/officeDocument/2006/relationships" name="Supplemental Quarterly Financ46" sheetId="46" state="visible" r:id="rId46"/>
    <sheet xmlns:r="http://schemas.openxmlformats.org/officeDocument/2006/relationships" name="Summary of Significant Accoun47" sheetId="47" state="visible" r:id="rId47"/>
    <sheet xmlns:r="http://schemas.openxmlformats.org/officeDocument/2006/relationships" name="Liquidity - Additional Informat"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Loss Per Share - Additional Inf" sheetId="51" state="visible" r:id="rId51"/>
    <sheet xmlns:r="http://schemas.openxmlformats.org/officeDocument/2006/relationships" name="Loss Per Share - Computation of" sheetId="52" state="visible" r:id="rId52"/>
    <sheet xmlns:r="http://schemas.openxmlformats.org/officeDocument/2006/relationships" name="Restructuring - Additional Info" sheetId="53" state="visible" r:id="rId53"/>
    <sheet xmlns:r="http://schemas.openxmlformats.org/officeDocument/2006/relationships" name="Impairment - Additional Informa" sheetId="54" state="visible" r:id="rId54"/>
    <sheet xmlns:r="http://schemas.openxmlformats.org/officeDocument/2006/relationships" name="Impairment - Schedule of Change" sheetId="55" state="visible" r:id="rId55"/>
    <sheet xmlns:r="http://schemas.openxmlformats.org/officeDocument/2006/relationships" name="Cash, Cash Equivalents, and R56"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Property and Equipment - Schedu" sheetId="61" state="visible" r:id="rId61"/>
    <sheet xmlns:r="http://schemas.openxmlformats.org/officeDocument/2006/relationships" name="Intangible Assets - Schedule of" sheetId="62" state="visible" r:id="rId62"/>
    <sheet xmlns:r="http://schemas.openxmlformats.org/officeDocument/2006/relationships" name="Intangible Assets - Additional " sheetId="63" state="visible" r:id="rId63"/>
    <sheet xmlns:r="http://schemas.openxmlformats.org/officeDocument/2006/relationships" name="Intangible Assets - Future Esti" sheetId="64" state="visible" r:id="rId64"/>
    <sheet xmlns:r="http://schemas.openxmlformats.org/officeDocument/2006/relationships" name="Long-Term Debt - Components of " sheetId="65" state="visible" r:id="rId65"/>
    <sheet xmlns:r="http://schemas.openxmlformats.org/officeDocument/2006/relationships" name="Long-Term Debt - Additional Inf" sheetId="66" state="visible" r:id="rId66"/>
    <sheet xmlns:r="http://schemas.openxmlformats.org/officeDocument/2006/relationships" name="Long-Term Debt - Future Maturit" sheetId="67" state="visible" r:id="rId67"/>
    <sheet xmlns:r="http://schemas.openxmlformats.org/officeDocument/2006/relationships" name="Leases - Future Maturities of C" sheetId="68" state="visible" r:id="rId68"/>
    <sheet xmlns:r="http://schemas.openxmlformats.org/officeDocument/2006/relationships" name="Leases - Future Minimum Lease P" sheetId="69" state="visible" r:id="rId69"/>
    <sheet xmlns:r="http://schemas.openxmlformats.org/officeDocument/2006/relationships" name="Leases - Additional Information" sheetId="70" state="visible" r:id="rId70"/>
    <sheet xmlns:r="http://schemas.openxmlformats.org/officeDocument/2006/relationships" name="Accrued Expenses and Other Cu71" sheetId="71" state="visible" r:id="rId71"/>
    <sheet xmlns:r="http://schemas.openxmlformats.org/officeDocument/2006/relationships" name="Product Warranty Reserves - Sum" sheetId="72" state="visible" r:id="rId72"/>
    <sheet xmlns:r="http://schemas.openxmlformats.org/officeDocument/2006/relationships" name="Contingencies and Commitments -"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S76" sheetId="76" state="visible" r:id="rId76"/>
    <sheet xmlns:r="http://schemas.openxmlformats.org/officeDocument/2006/relationships" name="Equity-Based Compensation - Ass" sheetId="77" state="visible" r:id="rId77"/>
    <sheet xmlns:r="http://schemas.openxmlformats.org/officeDocument/2006/relationships" name="Equity-Based Compensation - S78" sheetId="78" state="visible" r:id="rId78"/>
    <sheet xmlns:r="http://schemas.openxmlformats.org/officeDocument/2006/relationships" name="Equity-Based Compensation - S79" sheetId="79" state="visible" r:id="rId79"/>
    <sheet xmlns:r="http://schemas.openxmlformats.org/officeDocument/2006/relationships" name="Income Taxes - Schedule of Loss" sheetId="80" state="visible" r:id="rId80"/>
    <sheet xmlns:r="http://schemas.openxmlformats.org/officeDocument/2006/relationships" name="Income Taxes - Summary of Incom" sheetId="81" state="visible" r:id="rId81"/>
    <sheet xmlns:r="http://schemas.openxmlformats.org/officeDocument/2006/relationships" name="Income Taxes - Additional Infor" sheetId="82" state="visible" r:id="rId82"/>
    <sheet xmlns:r="http://schemas.openxmlformats.org/officeDocument/2006/relationships" name="Income Taxes - Reconciliation o" sheetId="83" state="visible" r:id="rId83"/>
    <sheet xmlns:r="http://schemas.openxmlformats.org/officeDocument/2006/relationships" name="Income Taxes - Reconciliation84" sheetId="84" state="visible" r:id="rId84"/>
    <sheet xmlns:r="http://schemas.openxmlformats.org/officeDocument/2006/relationships" name="Income Taxes - Components of De" sheetId="85" state="visible" r:id="rId85"/>
    <sheet xmlns:r="http://schemas.openxmlformats.org/officeDocument/2006/relationships" name="Income Taxes - Summary of Chang" sheetId="86" state="visible" r:id="rId86"/>
    <sheet xmlns:r="http://schemas.openxmlformats.org/officeDocument/2006/relationships" name="Income Taxes - Reconciliation87" sheetId="87" state="visible" r:id="rId87"/>
    <sheet xmlns:r="http://schemas.openxmlformats.org/officeDocument/2006/relationships" name="Income Taxes - Summary of Tax Y" sheetId="88" state="visible" r:id="rId88"/>
    <sheet xmlns:r="http://schemas.openxmlformats.org/officeDocument/2006/relationships" name="Fair Value Measurements - Addit" sheetId="89" state="visible" r:id="rId89"/>
    <sheet xmlns:r="http://schemas.openxmlformats.org/officeDocument/2006/relationships" name="Fair Value Measurements - Carry" sheetId="90" state="visible" r:id="rId90"/>
    <sheet xmlns:r="http://schemas.openxmlformats.org/officeDocument/2006/relationships" name="Fair Value Measurements - Car91" sheetId="91" state="visible" r:id="rId91"/>
    <sheet xmlns:r="http://schemas.openxmlformats.org/officeDocument/2006/relationships" name="Customer Concentrations - Addit" sheetId="92" state="visible" r:id="rId92"/>
    <sheet xmlns:r="http://schemas.openxmlformats.org/officeDocument/2006/relationships" name="Related Party Transactions - Ad" sheetId="93" state="visible" r:id="rId93"/>
    <sheet xmlns:r="http://schemas.openxmlformats.org/officeDocument/2006/relationships" name="Segment, Product and Geograph94" sheetId="94" state="visible" r:id="rId94"/>
    <sheet xmlns:r="http://schemas.openxmlformats.org/officeDocument/2006/relationships" name="Segment, Product and Geograph95" sheetId="95" state="visible" r:id="rId95"/>
    <sheet xmlns:r="http://schemas.openxmlformats.org/officeDocument/2006/relationships" name="Segment, Product and Geograph96" sheetId="96" state="visible" r:id="rId96"/>
    <sheet xmlns:r="http://schemas.openxmlformats.org/officeDocument/2006/relationships" name="Subsequent Events - Additional " sheetId="97" state="visible" r:id="rId97"/>
    <sheet xmlns:r="http://schemas.openxmlformats.org/officeDocument/2006/relationships" name="Supplemental Quarterly Financ98" sheetId="98" state="visible" r:id="rId98"/>
  </sheets>
  <definedNames/>
  <calcPr calcId="124519" fullCalcOnLoad="1"/>
</workbook>
</file>

<file path=xl/sharedStrings.xml><?xml version="1.0" encoding="utf-8"?>
<sst xmlns="http://schemas.openxmlformats.org/spreadsheetml/2006/main" uniqueCount="895">
  <si>
    <t>Document and Entity Information - USD ($) $ in Millions</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XONE</t>
  </si>
  <si>
    <t>Entity Registrant Name</t>
  </si>
  <si>
    <t>ExOne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Statement of Consolidated Operations and Comprehensive Loss - USD ($) $ in Thousands</t>
  </si>
  <si>
    <t>Dec. 31, 2016</t>
  </si>
  <si>
    <t>Dec. 31, 2015</t>
  </si>
  <si>
    <t>Revenue</t>
  </si>
  <si>
    <t>Revenue ̶ third parties</t>
  </si>
  <si>
    <t>Revenue ̶ related parties</t>
  </si>
  <si>
    <t>Cost of sales</t>
  </si>
  <si>
    <t>Gross profit</t>
  </si>
  <si>
    <t>Operating expenses</t>
  </si>
  <si>
    <t>Research and development</t>
  </si>
  <si>
    <t>Selling, general and administrative</t>
  </si>
  <si>
    <t>Goodwill impairment</t>
  </si>
  <si>
    <t>Total operating expenses</t>
  </si>
  <si>
    <t>Loss from operations</t>
  </si>
  <si>
    <t>Other expense</t>
  </si>
  <si>
    <t>Interest expense</t>
  </si>
  <si>
    <t>Other expense (income) ̶ net</t>
  </si>
  <si>
    <t>Total other (income) expense</t>
  </si>
  <si>
    <t>Loss before income taxes</t>
  </si>
  <si>
    <t>Provision (benefit) for income taxes</t>
  </si>
  <si>
    <t>Net loss</t>
  </si>
  <si>
    <t>Net loss per common share:</t>
  </si>
  <si>
    <t>Basic</t>
  </si>
  <si>
    <t>Diluted</t>
  </si>
  <si>
    <t>Comprehensive loss:</t>
  </si>
  <si>
    <t>Other comprehensive income (loss):</t>
  </si>
  <si>
    <t>Foreign currency translation adjustments</t>
  </si>
  <si>
    <t>Comprehensive loss</t>
  </si>
  <si>
    <t>Consolidated Balance Sheet - USD ($) $ in Thousands</t>
  </si>
  <si>
    <t>Current assets:</t>
  </si>
  <si>
    <t>Cash and cash equivalents</t>
  </si>
  <si>
    <t>Restricted cash</t>
  </si>
  <si>
    <t>Accounts receivable ̶ net</t>
  </si>
  <si>
    <t>Inventories ̶ net</t>
  </si>
  <si>
    <t>Prepaid expenses and other current assets</t>
  </si>
  <si>
    <t>Total current assets</t>
  </si>
  <si>
    <t>Property and equipment ̶ net</t>
  </si>
  <si>
    <t>Intangible assets ̶ net</t>
  </si>
  <si>
    <t>Other noncurrent assets</t>
  </si>
  <si>
    <t>Total assets</t>
  </si>
  <si>
    <t>Current liabilities:</t>
  </si>
  <si>
    <t>Current portion of long-term debt</t>
  </si>
  <si>
    <t>Current portion of capital leases</t>
  </si>
  <si>
    <t>Accounts payable</t>
  </si>
  <si>
    <t>Accrued expenses and other current liabilities</t>
  </si>
  <si>
    <t>Deferred revenue and customer prepayments</t>
  </si>
  <si>
    <t>Total current liabilities</t>
  </si>
  <si>
    <t>Long-term debt ̶ net of current portion</t>
  </si>
  <si>
    <t>Capital leases ̶ net of current portion</t>
  </si>
  <si>
    <t>Other noncurrent liabilities</t>
  </si>
  <si>
    <t>Total liabilities</t>
  </si>
  <si>
    <t>Contingencies and commitments</t>
  </si>
  <si>
    <t xml:space="preserve"> </t>
  </si>
  <si>
    <t>Stockholders' equity</t>
  </si>
  <si>
    <t>Common stock, $0.01 par value, 200,000,000 shares authorized, 16,124,617 (2017) and 16,017,115 (2016) shares issued and outstanding</t>
  </si>
  <si>
    <t>Additional paid-in capital</t>
  </si>
  <si>
    <t>Accumulated deficit</t>
  </si>
  <si>
    <t>Accumulated other comprehensive loss</t>
  </si>
  <si>
    <t>Total stockholders' equity</t>
  </si>
  <si>
    <t>Total liabilities and stockholders' equity</t>
  </si>
  <si>
    <t>Consolidated Balance Sheet (Parenthetical) - $ / shares</t>
  </si>
  <si>
    <t>Statement Of Financial Position [Abstract]</t>
  </si>
  <si>
    <t>Common stock, par value</t>
  </si>
  <si>
    <t>Common stock, shares authorized</t>
  </si>
  <si>
    <t>Common stock, shares issued</t>
  </si>
  <si>
    <t>Common stock, shares outstanding</t>
  </si>
  <si>
    <t>Statement of Consolidated Cash Flows - USD ($) $ in Thousands</t>
  </si>
  <si>
    <t>Operating activities</t>
  </si>
  <si>
    <t>Adjustments to reconcile net loss to net cash used for operations:</t>
  </si>
  <si>
    <t>Depreciation and amortization</t>
  </si>
  <si>
    <t>Equity-based compensation</t>
  </si>
  <si>
    <t>Amortization of debt issuance costs</t>
  </si>
  <si>
    <t>Deferred income taxes</t>
  </si>
  <si>
    <t>Recoveries for bad debts ̶ net</t>
  </si>
  <si>
    <t>Provision (recoveries) for slow-moving, obsolete and lower of cost or net realizable value inventories ̶ net</t>
  </si>
  <si>
    <t>(Gain) loss from disposal of property and equipment ̶ net</t>
  </si>
  <si>
    <t>Changes in fair value of contingent consideration</t>
  </si>
  <si>
    <t>Changes in assets and liabilities, excluding effects of foreign currency translation adjustments:</t>
  </si>
  <si>
    <t>(Increase) decrease in accounts receivable</t>
  </si>
  <si>
    <t>Decrease (increase) in inventories</t>
  </si>
  <si>
    <t>(Increase) decrease in prepaid expenses and other assets</t>
  </si>
  <si>
    <t>Increase (decrease) in accounts payable</t>
  </si>
  <si>
    <t>Increase (decrease) in accrued expenses and other liabilities</t>
  </si>
  <si>
    <t>(Decrease) increase in deferred revenue and customer prepayments</t>
  </si>
  <si>
    <t>Net cash used for operating activities</t>
  </si>
  <si>
    <t>Investing activities</t>
  </si>
  <si>
    <t>Capital expenditures</t>
  </si>
  <si>
    <t>Proceeds from sale of property and equipment</t>
  </si>
  <si>
    <t>Net cash provided by (used for) investing activities</t>
  </si>
  <si>
    <t>Financing activities</t>
  </si>
  <si>
    <t>Net proceeds from issuance of common stock ̶ registered direct offering to a related party</t>
  </si>
  <si>
    <t>Net proceeds from issuance of common stock ̶ at the market offerings</t>
  </si>
  <si>
    <t>Payments on long-term debt</t>
  </si>
  <si>
    <t>Payments on capital and financing leases</t>
  </si>
  <si>
    <t>Proceeds from exercise of employee stock options</t>
  </si>
  <si>
    <t>Deferred financing costs</t>
  </si>
  <si>
    <t>Net cash (used for)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 of noncash investing and financing activities</t>
  </si>
  <si>
    <t>Transfer of internally developed 3D printing machines from inventories to property and equipment for internal use or leasing activities</t>
  </si>
  <si>
    <t>Transfer of internally developed 3D printing machines from property and equipment to inventories for sale</t>
  </si>
  <si>
    <t>Property and equipment included in accounts payable</t>
  </si>
  <si>
    <t>Property and equipment included in accrued expenses and other current liabilities</t>
  </si>
  <si>
    <t>Property and equipment acquired through financing arrangements</t>
  </si>
  <si>
    <t>Statement of Changes in Consolidated Stockholders' Equity - USD ($) $ in Thousands</t>
  </si>
  <si>
    <t>Total</t>
  </si>
  <si>
    <t>Common Stock [Member]</t>
  </si>
  <si>
    <t>Additional Paid-in Capital [Member]</t>
  </si>
  <si>
    <t>Accumulated Deficit [Member]</t>
  </si>
  <si>
    <t>Accumulated Other Comprehensive Loss [Member]</t>
  </si>
  <si>
    <t>Beginning Balance at Dec. 31, 2014</t>
  </si>
  <si>
    <t>Beginning Balance, Shares at Dec. 31, 2014</t>
  </si>
  <si>
    <t>Other comprehensive loss</t>
  </si>
  <si>
    <t>Common stock issued from equity incentive plan, shares</t>
  </si>
  <si>
    <t>Ending Balance at Dec. 31, 2015</t>
  </si>
  <si>
    <t>Ending Balance, Shares at Dec. 31, 2015</t>
  </si>
  <si>
    <t>Registered direct offering of common stock to a related party, net of issuance costs</t>
  </si>
  <si>
    <t>Registered direct offering of common stock to a related party, net of issuance costs, Shares</t>
  </si>
  <si>
    <t>At the market offerings of common stock, net of issuance costs</t>
  </si>
  <si>
    <t>At the market offerings of common stock, net of issuance costs, Shares</t>
  </si>
  <si>
    <t>Ending Balance at Dec. 31, 2016</t>
  </si>
  <si>
    <t>Ending Balance, Shares at Dec. 31, 2016</t>
  </si>
  <si>
    <t>Cumulative-effect adjustment due to the adoption of Financial Accounting Standards Board Accounting Standards Update 2016-16</t>
  </si>
  <si>
    <t>Common stock issued from equity incentive plan</t>
  </si>
  <si>
    <t>Ending Balance at Dec. 31, 2017</t>
  </si>
  <si>
    <t>Ending Balance, Shares at Dec. 31, 2017</t>
  </si>
  <si>
    <t>Summary of Significant Accounting Policies</t>
  </si>
  <si>
    <t>Accounting Policies [Abstract]</t>
  </si>
  <si>
    <t>Note 1. Summary of Significant Accounting Policies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its wholly-owned subsidiaries, ExOne Americas LLC (United States); ExOne GmbH (Germany); ExOne Property GmbH (Germany); ExOne KK (Japan); ExOne Italy S.r.l (Italy); effective in March 2014 and through September 2016, MWT — Gesellschaft für Industrielle Mikrowellentechnik mbH (Germany); and effective in July 2015 and through December 2017, ExOne Sweden AB (Sweden). Collectively, the consolidated group is referred to as the “Company”. On September 15, 2016, the Company completed a transaction merging its MWT—Gesellschaft für Industrielle Mikrowellentechnik mbH (Germany) subsidiary with and into its ExOne GmbH (Germany) subsidiary. The purpose of this transaction was to further simplify the Company’s legal structure. There were no significant accounting or tax related impacts associated with the merger of these wholly-owned subsidiaries. On December 31, 2017, the Company completed a dissolution of its ExOne Sweden AB (Sweden) subsidiary. The purpose of this dissolution was to further simplify the Company’s legal structure. There were no significant accounting or tax related impacts associated with the dissolution of this subsidiary. The Company filed a registration statement on Form S-3 (No. 333-203353) Basis of Presentation The consolidated financial statements of the Company are prepared in conformity with accounting principles generally accepted in the United States of America (“GAAP”). All material intercompany transactions and balances have been eliminated in consolidation. Certain amounts relating to restricted cash ($330) and intangible assets – net ($668) in the accompanying consolidated balance sheet at December 31, 2016, have been reclassified from prepaid expenses and other current assets and other noncurrent assets, respectively, to conform to current period presentation. Certain amounts relating to provision (recoveries) for slow-moving, obsolete and lower of cost or net realizable value inventories – net, for 2016 ($5) and 2015 ($553) in the accompanying statement of consolidated cash flows have been reclassified from decrease (increase) in inventories, to conform to current period presentation. 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business combinations (including fair value estimates of contingent consideration) and testing for impairment of goodwill and long-lived assets (including the identification of reporting units and/or asset groups by management, estimates of future cash flows of identified reporting units and/or asset groups and fair value estimates used in connection with assessing the valuation of identified reporting units and/or asset groups). The Company bases its estimates on historical experience and on various other assumptions that are believed to be reasonable, the results of which forms the basis for making judgments about the carrying values of assets and liabilities that are not readily apparent from other sources. Actual results may differ from these estimates. 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income (loss) in the accompanying statement of consolidated operations and comprehensive loss. The Company transacts business globally and is subject to risks associated with fluctuating foreign exchange rates. Approximately 56.7%, 54.0% and 50.9% of the consolidated revenue of the Company was derived from transactions outside the United States for 2017, 2016 and 2015, respectively. This revenue is generated primarily from wholly-owned subsidiaries operating in their respective countries and surrounding geographic areas. This revenue is primarily denominated in each subsidiary’s local functional currency, including the euro and Japanese yen. Revenue Recognition The Company derives revenue from the sale of 3D printing machines and 3D printed and other products, materials and services. Revenue is recognized by the Company when persuasive evidence of an arrangement exists, delivery has occurred (generally when title and risk and rewards of ownership have transferred to the customer) or services have been rendered, selling price is fixed or determinable and collectability is reasonably assured. The Company enters into arrangements that may provide for multiple deliverables to a customer. Sales of 3D printing machines may also include optional equipment, materials, replacement components and services (installation, training and other services, including maintenance services and/or an extended warranty).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Certain of the Company’s arrangements for 3D printing machines contain acceptance provisions for which the Company must determine whether it can objectively demonstrate that either company-specific or customer-specific criteria identified in such provisions have been met prior to recognizing revenue on the transaction. To the extent that the Company is able to effectively demonstrate that specific criteria are met, revenue is recognized at the time of delivery, otherwise revenue is deferred until formal acceptance is provided from the customer. The Company generally provides customers with a standard twelve month warranty on its 3D printing machines. The standard warranty is not treated as a separate service because the standard warranty is an integral part of the sale of the 3D printing machine. At the time of sale, a liability is recorded (with an offset to cost of sales) based upon the expected cost of replacement parts and labor to be incurred over the life of the standard warranty. Following the standard warranty period, the Company offers its customers optional maintenance service contracts or extended warranties. Deferred maintenance service revenues are generally recognized on a straight-line basis over the related contract period, except where sufficient historical evidence indicates that the costs of performing maintenance services under the contract are not incurred on a straight-line basis, with such revenues recognized in proportion to the costs expected to be incurred.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 Shipping and handling costs billed to customers are included in revenue in the accompanying statement of consolidated operations and comprehensive loss. Costs incurred by the Company associated with shipping and handling are included in cost of sales in the accompanying statement of consolidated operations and comprehensive loss. In assessing collectability as part of the revenue recognition process, the Company considers a number of factors in its evaluation of the creditworthiness of the customer, including past due amounts, past payment history, and current economic conditions. If it is determined that collectability cannot be reasonably assured, the Company will defer recognition of revenue until collectability is assured.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Prepayments received from customers are reported as deferred revenue and customer prepayments in the accompanying consolidated balance sheet. For 3D printed and other products and materials, the Company’s terms of sale generally require payment within 30 to 60 days after delivery, although the Company also recognizes that longer payment periods are customary in certain countries where it transacts business. Service arrangements are generally billed in accordance with specific contract terms and are typically billed in advance or in proportion to performance of the related services. 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7, 2016 and 2015, revenues and any adjustments related to these contracts were not significant. Cash and Cash Equivalents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Italy, Sweden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Accounts Receivable Accounts receivable are reported at their net realizable value. The Company’s estimate of the allowance for doubtful accounts related to trade receivabl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balance to reduce the outstanding receivable balance to the amount expected to be collected. The allowance is re-evaluated and adjusted periodically as additional information is received that impacts the allowance amount reserved. At December 31, 2017 and 2016, the allowance for doubtful accounts was approximately $1,193 Inventories The Company values all of its inventories at the lower of cost, as determined on the first-in, first-out method or net realizable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consumption experience, anticipated product demand and product design changes. These provisions reduce the cost basis of the respective inventories and are recorded as a charge to cost of sales. Property and Equipment Property and equipment are recorded at cost and depreciated on a straight-line basis over the estimated useful lives of the related assets, generally three to forty years. Leasehold improvements are amortized on a straight-line basis over the shorter of their estimated useful lives or the estimated or contractual lives of the related leases. Gains or losses from the sale of assets are recognized upon disposal or retirement of the related assets. Repairs and maintenance are charged to expense as incurred. The Company evaluates long-lived assets held and us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related to held and used assets was recorded by the Company during 2017, 2016 or 2015. Goodwill Goodwill represents the excess of purchase price over the fair value of identifiable net assets of acquired entities. Goodwill is not amortized; instead, it is reviewed for impairment annually or more frequently if indicators of impairment exist (a triggering even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including a significant decline in an entity’s market capitalization, adverse changes in the markets in which an entity operates, increases in input costs that have a negative effect on earnings and cash flows or a trend of negative or declining cash flows, among others. Goodwill is allocated among and evaluated for impairment at the reporting unit level, which is defined as an operating segment or one level below an operating segment (an operating segment component). Based on an evaluation of its operational management and reporting structure, the Company has determined that it operates as a single operating segment, operating segment component and reporting uni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however, it will continue to be evaluated at least annually as described above.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Under the two-step quantitative impairment test, the evaluation of impairment involves comparing the current fair value of a reporting unit to its carrying value, including goodwill (step 1). The Company determines fair value through a combination of the market approach and income approach. The market approach includes consideration of the Company’s market capitalization (as a single reporting unit entity) along with consideration of other factors that could influence the use of market capitalization as a fair value estimate, including premiums or discounts to be applied based on both market and entity-specific data. The income approach includes consideration of present value techniques, principally the use of a discounted cash flow model. The development of fair value under both approaches requires the use of significant assumptions and estimates by management. In the event the estimated fair value of a reporting unit is less than the carrying value (step 1), additional analysis would be required (step 2). The additional analysis (step 2)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During the quarter ended September 30, 2015, as a result of the significant decline in market capitalization of the Company and continued operating losses and cash flow deficiencies, the Company identified a triggering event requiring an interim test for impairment of goodwill at the reporting unit level. In performing the impairment test for goodwill, the Company determined the carrying amount of goodwill to be in excess of the implied fair value of goodwill. As a result, the Company recognized an impairment loss of approximately $4,419. Contingent Consideration The Company records contingent consideration resulting from a business combination at its fair value on the date of acquisition. Each reporting period thereafter, the Company revalues these obligations and records increases or decreases in their fair value as a charge (credit) to selling, general and administrative costs. Changes in the fair value of contingent consideration obligations can result from adjustments to forecast revenues, profitability or a combination thereto or discount rates. These fair value measurements represent Level 3 measurements, as they are based on significant unobservable inputs. Product Warranty Reserves 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Income Taxes The provision (benefit) for income taxes is determined using the asset and liability approach of accounting for income taxes. Under this approach, the provision (benefit)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foreign subsidiaries are taxed as corporations under the taxing regulations of those respective countries. As a result, the accompanying statement of consolidated operations and comprehensive loss includes a provision (benefit) for income taxes related to these foreign jurisdictions. Any undistributed earnings are intended to be permanently reinvested in the respective subsidiaries.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the appropriate taxing authority has completed its examination even though the statute of limitations remains open. Interest and penalties related to uncertain tax positions are recognized as part of the provision (benefit) for income taxes and are accrued beginning in the period that such interest and penalties would be applicable under relevant tax law until such time that the related income tax benefits are recognized. In December 2017, the Tax Cuts and Jobs Act (the “Tax Act”) was enacted into law. The Tax Act reduces the corporate income tax rate from 34% to 21% and generally modifies certain United States income tax deductions and the United States taxation of certain foreign earnings, among other changes. The Company is required to recognize the effect of tax law changes in the period of enactment. As a result of the Tax Act, the Company has re-measured its United States deferred tax assets and liabilities as well as its valuation allowance against its net United States deferred tax assets. In December 2017, the SEC staff issued Staff Accounting Bulletin No. 118: Income Tax Accounting Implications of the 2017 Tax Cuts and Jobs Act (“SAB 118”), which allows the Company to record provisional amounts during a measurement period not to extend beyond one year of the enactment date. Since the Tax Act was passed late in the quarter ended December 31, 2017, and ongoing guidance and accounting interpretation are expected over the next 12 months, the Company considers the accounting of the deferred tax re-measurements and other items to be incomplete due to the forthcoming guidance and its ongoing analysis of final December 31, 2017 data and tax positions. At December 31, 2017, no provisional amounts have been recorded by the Company. The Company expects to comp Taxes on Revenue Producing Transactions Taxes assessed by governmental authorities on revenue producing transactions, including sales, excise, value added and use taxes, are recorded on a net basis (excluded from revenue) in the accompanying statement of consolidated operations and comprehensive loss. 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Advertising Advertising costs are charged to expense as incurred, and were not significant for 2017, 2016 or 2015. 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17, 2016 and 2015 the Company made discretionary matching contributions of 50% of the first 8% of employee contributions, subject to certain Internal Revenue Service limitations. Discretionary matching contributions made by the Company during 2017, 2016 and 2015 were approximately $303, $264 and $365, respectively. 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 Recently Adopted Accounting Guidance On January 1, 2017, the Company adopted FASB Accounting Standards Update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 e.g. e.g. On January 1, 2017, the Company adopted FASB ASU 2016-17, “Consolidation: Interests Held through Related Parties That Are under Common Control.” This ASU modifies former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needs to consider only its proportionate indirect interest in the VIE held through a common control party. Previous guidance had required the decision maker to treat the common control party’s interest in the VIE as if the decision maker held the interest itself. The Company does not have significant involvement with entities subject to consolidation considerations impacted by VIE model factors addressed by this ASU. Management has determined that the adoption of this ASU did not have an impact on the consolidated financial statements of the Company. On January 1, 2017, the Company adopted FASB ASU 2015-11, “Inventory: Simplifying the Measurement of Inventory.” This ASU requires inventories to be measured at the lower of cost and net realizable value, with net realizable value defined as the estimated selling price in the normal course of business, less reasonably predictable costs of completion, disposal and transportation. Management has determined that the adoption of this ASU did not have an impact on the consolidated financial statements of the Company. On December 31, 2016, the Company adopted FASB ASU 2016-09, “Compensation – Stock Compensation: Improvements to Employee Share-Based Payment Accounting.” This ASU simplifies certain aspects of accounting for equity-based compensation, including accounting for income taxes, accounting for pre-vesting forfeitures and certain classification and disclosure elements. In connection with the adoption of this ASU, the Company modified its policy for accounting for pre-vesting forfeitures from estimating an amount of equity-based grants expected to vest to recording the effect of pre-vesting forfeitures in the period in which they occur. The application of this policy change did not impact equity-based compensation expense recognized by the Company during 2016. Management has determined that the adoption of other elements of this ASU did not have an impact on the consolidated financial statements of the Company. On December 31, 2016, the Company adopted FASB ASU 2016-18, “Statement of Cash Flows: Restricted Cash.” This ASU requires r estricted cash and restricted cash equivalents to be included within the cash and cash equivalents line on the statement of cash flows with a corresponding reconciliation prepared to the statement of financial position for cash and cash equivalents and restricted cash balances. Transfers between restricted cash and restricted cash equivalents and cash and cash equivalents will no longer be presented as cash flow activities in the statement of cash flow</t>
  </si>
  <si>
    <t>Liquidity</t>
  </si>
  <si>
    <t>Organization Consolidation And Presentation Of Financial Statements [Abstract]</t>
  </si>
  <si>
    <t>Note 2. Liquidity On February 6, 2013, the Company commenced an initial public offering of 6,095,000 shares of its common stock at a price to the public of $18.00 per share, of which 5,483,333 shares of common stock were sold by the Company and 611,667 shares of common stock were sold by a selling stockholder (including consideration of the exercise of the underwriters’ over-allotment option). The Company received approximately $90,371 in unrestricted net proceeds in connection with this offering (net of underwriting commissions and offering costs). On September 9, 2013, the Company commenced a secondary public offering of 3,054,400 shares of its common stock at a price to the public of $62.00 per share, of which 1,106,000 shares of common stock were sold by the Company and 1,948,400 shares of common stock were sold by selling stockholders (including consideration of the exercise of the underwriters’ over-allotment option). The Company received approximately $64,948 in unrestricted net proceeds in connection with this offering (net of underwriting commissions and offering costs). On January 8, 2016, the Company announced that it had entered into an At Market Issuance Sales Agreement (“ATM”) with FBR Capital Markets &amp; Co. (“FBR”) and MLV &amp; Co. LLC (“MLV”) pursuant to which FBR and MLV agreed to act as distribution agents in the sale of up to $50,000 in the aggregate of ExOne common stock in “at the market offerings” as defined in Rule 415 under the Securities Act of 1933, as amended (the “Securities Act”). On January 11, 2016, the Company announced that it had entered into a subscription agreement with Rockwell Forest Products, Inc. and S. Kent Rockwell for the registered direct offering and sale of 1,423,877 shares of ExOne common stock at a per share price of $9.13 (a $0.50 premium from the closing price on the close of business on January 8, 2016). Both Rockwell Forest Products, Inc. and S. Kent Rockwell were identified as related parties to the Company as S. Kent Rockwell served as Chairman and CEO of the Company and was the controlling stockholder of Rockwell Forest Products, Inc. at the time of the transaction. The terms of this transaction were reviewed and approved by a sub-committee of independent members of the Board of Directors of the Company (which included each of the members of the Audit Committee of the Board of Directors). The sub-committee of independent members of the Board of Directors of the Company were advised on the transaction by an independent financial advisor and independent legal counsel. Concurrent with the approval of this sale of common stock under the terms identified, a separate sub-committee of independent members of the Board of Directors of the Company approved the termination of the Company’s revolving credit facility with RHI Investments, LLC. Following completion of the registered direct offering on January 13, 2016, the Company received gross proceeds of approximately $13,000. Unrestricted net proceeds to the Company from the sale of common stock in the registered direct offering were approximately $12,447 (after deducting offering costs of approximately $553). The Company has incurred a net loss in each of its annual periods since its inception. As shown in the accompanying statement of consolidated operations and comprehensive loss, the Company has incurred net losses of approximately $20,017, $14,598 and $25,865 for 2017, 2016 and 2015, respectively. As noted above, the Company has received cumulative unrestricted net proceeds from the sale of its common stock of approximately $168,361 to fund its operations. At December 31, 2017, the Company had approximately $21,848 in unrestricted cash and cash equivalents. In addition, on March 12, 2018, the Company entered into a three-year, $15,000 revolving credit facility with a related party (Note 22).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Further, the Company may seek to raise additional capital to support its growth through additional debt, equity or other alternatives (including asset sales) or a combination thereof.</t>
  </si>
  <si>
    <t>Accumulated Other Comprehensive Loss</t>
  </si>
  <si>
    <t>Equity [Abstract]</t>
  </si>
  <si>
    <t xml:space="preserve">Note 3. Accumulated Other Comprehensive Loss The following table summarizes changes in the components of accumulated other comprehensive loss:
For the years ended December 31,
2017
2016
2015
Foreign currency translation adjustments
Balance at beginning of period
$
(14,735
)
$
(13,535
)
$
(8,203
)
Other comprehensive income (loss)
5,251
(1,200
)
(5,332
)
Balance at end of period
$
(9,484
)
$
(14,735
)
$
(13,535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There were no tax impacts related to income tax rate changes and no amounts were reclassified to earnings for any of the periods presented. </t>
  </si>
  <si>
    <t>Loss Per Share</t>
  </si>
  <si>
    <t>Earnings Per Share [Abstract]</t>
  </si>
  <si>
    <t xml:space="preserve">Note 4. Loss Per Share The Company presents basic and diluted loss per common share amounts. Basic loss per common share is calculated by dividing net loss available to common stockholders by the weighted average number of common shares outstanding during the applicable period. Diluted loss per share is calculated by dividing net loss available to common stockholders by the weighted average number of common shares and common equivalent shares outstanding during the applicable period. As the Company incurred a net loss during 2017, 2016 and 2015, basic average common shares outstanding and diluted average common shares outstanding were the same because the effect of potential shares of common stock, including stock options (674,470 — 2017, 314,303 — 2016 and 210,970 — 2015) and unvested restricted stock issued (52,502 — 2017, 94,171 — 2016 and 77,670 — 2015), was anti-dilutive. The information used to compute basic and diluted net loss per common share was as follows:
For the years ended December 31,
2017
2016
2015
Net loss
$
(20,017
)
$
(14,598
)
$
(25,865
)
Weighted average shares outstanding (basic and diluted)
16,062,424
15,934,935
14,427,956
Net loss per common share:
Basic
$
(1.25
)
$
(0.92
)
$
(1.79
)
Diluted
$
(1.25
)
$
(0.92
)
$
(1.79
) </t>
  </si>
  <si>
    <t>Restructuring</t>
  </si>
  <si>
    <t>Restructuring And Related Activities [Abstract]</t>
  </si>
  <si>
    <t xml:space="preserve">Note 5. Restructuring 2017 In December 2017, the Company committed to a plan to consolidate certain of its three-dimensional (“3D”) printing operations from its Desenzano del Garda, Italy facility into its Gersthofen, Germany facility. These actions were taken as part of the Company’s efforts to optimize its business model and maximize its facility utilization. As a result of these actions, during 2017, the Company recorded a charge of approximately $72 associated with involuntary employee terminations. This charge was split between cost of sales ($19) and selling, general and administrative expense ($53) in the accompany statement of consolidated operations and comprehensive loss. The Company currently estimates additional charges associated with involuntary terminations (approximately less than $100), other exit costs (approximately less than $50) and asset impairments (approximately $200 to $300) in 2018 associated with this plan. At December 31, 2017, amounts associated with involuntary employee terminations had not been settled by the Company. Such amounts are expected to be settled by the Company during 2018. In January 2017, the Company committed to a plan to consolidate certain of its 3D printing operations from its North Las Vegas, Nevada facility into its Troy, Michigan and Houston, Texas facilities and exit its non-core specialty machining operations in its Chesterfield, Michigan facility. These actions were taken as a result of t he accelerating adoption rate of the Company’s sand printing technology in North America which has resulted in a refocus of the Company’s operational strategy. As a result of these actions, during 2017, the Company recorded charges of approximately $1,016, including approximately $142 associated with involuntary employee terminations, approximately $7 associated with other exit costs and approximately $867 associated with asset impairments. Charges associated with involuntary employee terminations and other exit costs were recorded to cost of sales in the accompanying statement of consolidated operations and comprehensive loss. Charges associated with asset impairments were split between cost of sales ($598), as a component of depreciation expense, and selling, general and administrative expenses ($269), as a component of amortization expense, in the accompanying statement of consolidated operations and comprehensive loss. There are no additional charges expected to be incurred associated with this plan in future periods. Charges associated with asset impairments relate principally to the Company’s plan to exit its non-core specialty machining operations in its Chesterfield, Michigan facility. On April 21, 2017, the Company sold to a third party certain assets associated with these operations including inventories (approximately $79), property and equipment (approximately $2,475) and other contractual rights (approximately $269). Total gross proceeds from the sale of these assets were approximately $2,050. After deducting costs directly attributable to the sale of these assets (approximately $128), the Company recorded an impairment loss during the quarter ended March 31, 2017, of approximately $859 split between property and equipment ($590) and intangible assets ($269) based on the excess of the carrying value over the estimated fair value of the related assets at March 31, 2017 (recorded to cost of sales in the accompanying statement of consolidated operations and comprehensive loss), and a loss on disposal during the quarter ended June 30, 2017, of approximately $42 (recorded to cost of sales in the accompanying statement of consolidated operations and comprehensive loss). Separate from the transaction described above, on May 9, 2017, the Company sold to a third party certain property and equipment (principally land and building) associated with its North Las Vegas, Nevada facility. Total gross proceeds from the sale of these assets were approximately $1,950. After deducting costs directly attributable to the sale of these assets (approximately $137), the Company recorded a gain on disposal (recorded to cost of sales in the accompanying statement of consolidated operations and comprehensive loss), of approximately $347. Additionally, the Company recorded an impairment loss during 2017 of approximately $8 associated with certain property and equipment which was abandoned in connection with the Company’s exit of its North Las Vegas, Nevada facility. 2016 In April 2016, the Company committed to a plan to consolidate certain of its 3D printing operations in its Auburn, Washington facility into its North Las Vegas, Nevada facility and reorganize certain of its corporate departments as part of its 2016 operating plan. As a result of these actions, during 2016, the Company incurred a net charge of approximately $170 including, $57 associated with involuntary employee terminations and $113 associated with the disposal of certain property and equipment related to the Auburn, Washington facility which was either sold or abandoned. This net charge was split between cost of sales ($129), research and development ($2) and selling, general and administrative expenses ($39) in the accompanying statement of consolidated operations and comprehensive loss. In addition to the net charge incurred by the Company in connection with this plan, the Company also has an operating lease commitment for the Auburn, Washington facility with a lease term through December 2018. At the time of closure of this facility, the Company was able to secure a firmly committed sublease arrangement with a third party which fully offsets its remaining contractual operating lease liability. There have been no additional charges recorded associated with this plan in subsequent periods. </t>
  </si>
  <si>
    <t>Impairment</t>
  </si>
  <si>
    <t>Asset Impairment Charges [Abstract]</t>
  </si>
  <si>
    <t>Note 6. Impairment During the quarter ended December 31, 2017, as a result of continued operating losses and cash flow deficiencies, the Company identified a triggering event requiring a test for the recoverability of long-lived assets held and used at the asset group level. Assessing the recoverability of long-lived assets held and used requires significant judgments and estimates by management. For purposes of testing long-lived assets for recoverability, the Company operates as three separate asset groups: United States, Europe and Japan. In assessing the recoverability of long-lived assets held and used, the Company determined the carrying amount of long-lived assets held and used to be in excess of the estimated future undiscounted net cash flows of the related assets. The Company proceeded to determine the fair value of its long-lived assets held and used, principally through use of the market approach. The Company’s use of the market approach included consideration of market transactions for comparable assets. Management concluded that the fair value of long-lived assets held and used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and used, resulting in a material adverse effect on the financial position and results of operations of the Company. During the quarter ended September 30, 2015, as a result of the significant decline in the market capitalization of the Company and continued operating losses and cash flow deficiencies, the Company identified a triggering event requiring both a test for the recoverability of long-lived assets held and used at the asset group level and a test for impairment of goodwill at the reporting unit level. Assessing the recoverability of long-lived assets held and used and goodwill requires significant judgments and estimates by management. In assessing the recoverability of long-lived assets held and used, the Company determined the carrying amount of long-lived assets held and used to be in excess of the estimated future undiscounted net cash flows of the related assets. The Company proceeded to determine the fair value of its long-lived assets held and used, principally through use of the market approach. The Company’s use of the market approach included consideration of market transactions for comparable assets. Management concluded that the fair value of long-lived assets held and used exceeded their carrying value and as such no impairment loss was recorded . The Company subsequently performed an impairment test for goodwill. For purposes of testing goodwill for impairment, the Company operates as a singular reporting unit. In assessing goodwill for impairment, the Company compared the fair value of its reporting unit to its carrying value. The Company determined the fair value of its reporting unit through a combination of the market approach and income approach. The Company’s use of the market approach included consideration of the Company’s market capitalization along with consideration of other factors that could influence the use of market capitalization as a fair value estimate, including premiums or discounts to be applied based on both market and entity-specific data. The Company’s use of the income approach included consideration of present value techniques, principally the use of a discounted cash flow model. In performing the impairment test for goodwill, the Company determined the carrying amount of goodwill to be in excess of the implied fair value of goodwill . As a result, the Company recognized an impairment loss of approximately $4,419 associated with goodwill during the quarter ended September 30, 2015. The following table details the changes in the carrying amount of goodwill:
For the years ended December 31,
2017
2016
2015
Balance at beginning of period
$
—
$
—
$
4,665
Foreign currency translation adjustments
—
—
(246
)
Impairment
—
—
(4,419
)
Balance at end of period
$
—
$
—
$
—</t>
  </si>
  <si>
    <t>Cash, Cash Equivalents, and Restricted Cash</t>
  </si>
  <si>
    <t>Cash And Cash Equivalents [Abstract]</t>
  </si>
  <si>
    <t xml:space="preserve">Note 7. Cash, Cash Equivalents, and Restricted Cash The following provides a reconciliation of cash, cash equivalents, and restricted cash as reported in the accompanying consolidated balance sheet to the same such amounts shown in the accompanying statement of consolidated cash flows at December 31:
2017
2016
Cash and cash equivalents
$
21,848
$
27,825
Restricted cash included in prepaid expenses and other current assets
330
330
Total cash, cash equivalents, and restricted cash shown in the statement of consolidated cash flows
$
22,178
$
28,155
The Company is required to maintain a cash collateral balance to offset certain short-term, unsecured lending commitments from a financial institution associated with the Company’s corporate credit card program. This balance is considered legally restricted by the Company. </t>
  </si>
  <si>
    <t>Inventories</t>
  </si>
  <si>
    <t>Inventory Disclosure [Abstract]</t>
  </si>
  <si>
    <t>Note 8. Inventories Inventories consist of the following at December 31:
2017
2016
Raw materials and components
$
7,171
$
7,429
Work in process
4,630
5,166
Finished goods
3,629
3,243
$
15,430
$
15,838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December 31, 2017 and 2016, the allowance for slow-moving and obsolete inventories was approximately $3,437 During the quarter ended June 30, 2017, the Company recorded a charge of approximately $1,460 to cost of sales in the accompanying statement of consolidated operations and comprehensive loss attributable to certain raw material and component inventories (principally machine frames and other fabricated components) associated with the Company’s Exerial 3D printing machine platform based on decisions made by the Company during the period related to certain design changes to the underlying platform (rendering certain elements of the previous design obsolete). During the quarter ended June 30, 2016, the Company recorded a credit of approximately $507 to cost of sales in the accompanying statement of consolidated operations and comprehensive loss attributable to the reversal of a previously recorded reserve for certain inventories associated with the Company’s laser micromachining 3D printing machine platform which was discontinued at the end of 2014, based on the sale of such laser micromachining inventories during the period. During 2017 and 2016, the Company recorded charges of approximately $271 and $280, respectively, to cost of sales in the accompanying statement of consolidated operations and comprehensive loss associated with certain raw materials and components and work in process inventories for which cost was determined to exceed net realizable value. There were no such charges recorded by the Company during 2015.</t>
  </si>
  <si>
    <t>Property and Equipment</t>
  </si>
  <si>
    <t>Property Plant And Equipment [Abstract]</t>
  </si>
  <si>
    <t xml:space="preserve">Note 9. Property and Equipment Property and equipment consist of the following at December 31:
2017
2016
Economic Life (in years)
Land
$
7,205
$
6,902
N/A
Buildings and related improvements
27,785
27,913
5 - 40
Machinery and equipment
22,034
23,419
3 - 20
Other
6,772
5,876
3 - 20
63,796
64,110
Less: Accumulated depreciation
(17,739
)
(13,908
)
46,057
50,202
Construction-in-progress
740
932
Property and equipment - net
$
46,797
$
51,134
Machinery and equipment includes assets leased by the Company of approximately $85 Machinery and equipment includes assets leased to customers (principally 3D printing machines and related equipment) under operating lease arrangements of approximately $2,254 and $2,610 at December 31, 2017 and 2016, respectively. The carrying value of these assets was approximately $1,620 Minimum future rentals of machinery and equipment under non-cancellable arrangements at December 31, 2017, are as follows:
2018
$
768
2019
291
2020
79
2021
—
2022
—
Thereafter
—
$
1,138
Depreciation expense was approximately $5,637, $5,241 and $4,809 for 2017, 2016 and 2015, respectively. Depreciation expense for 2017 includes approximately $598 in accelerated depreciation (impairment) associated with the Company’s consolidation of its 3D printing operations from its North Las Vegas, Nevada facility into its Troy, Michigan and Houston, Texas facilities and exit of its specialty machining operations in Chesterfield, Michigan (Note 5). </t>
  </si>
  <si>
    <t>Intangible Assets</t>
  </si>
  <si>
    <t>Goodwill And Intangible Assets Disclosure [Abstract]</t>
  </si>
  <si>
    <t>Note 10. Intangible Assets Intangible assets, which are included in other noncurrent assets on the accompanying consolidated balance sheet, were as follows:
December 31, 2017
Gross Amount
Accumulated Amortization
Net
Unpatented technology
$
1,453
$
(1,392
)
$
61
Trade names
31
(30
)
1
$
1,484
$
(1,422
)
$
62
December 31, 2016
Gross Amount
Accumulated Amortization
Net
Unpatented technology
$
1,276
$
(904
)
$
372
Customer relationships
464
(188
)
276
Trade names
52
(33
)
19
Noncompetition agreement
15
(14
)
1
$
1,807
$
(1,139
)
$
668
Amortization expense related to the intangible assets was approximately $641, $418 and $418 for 2017, 2016 and 2015, respectively. Amortization expense related to the intangible assets for 2017 includes approximately $269 in accelerated amortization (impairment) associated with the Company’s exit of its specialty machining operations in Chesterfield, Michigan (Note 5). This exit (and subsequent sale of assets) also resulted in the disposition of customer relationship and trade name intangible assets associated with these operations. The noncompetition agreement associated with these operations expired prior to the exit in March 2017. Future estimated amortization expense related to the intangible assets at December 31, 2017, is approximately as follows:
2018
$
62
2019
—
2020
—
2021
—
2022
—
Thereafter
—
$
62</t>
  </si>
  <si>
    <t>Long-Term Debt</t>
  </si>
  <si>
    <t>Debt Disclosure [Abstract]</t>
  </si>
  <si>
    <t>Note 11. Long-Term Debt Long-term debt consists of the following at December 31:
2017
2016
Principal
Unamortized Debt Issuance Costs
Net
Principal
Unamortized Debt Issuance Costs
Net
Building note payable
$
1,675
$
(30
)
$
1,645
$
1,812
$
(36
)
$
1,776
Less: amount due within one year
(142
)
5
(137
)
(138
)
6
(132
)
$
1,533
$
(25
)
$
1,508
$
1,674
$
(30
)
$
1,644
Terms of the building note payable include monthly payments of approximately $18 including interest at 4.00% through May 2017, and subsequently, monthly payments of approximately $19 including interest at the monthly average yield on United States Treasury Securities plus 3.25% for the remainder of the term through May 2027. The building note payable is collateralized by the Company’s facility located in North Huntingdon, Pennsylvania which had a carrying value of approximately $5,347 at December 31, 2017. At December 31, 2017, the Company identified that it was not in compliance with the annual cash flow-to-debt service ratio covenant associated with the building note payable. The Company requested and was granted a waiver related to compliance with this annual covenant at December 31, 2017 and through December 31, 2018. Related to the 2017 non-compliance, there were no cross default provisions or related impacts on other lending or financing agreements. Future maturities of long-term debt at December 31, 2017, are approximately as follows:
2018
$
142
2019
149
2020
157
2021
166
2022
174
Thereafter
887
$
1,675</t>
  </si>
  <si>
    <t>Leases</t>
  </si>
  <si>
    <t xml:space="preserve">Note 12. Leases Capital The Company leases certain equipment and vehicles under capital lease arrangements, expiring in various years through 2023. Future maturities of capital leases at December 31, 2017, are approximately as follows:
2018
$
15
2019
10
2020
8
2021
8
2022
9
Thereafter
1
$
51
Operating The Company leases various manufacturing and office facilities, machinery and other equipment and vehicles under operating lease arrangements (with initial terms greater than twelve months), expiring in various years through 2026. Future minimum lease payments of operating lease arrangements (with initial terms greater than twelve months) at December 31, 2017, are approximately as follows:
2018
$
303
2019
142
2020
38
2021
10
2022
2
Thereafter
7
$
502
Rent expense under operating lease arrangements was approximately $358, $335 and $421 for 2017, 2016 and 2015, respectively. </t>
  </si>
  <si>
    <t>Accrued Expenses and Other Current Liabilities</t>
  </si>
  <si>
    <t>Payables And Accruals [Abstract]</t>
  </si>
  <si>
    <t>Note 13. Accrued Expenses and Other Current Liabilities Accrued expenses and other current liabilities consist of the following at December 31:
2017
2016
Accrued payroll and related costs
$
2,044
$
1,661
Product warranty reserves
1,300
1,115
Liability for uncertain tax positions
858
754
Accrued license fees
397
409
Accrued sales commissions
307
223
Accrued professional fees
223
119
Value-added taxes payable
28
224
Other
924
619
$
6,081
$
5,124</t>
  </si>
  <si>
    <t>Product Warranty Reserves</t>
  </si>
  <si>
    <t>Product Warranties Disclosures [Abstract]</t>
  </si>
  <si>
    <t>Note 14. Product Warranty Reserves The following table summarizes changes in product warranty reserves (such amounts reflected in accrued expenses and other current liabilities in the accompanying consolidated balance sheet):
For the years ended December 31,
2017
2016
2015
Balance at beginning of period
$
1,115
$
1,308
$
1,543
Provisions for new issuances
1,288
1,064
947
Payments
(701
)
(867
)
(546
)
Reserve adjustments
(500
)
(374
)
(562
)
Foreign currency translation adjustments
98
(16
)
(74
)
Balance at end of period
$
1,300
$
1,115
$
1,308</t>
  </si>
  <si>
    <t>Contingencies and Commitments</t>
  </si>
  <si>
    <t>Commitments And Contingencies Disclosure [Abstract]</t>
  </si>
  <si>
    <t>Note 15. Contingencies and Commitments Contingencies On July 1, 2017, the Company (through its ExOne GmbH subsidiary) entered into a Settlement Agreement with Kocel Foundry Limited (also known as Kocel CSR Casting Company, Limited) and Kocel Group (Hong Kong) Limited (collectively, “Kocel”) relating to settlement of the arbitration case (no. 100019-2017) administered by the Swiss Chambers’ Arbitration Institution Notice of Arbitration, as filed by the Company on January 25, 2017. Among other things, the Settlement Agreement provided for a cash payment from ExOne GmbH to Kocel of approximately $811 and a settlement and release of claims related to a sales agreement between the parties for certain 3D printing machines and related equipment (the “Sales Agreement”). Based on the terms of the Settlement Agreement, including the final acceptance by Kocel of the 3D printing machines and related equipment, and relief from further obligation, liability or warranty for both parties (excluding certain intellectual property considerations), the Company recorded revenue of approximately $2,762 associated with the Sales Agreement (net of the cash payment made by ExOne GmbH to Kocel, such payment made on July 5, 2017) and the related cost of sales, during the quarter ending September 30, 2017. On March 1, 2018, the Company’s ExOne GmbH subsidiary notified Voxeljet AG that it has materially breached a 2003 Patent and Know-How Transfer Agreement and asserted its rights to set-off damages as a result of the breaches against the annual license fee due by the Company under the agreement. At this time, the Company cannot reasonably estimate a contingency, if any, related to this matter. 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 Commitments In the normal course of its operations, ExOne GmbH issues financial guarantees and letters of credit to third parties in connection with certain commercial transactions requiring security. ExOne GmbH maintains a credit facility agreement with a German bank which provides for various short-term financings in the form of overdraft credit, financial guarantees, letters of credit and collateral security for commercial transactions for approximately $1,500 (€1,300). In addition, ExOne GmbH may use the credit facility agreement for short-term, fixed-rate loans in minimum increments of approximately $100 (€100) with minimum terms of at least thirty days. The overdraft credit interest rate is fixed at 10.2% while the interest rate associated with commercial transactions requiring security (financial guarantees, letters of credit or collateral security) is fixed at 1.75%. The credit facility agreement has an indefinite term and is subject to cancellation by either party at any time upon repayment of amounts outstanding or expiration of commercial transactions requiring security. There is no commitment fee associated with the credit facility agreement. There are no negative covenants associated with the credit facility agreement. The credit facility agreement has been guaranteed by the Company. At December 31, 2017 and 2016, there were no outstanding borrowings in the form of overdraft credit or short-term loans under the credit facility agreement. At December 31, 2017, total outstanding financial guarantees and letters of credit issued by ExOne GmbH under the credit facility agreement were approximately $1,128 (€941). Included in the total outstanding financial guarantees and letters of credit issued by ExOne GmbH are approximately $843 (€703) with expiration dates ranging from January 2018 through July 2018 and approximately $285 (€238) which have no expiration date. At December 31, 2016, total outstanding guarantees and letters of credit issued by ExOne GmbH under the credit facility agreement were approximately $400 (€380). In addition to amounts issued by ExOne GmbH under the credit facility agreement, during 2017, ExOne GmbH entered into separate agreements with the same German bank for additional capacity for financial guarantees and letters of credit associated with certain commercial transactions requiring security. Terms of the separate agreements are substantially similar to those of the existing credit security agreement except that the German bank required cash collateral to be posted by ExOne GmbH in connection with any related issuance. At December 31, 2017, total outstanding financial guarantees and letters of credit issued by ExOne GmbH under these separate agreements were approximately $96 (€80) with an expiration date of June 2022. Related to this specific financial guarantee, the requirement for cash collateral was waived by the German bank as it also represents the counterparty in the related transaction.</t>
  </si>
  <si>
    <t>Equity-Based Compensation</t>
  </si>
  <si>
    <t>Disclosure Of Compensation Related Costs Sharebased Payments [Abstract]</t>
  </si>
  <si>
    <t>Note 16. Equity-Based Compensation 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1 shares, subject to certain adjustments. Stock options and restricted stock issued by the Company are generally subject to service conditions resulting in annual vesting on the anniversary of the date of grant over a period typically ranging between one and three years. Certain stock options and restricted stock issued by the Company vest immediately upon issuance. Stock options issued by the Company have a contractual life which expires over a period typically ranging between five and ten years from the date of grant subject to continued service to the Company by the participant. The following table summarizes the total equity-based compensation expense recognized for awards issued under the Plan:
2017
2016
2015
Equity-based compensation expense recognized:
Stock options
$
1,503
$
614
$
807
Restricted stock
953
849
918
Total equity-based compensation expense before income taxes
2,456
1,463
1,725
Benefit for income taxes *
—
—
—
Total equity-based compensation expense net of income taxes
$
2,456
$
1,463
$
1,725
*
The benefit for income taxes from equity-based compensation for each of the periods presented has been determined to be $0 based on valuation allowances against net deferred tax assets. At December 31, 2017, total future compensation expense related to unvested awards yet to be recognized by the Company was approximately $848 During 2017, the fair value of stock options was estimated on the date of grant using the Black-Scholes option pricing model with the following assumptions:
August 14, 2017
February 10, 2017
Weighted average fair value per stock option
$3.28 - $4.38
$5.46 - $5.75
Volatility
61.68% - 67.92%
62.89% - 63.75%
Average risk-free interest rate
1.40% - 1.82%
1.89% - 1.94%
Dividend yield
0.00%
0.00%
Expected term (years)
2.5 - 5.5
5.0 - 5.5 During 2016, the fair value of stock options was estimated on the date of grant using the Black-Scholes option pricing model with the following assumptions:
August 19, 2016
August 12, 2016
Weighted average fair value per stock option
$
7.97
$
8.07
Volatility
66.24%
66.43%
Average risk-free interest rate
1.20%
1.18%
Dividend yield
0.00%
0.00%
Expected term (years)
5.5
6.0
During 2015, there were no stock options issued by the Company. For certain stock option awards, volatility is estimated based on the historical volatility of the Company when the expected term of the award is less than the period for which the Company has been publicly traded. For certain stock option awards, volatility is estimated based on the historical volatilities of certain peer group companies when the expected term of the award exceeds the period for which the Company has been publicly traded.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For the year ended December 31, 2015
Number of Stock Options
Weighted Average Exercise Price
Weighted Average Grant Date Fair Value
Outstanding at beginning of period
215,137
$
17.35
$
10.62
Stock options granted
—
$
—
$
—
Stock options exercised
—
$
—
$
—
Stock options forfeited
(3,334
)
$
16.31
$
9.96
Stock options expired
(833
)
$
18.00
$
11.03
Outstanding at end of period
210,970
$
17.43
$
10.67
Stock options exercisable at end of period
115,472
$
17.61
$
10.78
Stock options expected to vest at end of period
90,898
$
17.09
$
10.45
For the year ended December 31, 2016
Number of Stock Options
Weighted Average Exercise Price
Weighted Average Grant Date Fair Value
Outstanding at beginning of period
210,970
$
17.43
$
10.67
Stock options granted
139,000
$
13.72
$
8.00
Stock options exercised
—
$
—
$
—
Stock options forfeited
(9,335
)
$
15.25
$
9.27
Stock options expired
(26,332
)
$
17.74
$
10.87
Outstanding at end of period
314,303
$
15.62
$
9.38
Stock options exercisable at end of period
194,471
$
16.90
$
10.26
Stock options expected to vest at end of period
119,832
$
13.97
$
8.22
For the year ended December 31, 2017
Number of Stock Options
Weighted Average Exercise Price
Weighted Average Grant Date Fair Value
Outstanding at beginning of period
314,303
$
15.62
$
9.38
Stock options granted
389,000
$
8.16
$
3.89
Stock options exercised
(18,500
)
$
7.91
$
3.40
Stock options forfeited
(1,167
)
$
15.74
$
9.60
Stock options expired
(9,166
)
$
17.59
$
10.77
Outstanding at end of period
674,470
$
11.58
$
6.41
Stock options exercisable at end of period
421,960
$
12.95
$
7.39
Stock options expected to vest at end of period
252,510
$
9.28
$
4.78
At December 31, 2017, intrinsic value associated with stock options exercisable was approximately $67. At December 31, 2017, intrinsic value associated with stock options expected to vest was approximately $93. The activity for restricted stock was as follows:
For the year ended December 31, 2015
Shares of Restricted Stock
Weighted Average Grant Date Fair Value
Outstanding at beginning of period
80,834
$
22.78
Restricted stock granted
26,000
$
13.23
Restricted stock vested
(29,164
)
$
22.82
Restricted stock forfeited
—
$
—
Outstanding at end of period
77,670
$
19.57
Restricted stock expected to vest at end of period
77,670
$
19.57
For the year ended December 31, 2016
Shares of Restricted Stock
Weighted Average Grant Date Fair Value
Outstanding at beginning of period
77,670
$
19.57
Restricted stock granted
74,500
$
11.78
Restricted stock vested
(54,331
)
$
18.06
Restricted stock forfeited
(3,668
)
$
19.46
Outstanding at end of period
94,171
$
14.29
Restricted stock expected to vest at end of period
94,171
$
14.29
For the year ended December 31, 2017
Shares of Restricted Stock
Weighted Average Grant Date Fair Value
Outstanding at beginning of period
94,171
$
14.29
Restricted stock granted
60,000
$
9.01
Restricted stock vested
(89,002
)
$
12.67
Restricted stock forfeited
(12,667
)
$
13.95
Outstanding at end of period
52,502
$
11.07
Restricted stock expected to vest at end of period
52,502
$
11.07
Restricted stock vesting during 2017, 2016 and 2015 had a fair value of approximately $801, $536 and $356, respectively.</t>
  </si>
  <si>
    <t>Income Taxes</t>
  </si>
  <si>
    <t>Income Tax Disclosure [Abstract]</t>
  </si>
  <si>
    <t xml:space="preserve">Note 17. Income Taxes The components of loss before taxes were as follows:
2017
2016
2015
United States
$
(18,064
)
$
(15,585
)
$
(13,138
)
Foreign
(1,915
)
1,054
(12,900
)
Loss before income taxes
$
(19,979
)
$
(14,531
)
$
(26,038
) The provision (benefit) for income taxes consisted of the following:
2017
2016
2015
Current
Deferred
Total
Current
Deferred
Total
Current
Deferred
Total
United States
$
—
$
—
$
—
$
—
$
—
$
—
$
—
$
(20
)
$
(20
)
Foreign
37
1
38
96
(29
)
67
95
(248
)
(153
)
Provision (benefit) for income taxes
$
37
$
1
$
38
$
96
$
(29
)
$
67
$
95
$
(268
)
$
(173
) The net benefit for deferred income taxes for 2016 and 2015 includes approximately $3 and $116, respectively, A reconciliation of the provision (benefit) for income taxes at the United States statutory rate of 34.0% to the effective rate of the Company for the years ended December 31 is as follows:
2017
2016
2015
United States statutory rate (34.0%)
$
(6,793
)
$
(4,941
)
$
(8,853
)
Effect of foreign disregarded entity
(199
)
269
(2,599
)
Effect of intercompany asset transfers
(182
)
(756
)
(53
)
Taxes on foreign operations
35
(97
)
648
Net change in valuation allowances
8,017
5,300
9,173
Indebtedness income not subject to income tax
(1,208
)
—
—
Goodwill impairment
—
—
1,031
Permanent differences and other
368
292
480
Provision (benefit) for income taxes
$
38
$
67
$
(173
)
Effective tax rate
(0.2
)%
(0.5
)%
0.7
% The components of deferred income tax assets and liabilities consist of the following at December 31:
2017
2016
Deferred tax assets
Accounts receivable
$
311
$
554
Inventories
1,024
705
Accrued expenses and other current liabilities
549
234
Net operating loss carryforwards
22,864
23,516
Tax credit carryforwards
676
676
Other
1,495
1,305
Valuation allowance
(25,690
)
(25,177
)
Total deferred tax assets
1,229
1,813
Deferred tax liabilities
Property and equipment
689
1,243
Other
541
570
Total deferred tax liabilities
1,230
1,813
Net deferred tax liabilities *
$
1
$
—
*
At December 31, 2017, net deferred tax liabilities were reflected in other noncurrent liabilities in the consolidated balance sheet. The Tax Act reduces the federal statutory corporate tax rate from 34.0% to 21.0% for the Company’s tax years beginning in 2018, which resulted in the re-measurement of the federal portion of its deferred tax assets and liabilities, and its related valuation allowance against net deferred tax assets, at December 31, 2017, from 34.0% to the new 21.0% tax rate. Refer to Note 1 for further discussion related to the impact of the Tax Act on the Company’s accounting for income taxes at December 31, 2017. On a gross basis, the Tax Act resulted in a reduction to the Company’s deferred tax assets, deferred tax liabilities and valuation allowance of approximately $8,130, $460 and $7,670, respectively. The Company has provided a valuation allowance for its net deferred tax assets as a result of the Company not generating consistent net operating profits in jurisdictions in which it operates. As such, any benefit from deferred taxes in any of the periods presented has been fully offset by changes in the valuation allowance for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its net deferred tax assets are realizable based on any combination of the above factors in a single, or in multiple, taxing jurisdictions, a reversal of the related portion of the Company’s existing valuation allowances may occur. The following table summarizes changes to the Company’s valuation allowances for the years ended December 31:
2017
2016
Balance at beginning of period
$
25,177
$
20,089
Net increases in allowances
8,017
5,300
Tax Act rate change adjustment
(7,670
)
—
Foreign currency translation and other adjustments
166
(212
)
Balance at end of period
$
25,690
$
25,177
As a result of the Tax Act, the Company’s accumulated foreign earnings are subject to a one-time deemed repatriation tax in the United States at a rate of either 8.0% or 15.5%. Due to the history of losses associated with the Company’s foreign subsidiaries, the Company does not expect to be liable for any tax associated with the deemed repatriation provisions of the Tax Act, nor has any such tax has been recorded at December 31, 2017. At December 31, 2017, the Company had approximately $73,644 in net operating loss carryforwards, subject to certain limitations, which expire from 2033 to 2037, and $676 The Company has a liability for uncertain tax positions related to certain capitalized expenses and intercompany transactions. At December 31, 2017 and 2016, the liability for uncertain tax positions was approximately $858 and $754, respectively, and is included in accrued expenses and other current liabilities in the accompanying consolidated balance sheet. At December 31, 2017 and 2016, the Company had an additional liability for uncertain tax positions related to its ExOne GmbH (Germany) subsidiary of approximately $323 and $232, respectively, which was fully offset against net operating loss carryforwards. At December 31, 2017 and 2016, the Company had an additional liability for uncertain tax positions related to its ExOne KK (Japan) subsidiary of approximately $594 and $416, respectively, which were fully offset against net operating loss carryforwards. A reconciliation of the beginning and ending amount of unrecognized tax benefits at December 31 was as follows:
2017
2016
2015
Balance at beginning of period
$
754
$
781
$
871
Increases related to current year tax positions
—
—
—
Foreign currency translation adjustments
104
(27
)
(90
)
Balance at end of period
$
858
$
754
$
781
The Company includes interest and penalties related to income taxes as a component of the provision (benefit) for income taxes in the accompanying statement of consolidated operations and comprehensive loss. The Company files income tax returns in the United States, Germany, Italy, Sweden and Japan. The following table summarizes tax years remaining subject to examination for each of the Company’s subsidiaries at December 31, 2017:
Jurisdiction
Tax Years Remaining Subject to Examination
United States
2013-2017
Germany
2010-2017
Italy
2014-2017
Sweden
2015-2017
Japan
2017
In July 2017, local taxing authorities in Japan completed their examination of the Company’s ExOne KK subsidiary for the years ended December 31, 2014 through December 31, 2016, resulting in an income tax obligation of approximately $5, which was reflected in the provision (benefit) for income taxes in the accompanying statement of consolidated operations and comprehensive loss. This amount has been settled by the Company with local taxing authorities in Japan. At December 31, 2017, the Company’s ExOne GmbH (2010-2013) and ExOne Property GmbH (2013) subsidiaries were under examination by local taxing authorities. The Company is unable to reasonably predict an outcome related to this examination, the result of which may be material in a future period to the financial position, results from operations and cash flows of the Company. </t>
  </si>
  <si>
    <t>Fair Value Measurements</t>
  </si>
  <si>
    <t>Fair Value Disclosures [Abstract]</t>
  </si>
  <si>
    <t xml:space="preserve">Note 18.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During the quarter ended March 31, 2017, the Company entered into two separate foreign exchange forward contracts with a German bank in an effort to hedge the variability of certain foreign exchange risks between the euro (the functional currency of the Company’s ExOne GmbH subsidiary) and British pound sterling (the currency basis for cash flows resulting from a commercial sales arrangement with a customer). The first of the two foreign exchange forward contracts was entered into and settled (in connection with cash received from the customer) during the quarter ended March 31, 2017, resulting in a realized gain on settlement of approximately $16 (€15). The second of the two foreign exchange forward contracts was settled on August 31, 2017, resulting in a realized gain on settlement of approximately $14 (€12). Neither of the contracts was designated as a hedging instrument and accordingly, realized and unrealized gains (losses) for all periods have been recorded to other (income) expense – net in the accompanying statement of consolidated operations and comprehensive loss. The Company has classified both contracts as Level 2 fair value measurements. In connection with the Company’s acquisition of certain assets associated with its former specialty machining operations in Chesterfield, Michigan, during the quarter ended March 31, 2014, the Company issued contingent consideration subject to certain forecasts of future profitability (revenues and adjusted gross profit) of the associated operations for the years ended December 31, 2015 and 2014 (an unobservable input). The carrying values and fair values of other financial instruments (assets and liabilities) not required to be recorded at fair value were as follows:
December 31,
December 31,
2017
2016
Carrying Value
Fair Value
Carrying Value
Fair Value
Cash and cash equivalents
$
21,848
$
21,848
$
27,825
$
27,825
Restricted cash
$
330
$
330
$
330
$
330
Current portion of long-term debt *
$
137
$
142
$
132
$
138
Current portion of capital leases
$
15
$
15
$
72
$
72
Long-term debt - net of current portion *
$
1,508
$
1,533
$
1,644
$
1,674
Capital leases - net of current portion
$
36
$
36
$
10
$
10
*
Carrying values at December 31, 2017 and 2016 are net of unamortized debt issuance costs of approximately $30 and $36, respectively. The carrying amounts of cash and cash equivalents, restricted cash, current portion of long-term debt and current portion of capital leases approximate fair value due to their short-term maturities. The fair value of long-term debt – net of current portion and capital leases – net of current portion have been estimated by management based on the consideration of applicable interest rates (including certain instruments at variable or floating rates) and other available information (including quoted prices of similar instruments available to the Company). Cash and cash equivalents and restricted cash are classified in Level 1; current portion of long-term debt, current portion of capital leases, long-term debt – net of current portion and capital leases – net of current portion are classified in Level 2. </t>
  </si>
  <si>
    <t>Customer Concentrations</t>
  </si>
  <si>
    <t>Risks And Uncertainties [Abstract]</t>
  </si>
  <si>
    <t xml:space="preserve">Note 19. Customer Concentrations During 2017, 2016 and 2015, the Company conducted a significant portion of its business with a limited number of customers, though not necessarily the same customers for each respective period. During 2017, 2016 and 2015 the Company’s five most significant customers represented approximately 20.5%, 17.1% and 19.0% of total revenue, respectively. At December 31, 2017 and 2016, accounts receivable from the Company’s five most significant customers were approximately $4,199 </t>
  </si>
  <si>
    <t>Related Party Transactions</t>
  </si>
  <si>
    <t>Related Party Transactions [Abstract]</t>
  </si>
  <si>
    <t xml:space="preserve">Note 20. Related Party Transactions Revenues During 2017, 2016, and 2015 sales of products and/or services to related parties were approximately $33, $75 and $1,435, respectively. Included in sales of products and/or services to related parties during the respective years are the following transactions which required approval by the Audit Committee of the Board of Directors in accordance with Company policy: In December 2015, the Company entered into a sale agreement for a 3D printing machine with a multi-national, diversified metals company determined to be a related party on the basis that a member of the Board of Directors of the Company also receives his principal compensation from the related party. Total consideration for the 3D printing machine (approximately $120)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120 based on the delivery of products and/or services. All of the proceeds associated with this transaction were received by the Company at December 31, 2016. In June 2015, the Company entered into a separate sale agreement for a 3D printing machine with the same multi-national, diversified metals company described above. Total consideration for the 3D printing machine (approximately $146)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146 based on the delivery of products and/or services. All of the proceeds associated with this transaction were received by the Company at December 31, 2015. In March 2015, the Company entered into a sale agreement for a 3D printing machine with a powdered metal company with proprietary powders determined to be a related party based on common control by the former Chairman and CEO of the Company (the Executive Chairman of the Company effective August 19, 2016). Total consideration for the 3D printing machine (approximately $950) was determined to represent a fair market value selling price (based on comparable 3D printing machine sales to third parties) and was approved prior to execution by the Audit Committee of the Board of Directors of the Company. During 2016 and 2015, the Company recorded revenue of approximately $37 and $913, respectively, based on the delivery of products and/or services. All of the proceeds associated with this transaction were received by the Company at December 31, 2015. In December 2014, the Company entered into a separate sale agreement for a 3D printing machine with the same powdered metal company with proprietary powders described above. Total consideration for the 3D printing machine (approximately $1,000) was determined to represent a fair market value selling price (based on comparable 3D printing machine sales to third parties) and was approved prior to execution by the Audit Committee of the Board of Directors of the Company. During 2015, the Company recorded revenue of approximately $185 (the remaining $815 having been recognized by the Company during 2014), based on the delivery of products and/or services. All of the proceeds associated with this transaction were received by the Company at December 31, 2015. There were no amounts due from related parties at December 31, 2017. Amounts due from related parties at December 31, 2016 were approximately $1, and are reflected in accounts receivable – net, in the accompanying consolidated balance sheet. Expenses During 2017, 2016, and 2015, purchases of products and/or services from related parties were approximately $14, $28 and $77, respectively. Products and/or services purchased by the Company during 2017, 2016, and 2015 principally include certain website design services and leased office space from certain related parties under common control by the Executive Chairman of the Company (formerly the Chairman and CEO of the Company through August 19, 2016). Included in purchases of products and/or services from related parties during the respective years is the following transaction which required approval by the Audit Committee of the Board of Directors in accordance with Company policy: In December 2014, the Company entered into a consulting arrangement with Hans J. Sack who was subsequently appointed to the Board of Directors of the Company on December 17, 2014. Total consideration under the consulting arrangement was approximately $75, of which approximately $50 was included in selling, general and administrative expenses in the accompanying statement of consolidated operations and comprehensive loss during The Company also receives the benefit of the corporate use of an airplane from a related party under common control by the Executive Chairman of the Company (formerly the Chairman and CEO of the Company through August 19, 2016) for no consideration. The Company estimates the fair market value of the benefits received during 2016 and 2015 were approximately $22 Amounts due to related parties at December 31, 2017 and 2016 were approximately $1 and $4, respectively, and are reflected in accounts payable in the accompanying consolidated balance sheet. RHI Investments, LLC Revolving Credit Agreement On October 23, 2015, ExOne and its ExOne Americas LLC and ExOne GmbH subsidiaries, as guarantors, entered into a Credit Agreement with RHI Investments, LLC (“RHI”), a related party, on a $15,000 revolving credit facility (the “RHI Credit Agreement”) to assist the Company in its efforts to finance customer acquisition of its 3D printing machines and 3D printed and other products and services and provide additional funding for working capital and general corporate purposes. RHI was determined to be a related party based on common control by the former Chairman and CEO of the Company (the Executive Chairman of the Company effective August 19, 2016) On January 10, 2016, the Company delivered notice to RHI of its intent to terminate the RHI Credit Agreement in connection with the closing of a registered direct offering of common stock to an entity under common control by the former (the Executive Chairman of the Company effective August 19, 2016) . There were no borrowings under the RHI Credit Agreement from its inception through the effective date of its termination, January 13, 2016. In connection with the termination, the Company settled its remaining accrued interest under the RHI Credit Agreement of approximately $5 relating to the commitment fee on the unused portion of the revolving credit facility . In addition, during the quarter ended March 31, 2016, the Company recorded approximately $204 to interest expense related to the accelerated amortization of debt issuance costs. During Upon termination of the RHI Credit Agreement, all liens and guaranties in respect thereof were released. Other Refer to Note 2 for further discussion relating to two separate common equity offerings during the quarter ended March 31, 2016, certain elements of which qualify as related Refer to Note 22 for further discussion relating to a revolving credit facility with a related party entered into in March 2018. </t>
  </si>
  <si>
    <t>Segment, Product and Geographic Information</t>
  </si>
  <si>
    <t>Segment Reporting [Abstract]</t>
  </si>
  <si>
    <t xml:space="preserve">Note 21. Segment, Product and Geographic Information The Company manages its business globally in a singular operating segment in which it develops, manufactures and markets 3D printing machines, 3D printed and other products, materials and services. Geographically, the Company conducts its business through wholly-owned subsidiaries in the United States, Germany, Italy, Sweden (effective in July 2015 through December 2017) and Japan. Revenue by product group for the year ended December 31 was as follows:
2017
2016
2015
3D printing machines
$
29,980
$
20,977
$
15,464
3D printed and other products, materials and services
27,764
26,811
24,889
$
57,744
$
47,788
$
40,353
Geographic information for revenue for the year ended December 31 was as follows (based on the country where the sale originated):
2017
2016
2015
United States
$
25,008
$
21,992
$
19,817
Germany
27,497
15,990
14,174
Japan
4,115
8,647
5,613
Italy
917
729
684
Sweden (a)
207
430
65
$
57,744
$
47,788
$
40,353
(a)
In March 2017, the Company terminated its Cooperation Agreement with Swerea SWECAST AB (“Swerea”), resulting in an exit of its PSC operations in Jönköping, Sweden, effective April 1, 2017. Also in March 2017, the Company agreed to an operating lease agreement with Beijer Industri AB, effective April 1, 2017, related to the 3D printing machine and related equipment located on the Swerea premises, previously covered under the Cooperation Agreement with Swerea Geographic information for long-lived assets at December 31 was as follows (based on the physical location of assets):
2017
2016
United States
$
14,873
$
19,691
Germany
25,748
25,068
Japan
4,996
4,996
Italy
796
939
Sweden (a)
273
303
United Kingdom (b)
111
137
$
46,797
$
51,134
(a)
In . At December 31, 2017, long-lived assets represent the 3D printing machine and related equipment held by the Company under the operating lease agreement with Beijer Industri AB. At December 31, 2016, long-lived assets represent the 3D printing machine and related equipment associated with the former PSC operations.
(b)
Represents a 3D printing machine and related equipment held by the Company under an operating lease agreement with a customer. </t>
  </si>
  <si>
    <t>Subsequent Events</t>
  </si>
  <si>
    <t>Subsequent Events [Abstract]</t>
  </si>
  <si>
    <t xml:space="preserve">Note 22. Subsequent Events LBM Holdings LLC Revolving Credit Agreement On March 12, 2018, ExOne and its ExOne Americas LLC and ExOne GmbH subsidiaries, as guarantors (collectively, the “Loan Parties”), entered into a Credit Agreement with LBM Holdings LLC (“LBM”), a related party, on a $15,000 revolving credit facility (the “LBM Credit Agreement”) to provide additional funding for working capital and general corporate purposes. The LBM Credit Agreement includes a term of three years (through March 12, 2021) and bears interest at a rate of one month LIBOR plus an applicable margin of 500 basis points (approximately 6.7% at inception). The LBM Credit Agreement requires a commitment fee of 75 basis points, or 0.75%, on the unused portion of the facility, payable monthly in arrears. In addition, an up-front commitment fee of 125 basis points, or 1.25% (approximately $188), was required at closing. Borrowings under the LBM Credit Agreement are required to be in minimum increments of $1,000. ExOne may terminate or reduce the credit commitment at any time during the term of the LBM Credit Agreement without penalty. ExOne may also make prepayments against the LBM Credit Agreement at any time without penalty. Borrowings under the LBM Credit Agreement have been collateralized by the accounts receivable, inventories and machinery and equipment of the Loan Parties. The total estimated value of collateral was in significant excess of the maximum capacity of the LBM Credit Agreement at inception. The LBM Credit Agreement contains several affirmative covenants including prompt payment of liabilities and taxes; maintenance of insurance, properties, and licenses; and compliance with laws. The LBM Credit Agreement also contains several negative covenants including restricting the incurrence of certain additional debt; prohibiting future liens (other than permitted liens); prohibiting investment in third parties; limiting the ability to pay dividends; limiting mergers, acquisitions, and dispositions; and limiting the sale of certain property and equipment of the Loan Parties. The LBM Credit Agreement does not contain any financial covenants. The LBM Credit Agreement also contains events of default, including, but not limited to, cross-default to certain other debt, breaches of representations and warranties, change of control events and breaches of covenants. LBM was determined to be a related party based on common control by the Executive Chairman of the Company. Accordingly, the Company does not consider the LBM Credit Agreement indicative of a fair market value lending. Prior to execution, the LBM Credit Agreement was subject to review and approval by a sub-committee of independent members of the Board of Directors of the Company (which included each of the members of the Audit Committee of the Board of Directors). At the time of execution of the LBM Credit Agreement, the $15,000 in available loan proceeds were deposited into an escrow account with an unrelated, third party financial institution pursuant to a separate Escrow Agreement by and among the parties. Loan proceeds held in escrow will be available to the Company upon its submission to the escrow agent of a loan request. Such proceeds will not be available to LBM until payment in-full of the obligations under the LBM Credit Agreement and termination of the LBM Credit Agreement. Payments of principal and other obligations will be made to the escrow agent, while interest payments will be made directly to LBM. Provided there exists no potential default or event of default, the LBM Credit Agreement and Escrow Agreement prohibit any acceleration of repayment of any amount outstanding under the LBM Credit Agreement and prohibit termination of the LBM Credit Agreement or withdrawal from escrow of any unused portion of the LBM Credit Agreement. Other Refer to Note 15 for further discussion relating to a contingency matter, which qualifies as a reportable subsequent event. The Company has evaluated all of its activities and concluded that no other subsequent events have occurred that would require recognition in the consolidated financial statements or disclosure in the notes to the consolidated financial statements, except as described above. </t>
  </si>
  <si>
    <t>Supplemental Quarterly Financial Information</t>
  </si>
  <si>
    <t>Quarterly Financial Information Disclosure [Abstract]</t>
  </si>
  <si>
    <t xml:space="preserve">The ExOne Company and Subsidiaries Supplemental Quarterly Financial Information (Unaudited) (in thousands, except per-share amounts)
For the Quarter Ended
December 31, 2017
September 30, 2017
June 30, 2017
March 31, 2017
Revenue ̶
$
20,181
$
15,879
$
10,790
$
10,861
Revenue ̶̶
8
8
9
8
$
20,189
$
15,887
$
10,799
$
10,869
Gross profit
$
6,656
$
4,097
$
2,026
$
1,603
Net loss
$
(1,960
)
$
(4,863
)
$
(6,403
)
$
(6,791
)
Net loss per common share *
Basic
$
(0.12
)
$
(0.30
)
$
(0.40
)
$
(0.42
)
Diluted
$
(0.12
)
$
(0.30
)
$
(0.40
)
$
(0.42
)
For the Quarter Ended
December 31, 2016
September 30, 2016
June 30, 2016
March 31, 2016
Revenue ̶ third parties
$
14,629
$
12,987
$
11,718
$
8,379
Revenue ̶̶ related parties
2
1
37
35
$
14,631
$
12,988
$
11,755
$
8,414
Gross profit
$
5,220
$
3,560
$
3,506
$
1,876
Net loss
$
(2,568
)
$
(3,611
)
$
(2,942
)
$
(5,477
)
Net loss per common share *
Basic
$
(0.16
)
$
(0.23
)
$
(0.18
)
$
(0.35
)
Diluted
$
(0.16
)
$
(0.23
)
$
(0.18
)
$
(0.35
)
*
Per-share amounts are calculated independently for each quarter presented; therefore the sum of the quarterly per-share amounts may not equal the per-share amounts for the year. </t>
  </si>
  <si>
    <t>Summary of Significant Accounting Policies (Policies)</t>
  </si>
  <si>
    <t>Organization</t>
  </si>
  <si>
    <t>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its wholly-owned subsidiaries, ExOne Americas LLC (United States); ExOne GmbH (Germany); ExOne Property GmbH (Germany); ExOne KK (Japan); ExOne Italy S.r.l (Italy); effective in March 2014 and through September 2016, MWT — Gesellschaft für Industrielle Mikrowellentechnik mbH (Germany); and effective in July 2015 and through December 2017, ExOne Sweden AB (Sweden). Collectively, the consolidated group is referred to as the “Company”. On September 15, 2016, the Company completed a transaction merging its MWT—Gesellschaft für Industrielle Mikrowellentechnik mbH (Germany) subsidiary with and into its ExOne GmbH (Germany) subsidiary. The purpose of this transaction was to further simplify the Company’s legal structure. There were no significant accounting or tax related impacts associated with the merger of these wholly-owned subsidiaries. On December 31, 2017, the Company completed a dissolution of its ExOne Sweden AB (Sweden) subsidiary. The purpose of this dissolution was to further simplify the Company’s legal structure. There were no significant accounting or tax related impacts associated with the dissolution of this subsidiary. The Company filed a registration statement on Form S-3 (No. 333-203353) Basis of Presentation The consolidated financial statements of the Company are prepared in conformity with accounting principles generally accepted in the United States of America (“GAAP”). All material intercompany transactions and balances have been eliminated in consolidation. Certain amounts relating to restricted cash ($330) and intangible assets – net ($668) in the accompanying consolidated balance sheet at December 31, 2016, have been reclassified from prepaid expenses and other current assets and other noncurrent assets, respectively, to conform to current period presentation. Certain amounts relating to provision (recoveries) for slow-moving, obsolete and lower of cost or net realizable value inventories – net, for 2016 ($5) and 2015 ($553) in the accompanying statement of consolidated cash flows have been reclassified from decrease (increase) in inventories, to conform to current period presentation.</t>
  </si>
  <si>
    <t>Use of Estimates</t>
  </si>
  <si>
    <t xml:space="preserve">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business combinations (including fair value estimates of contingent consideration) and testing for impairment of goodwill and long-lived assets (including the identification of reporting units and/or asset groups by management, estimates of future cash flows of identified reporting units and/or asset groups and fair value estimates used in connection with assessing the valuation of identified reporting units and/or asset groups). The Company bases its estimates on historical experience and on various other assumptions that are believed to be reasonable, the results of which forms the basis for making judgments about the carrying values of assets and liabilities that are not readily apparent from other sources. Actual results may differ from these estimates. </t>
  </si>
  <si>
    <t>Foreign Currency</t>
  </si>
  <si>
    <t xml:space="preserve">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income (loss) in the accompanying statement of consolidated operations and comprehensive loss. The Company transacts business globally and is subject to risks associated with fluctuating foreign exchange rates. Approximately 56.7%, 54.0% and 50.9% of the consolidated revenue of the Company was derived from transactions outside the United States for 2017, 2016 and 2015, respectively. This revenue is generated primarily from wholly-owned subsidiaries operating in their respective countries and surrounding geographic areas. This revenue is primarily denominated in each subsidiary’s local functional currency, including the euro and Japanese yen. </t>
  </si>
  <si>
    <t>Revenue Recognition</t>
  </si>
  <si>
    <t xml:space="preserve">Revenue Recognition The Company derives revenue from the sale of 3D printing machines and 3D printed and other products, materials and services. Revenue is recognized by the Company when persuasive evidence of an arrangement exists, delivery has occurred (generally when title and risk and rewards of ownership have transferred to the customer) or services have been rendered, selling price is fixed or determinable and collectability is reasonably assured. The Company enters into arrangements that may provide for multiple deliverables to a customer. Sales of 3D printing machines may also include optional equipment, materials, replacement components and services (installation, training and other services, including maintenance services and/or an extended warranty). The Company identifies all products and services that are to be delivered separately under an arrangement and allocates revenue to each based on their relative fair value. Fair values are generally established based on the prices charged when sold separately by the Company (vendor specific objective evidence).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Certain of the Company’s arrangements for 3D printing machines contain acceptance provisions for which the Company must determine whether it can objectively demonstrate that either company-specific or customer-specific criteria identified in such provisions have been met prior to recognizing revenue on the transaction. To the extent that the Company is able to effectively demonstrate that specific criteria are met, revenue is recognized at the time of delivery, otherwise revenue is deferred until formal acceptance is provided from the customer. The Company generally provides customers with a standard twelve month warranty on its 3D printing machines. The standard warranty is not treated as a separate service because the standard warranty is an integral part of the sale of the 3D printing machine. At the time of sale, a liability is recorded (with an offset to cost of sales) based upon the expected cost of replacement parts and labor to be incurred over the life of the standard warranty. Following the standard warranty period, the Company offers its customers optional maintenance service contracts or extended warranties. Deferred maintenance service revenues are generally recognized on a straight-line basis over the related contract period, except where sufficient historical evidence indicates that the costs of performing maintenance services under the contract are not incurred on a straight-line basis, with such revenues recognized in proportion to the costs expected to be incurred.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 Shipping and handling costs billed to customers are included in revenue in the accompanying statement of consolidated operations and comprehensive loss. Costs incurred by the Company associated with shipping and handling are included in cost of sales in the accompanying statement of consolidated operations and comprehensive loss. In assessing collectability as part of the revenue recognition process, the Company considers a number of factors in its evaluation of the creditworthiness of the customer, including past due amounts, past payment history, and current economic conditions. If it is determined that collectability cannot be reasonably assured, the Company will defer recognition of revenue until collectability is assured.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Prepayments received from customers are reported as deferred revenue and customer prepayments in the accompanying consolidated balance sheet. For 3D printed and other products and materials, the Company’s terms of sale generally require payment within 30 to 60 days after delivery, although the Company also recognizes that longer payment periods are customary in certain countries where it transacts business. Service arrangements are generally billed in accordance with specific contract terms and are typically billed in advance or in proportion to performance of the related services. 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7, 2016 and 2015, revenues and any adjustments related to these contracts were not significant. </t>
  </si>
  <si>
    <t>Cash and Cash Equivalents</t>
  </si>
  <si>
    <t xml:space="preserve">Cash and Cash Equivalents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Italy, Sweden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t>
  </si>
  <si>
    <t>Accounts Receivable</t>
  </si>
  <si>
    <t xml:space="preserve">Accounts Receivable Accounts receivable are reported at their net realizable value. The Company’s estimate of the allowance for doubtful accounts related to trade receivabl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balance to reduce the outstanding receivable balance to the amount expected to be collected. The allowance is re-evaluated and adjusted periodically as additional information is received that impacts the allowance amount reserved. At December 31, 2017 and 2016, the allowance for doubtful accounts was approximately $1,193 </t>
  </si>
  <si>
    <t xml:space="preserve">Inventories The Company values all of its inventories at the lower of cost, as determined on the first-in, first-out method or net realizable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consumption experience, anticipated product demand and product design changes. These provisions reduce the cost basis of the respective inventories and are recorded as a charge to cost of sales. </t>
  </si>
  <si>
    <t xml:space="preserve">Property and Equipment Property and equipment are recorded at cost and depreciated on a straight-line basis over the estimated useful lives of the related assets, generally three to forty years. Leasehold improvements are amortized on a straight-line basis over the shorter of their estimated useful lives or the estimated or contractual lives of the related leases. Gains or losses from the sale of assets are recognized upon disposal or retirement of the related assets. Repairs and maintenance are charged to expense as incurred. The Company evaluates long-lived assets held and us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related to held and used assets was recorded by the Company during 2017, 2016 or 2015. </t>
  </si>
  <si>
    <t>Goodwill</t>
  </si>
  <si>
    <t>Goodwill Goodwill represents the excess of purchase price over the fair value of identifiable net assets of acquired entities. Goodwill is not amortized; instead, it is reviewed for impairment annually or more frequently if indicators of impairment exist (a triggering even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including a significant decline in an entity’s market capitalization, adverse changes in the markets in which an entity operates, increases in input costs that have a negative effect on earnings and cash flows or a trend of negative or declining cash flows, among others. Goodwill is allocated among and evaluated for impairment at the reporting unit level, which is defined as an operating segment or one level below an operating segment (an operating segment component). Based on an evaluation of its operational management and reporting structure, the Company has determined that it operates as a single operating segment, operating segment component and reporting uni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however, it will continue to be evaluated at least annually as described above.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Under the two-step quantitative impairment test, the evaluation of impairment involves comparing the current fair value of a reporting unit to its carrying value, including goodwill (step 1). The Company determines fair value through a combination of the market approach and income approach. The market approach includes consideration of the Company’s market capitalization (as a single reporting unit entity) along with consideration of other factors that could influence the use of market capitalization as a fair value estimate, including premiums or discounts to be applied based on both market and entity-specific data. The income approach includes consideration of present value techniques, principally the use of a discounted cash flow model. The development of fair value under both approaches requires the use of significant assumptions and estimates by management. In the event the estimated fair value of a reporting unit is less than the carrying value (step 1), additional analysis would be required (step 2). The additional analysis (step 2)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During the quarter ended September 30, 2015, as a result of the significant decline in market capitalization of the Company and continued operating losses and cash flow deficiencies, the Company identified a triggering event requiring an interim test for impairment of goodwill at the reporting unit level. In performing the impairment test for goodwill, the Company determined the carrying amount of goodwill to be in excess of the implied fair value of goodwill. As a result, the Company recognized an impairment loss of approximately $4,419.</t>
  </si>
  <si>
    <t>Contingent Consideration</t>
  </si>
  <si>
    <t xml:space="preserve">Contingent Consideration The Company records contingent consideration resulting from a business combination at its fair value on the date of acquisition. Each reporting period thereafter, the Company revalues these obligations and records increases or decreases in their fair value as a charge (credit) to selling, general and administrative costs. Changes in the fair value of contingent consideration obligations can result from adjustments to forecast revenues, profitability or a combination thereto or discount rates. These fair value measurements represent Level 3 measurements, as they are based on significant unobservable inputs. </t>
  </si>
  <si>
    <t xml:space="preserve">Product Warranty Reserves 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
  </si>
  <si>
    <t>Income Taxes The provision (benefit) for income taxes is determined using the asset and liability approach of accounting for income taxes. Under this approach, the provision (benefit)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foreign subsidiaries are taxed as corporations under the taxing regulations of those respective countries. As a result, the accompanying statement of consolidated operations and comprehensive loss includes a provision (benefit) for income taxes related to these foreign jurisdictions. Any undistributed earnings are intended to be permanently reinvested in the respective subsidiaries.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the appropriate taxing authority has completed its examination even though the statute of limitations remains open. Interest and penalties related to uncertain tax positions are recognized as part of the provision (benefit) for income taxes and are accrued beginning in the period that such interest and penalties would be applicable under relevant tax law until such time that the related income tax benefits are recognized. In December 2017, the Tax Cuts and Jobs Act (the “Tax Act”) was enacted into law. The Tax Act reduces the corporate income tax rate from 34% to 21% and generally modifies certain United States income tax deductions and the United States taxation of certain foreign earnings, among other changes. The Company is required to recognize the effect of tax law changes in the period of enactment. As a result of the Tax Act, the Company has re-measured its United States deferred tax assets and liabilities as well as its valuation allowance against its net United States deferred tax assets. In December 2017, the SEC staff issued Staff Accounting Bulletin No. 118: Income Tax Accounting Implications of the 2017 Tax Cuts and Jobs Act (“SAB 118”), which allows the Company to record provisional amounts during a measurement period not to extend beyond one year of the enactment date. Since the Tax Act was passed late in the quarter ended December 31, 2017, and ongoing guidance and accounting interpretation are expected over the next 12 months, the Company considers the accounting of the deferred tax re-measurements and other items to be incomplete due to the forthcoming guidance and its ongoing analysis of final December 31, 2017 data and tax positions. At December 31, 2017, no provisional amounts have been recorded by the Company. The Company expects to comp</t>
  </si>
  <si>
    <t>Taxes on Revenue Producing Transactions</t>
  </si>
  <si>
    <t xml:space="preserve">Taxes on Revenue Producing Transactions Taxes assessed by governmental authorities on revenue producing transactions, including sales, excise, value added and use taxes, are recorded on a net basis (excluded from revenue) in the accompanying statement of consolidated operations and comprehensive loss. </t>
  </si>
  <si>
    <t>Research and Development</t>
  </si>
  <si>
    <t xml:space="preserve">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t>
  </si>
  <si>
    <t>Advertising</t>
  </si>
  <si>
    <t xml:space="preserve">Advertising Advertising costs are charged to expense as incurred, and were not significant for 2017, 2016 or 2015. </t>
  </si>
  <si>
    <t>Defined Contribution Plan</t>
  </si>
  <si>
    <t xml:space="preserve">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17, 2016 and 2015 the Company made discretionary matching contributions of 50% of the first 8% of employee contributions, subject to certain Internal Revenue Service limitations. Discretionary matching contributions made by the Company during 2017, 2016 and 2015 were approximately $303, $264 and $365, respectively. </t>
  </si>
  <si>
    <t>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t>
  </si>
  <si>
    <t>Recently Adopted Accounting Guidance</t>
  </si>
  <si>
    <t>Recently Adopted Accounting Guidance On January 1, 2017, the Company adopted FASB Accounting Standards Update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 e.g. e.g. On January 1, 2017, the Company adopted FASB ASU 2016-17, “Consolidation: Interests Held through Related Parties That Are under Common Control.” This ASU modifies former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needs to consider only its proportionate indirect interest in the VIE held through a common control party. Previous guidance had required the decision maker to treat the common control party’s interest in the VIE as if the decision maker held the interest itself. The Company does not have significant involvement with entities subject to consolidation considerations impacted by VIE model factors addressed by this ASU. Management has determined that the adoption of this ASU did not have an impact on the consolidated financial statements of the Company. On January 1, 2017, the Company adopted FASB ASU 2015-11, “Inventory: Simplifying the Measurement of Inventory.” This ASU requires inventories to be measured at the lower of cost and net realizable value, with net realizable value defined as the estimated selling price in the normal course of business, less reasonably predictable costs of completion, disposal and transportation. Management has determined that the adoption of this ASU did not have an impact on the consolidated financial statements of the Company. On December 31, 2016, the Company adopted FASB ASU 2016-09, “Compensation – Stock Compensation: Improvements to Employee Share-Based Payment Accounting.” This ASU simplifies certain aspects of accounting for equity-based compensation, including accounting for income taxes, accounting for pre-vesting forfeitures and certain classification and disclosure elements. In connection with the adoption of this ASU, the Company modified its policy for accounting for pre-vesting forfeitures from estimating an amount of equity-based grants expected to vest to recording the effect of pre-vesting forfeitures in the period in which they occur. The application of this policy change did not impact equity-based compensation expense recognized by the Company during 2016. Management has determined that the adoption of other elements of this ASU did not have an impact on the consolidated financial statements of the Company. On December 31, 2016, the Company adopted FASB ASU 2016-18, “Statement of Cash Flows: Restricted Cash.” This ASU requires r estricted cash and restricted cash equivalents to be included within the cash and cash equivalents line on the statement of cash flows with a corresponding reconciliation prepared to the statement of financial position for cash and cash equivalents and restricted cash balances. Transfers between restricted cash and restricted cash equivalents and cash and cash equivalents will no longer be presented as cash flow activities in the statement of cash flows and material balances of restricted cash and restricted cash equivalents must disclose information regarding the nature of the restrictions. This ASU has been applied retrospectively to each of the periods presented in the accompanying statement of consolidated cash flows with a corresponding reconciliation prepared to amounts reflected in the accompanying consolidated balance sheet at December 31, 2016, for cash and cash equivalents and restricted cash balances . The retrospective adoption of this ASU has resulted in a decrease to cash used for investing activities in the accompanying statement of consolidated cash flows of approximately $330 for 2015 as compared to amounts previously reported by the Company in addition to the other presentation changes associated with this ASU.</t>
  </si>
  <si>
    <t>Recently Issued Accounting Guidance</t>
  </si>
  <si>
    <t>Recently Issued Accounting Guidance The Company considers the applicability and impact of all ASUs issued by the FASB. Recently issued ASUs not listed below were assessed and determined to be either not applicable or are currently expected to have no impact on the consolidated financial statements of the Company. In May 2017, the FASB issued ASU 2017-09, “Compensation – Stock Compensation: Scope of Modification Accounting.” This ASU requires registrants to apply modification accounting unless three specific criteria are met. The three criteria are: the fair value of the award is the same before and after the modification, the vesting conditions are the same before and after the modification and the classification as a debt or equity award is the same before and after the modification. This ASU becomes effective for the Company on January 1, 2018, and is to be applied prospectively to new awards granted after adoption. . In August 2016, the FASB issued ASU 2016-15, “Statement of Cash Flows: Classification of Certain Cash Receipts and Cash Payments.” This ASU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becomes effective for the Company on January 1, 2019. Early adoption is permitted. Management is currently evaluating the potential impact of this ASU on the consolidated financial statements of the Company. In February 2016, the FASB issued ASU 2016-02, “Leases.” As a result of this ASU,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otential impact of this ASU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In August 2015, the FASB issued ASU 2015-14, “Revenue from Contracts with Customers: Deferral of the Effective Date,” which deferred the effective date of this guidance for the Company until January 1, 2019. Management is currently evaluating the potential impact of these collective changes on the consolidated financial statements of the Company . The Company plans to utilize the modified retrospective method in connection with its future adoption of this ASU, as amended.</t>
  </si>
  <si>
    <t xml:space="preserve">The Company presents basic and diluted loss per common share amounts. Basic loss per common share is calculated by dividing net loss available to common stockholders by the weighted average number of common shares outstanding during the applicable period. Diluted loss per share is calculated by dividing net loss available to common stockholders by the weighted average number of common shares and common equivalent shares outstanding during the applicable period. </t>
  </si>
  <si>
    <t>Accumulated Other Comprehensive Loss (Tables)</t>
  </si>
  <si>
    <t>Summary of Changes in the Components of Accumulated Other Comprehensive Loss</t>
  </si>
  <si>
    <t xml:space="preserve">The following table summarizes changes in the components of accumulated other comprehensive loss:
For the years ended December 31,
2017
2016
2015
Foreign currency translation adjustments
Balance at beginning of period
$
(14,735
)
$
(13,535
)
$
(8,203
)
Other comprehensive income (loss)
5,251
(1,200
)
(5,332
)
Balance at end of period
$
(9,484
)
$
(14,735
)
$
(13,535
) </t>
  </si>
  <si>
    <t>Loss Per Share (Tables)</t>
  </si>
  <si>
    <t>Computation of Basic and Diluted Net Loss Per Common Share</t>
  </si>
  <si>
    <t xml:space="preserve">The information used to compute basic and diluted net loss per common share was as follows:
For the years ended December 31,
2017
2016
2015
Net loss
$
(20,017
)
$
(14,598
)
$
(25,865
)
Weighted average shares outstanding (basic and diluted)
16,062,424
15,934,935
14,427,956
Net loss per common share:
Basic
$
(1.25
)
$
(0.92
)
$
(1.79
)
Diluted
$
(1.25
)
$
(0.92
)
$
(1.79
) </t>
  </si>
  <si>
    <t>Impairment (Tables)</t>
  </si>
  <si>
    <t>Schedule of Changes in Carrying Amount of Goodwill</t>
  </si>
  <si>
    <t>The following table details the changes in the carrying amount of goodwill:
For the years ended December 31,
2017
2016
2015
Balance at beginning of period
$
—
$
—
$
4,665
Foreign currency translation adjustments
—
—
(246
)
Impairment
—
—
(4,419
)
Balance at end of period
$
—
$
—
$
—</t>
  </si>
  <si>
    <t>Cash, Cash Equivalents, and Restricted Cash (Tables)</t>
  </si>
  <si>
    <t>Schedule of Reconciliation of Cash, Cash Equivalents and Restricted Cash</t>
  </si>
  <si>
    <t>The following provides a reconciliation of cash, cash equivalents, and restricted cash as reported in the accompanying consolidated balance sheet to the same such amounts shown in the accompanying statement of consolidated cash flows at December 31:
2017
2016
Cash and cash equivalents
$
21,848
$
27,825
Restricted cash included in prepaid expenses and other current assets
330
330
Total cash, cash equivalents, and restricted cash shown in the statement of consolidated cash flows
$
22,178
$
28,155</t>
  </si>
  <si>
    <t>Inventories (Tables)</t>
  </si>
  <si>
    <t>Schedule of Inventories</t>
  </si>
  <si>
    <t>Inventories consist of the following at December 31:
2017
2016
Raw materials and components
$
7,171
$
7,429
Work in process
4,630
5,166
Finished goods
3,629
3,243
$
15,430
$
15,838</t>
  </si>
  <si>
    <t>Property and Equipment (Tables)</t>
  </si>
  <si>
    <t>Property, Plant and Equipment [Line Items]</t>
  </si>
  <si>
    <t>Summary of Property and Equipment</t>
  </si>
  <si>
    <t>Property and equipment consist of the following at December 31:
2017
2016
Economic Life (in years)
Land
$
7,205
$
6,902
N/A
Buildings and related improvements
27,785
27,913
5 - 40
Machinery and equipment
22,034
23,419
3 - 20
Other
6,772
5,876
3 - 20
63,796
64,110
Less: Accumulated depreciation
(17,739
)
(13,908
)
46,057
50,202
Construction-in-progress
740
932
Property and equipment - net
$
46,797
$
51,134</t>
  </si>
  <si>
    <t>Future Minimum Lease Payments of Operating Lease Arrangements</t>
  </si>
  <si>
    <t>Future minimum lease payments of operating lease arrangements (with initial terms greater than twelve months) at December 31, 2017, are approximately as follows:
2018
$
303
2019
142
2020
38
2021
10
2022
2
Thereafter
7
$
502</t>
  </si>
  <si>
    <t>Machinery and Equipment [Member]</t>
  </si>
  <si>
    <t>Minimum future rentals of machinery and equipment under non-cancellable arrangements at December 31, 2017, are as follows:
2018
$
768
2019
291
2020
79
2021
—
2022
—
Thereafter
—
$
1,138</t>
  </si>
  <si>
    <t>Intangible Assets (Tables)</t>
  </si>
  <si>
    <t>Schedule of Intangible Assets</t>
  </si>
  <si>
    <t>Intangible assets, which are included in other noncurrent assets on the accompanying consolidated balance sheet, were as follows:
December 31, 2017
Gross Amount
Accumulated Amortization
Net
Unpatented technology
$
1,453
$
(1,392
)
$
61
Trade names
31
(30
)
1
$
1,484
$
(1,422
)
$
62
December 31, 2016
Gross Amount
Accumulated Amortization
Net
Unpatented technology
$
1,276
$
(904
)
$
372
Customer relationships
464
(188
)
276
Trade names
52
(33
)
19
Noncompetition agreement
15
(14
)
1
$
1,807
$
(1,139
)
$
668</t>
  </si>
  <si>
    <t>Future Estimated Amortization Expense Related to the Intangible assets</t>
  </si>
  <si>
    <t>Future estimated amortization expense related to the intangible assets at December 31, 2017, is approximately as follows:
2018
$
62
2019
—
2020
—
2021
—
2022
—
Thereafter
—
$
62</t>
  </si>
  <si>
    <t>Long-Term Debt (Tables)</t>
  </si>
  <si>
    <t>Components of Long-Term Debt</t>
  </si>
  <si>
    <t>Long-term debt consists of the following at December 31:
2017
2016
Principal
Unamortized Debt Issuance Costs
Net
Principal
Unamortized Debt Issuance Costs
Net
Building note payable
$
1,675
$
(30
)
$
1,645
$
1,812
$
(36
)
$
1,776
Less: amount due within one year
(142
)
5
(137
)
(138
)
6
(132
)
$
1,533
$
(25
)
$
1,508
$
1,674
$
(30
)
$
1,644</t>
  </si>
  <si>
    <t>Future Maturities of Long-Term Debt</t>
  </si>
  <si>
    <t>Future maturities of long-term debt at December 31, 2017, are approximately as follows:
2018
$
142
2019
149
2020
157
2021
166
2022
174
Thereafter
887
$
1,675</t>
  </si>
  <si>
    <t>Leases (Tables)</t>
  </si>
  <si>
    <t>Future Maturities of Capital Leases</t>
  </si>
  <si>
    <t>Future maturities of capital leases at December 31, 2017, are approximately as follows:
2018
$
15
2019
10
2020
8
2021
8
2022
9
Thereafter
1
$
51</t>
  </si>
  <si>
    <t>Accrued Expenses and Other Current Liabilities (Tables)</t>
  </si>
  <si>
    <t>Schedule of Accrued Expenses and Other Current Liabilities</t>
  </si>
  <si>
    <t>Accrued expenses and other current liabilities consist of the following at December 31:
2017
2016
Accrued payroll and related costs
$
2,044
$
1,661
Product warranty reserves
1,300
1,115
Liability for uncertain tax positions
858
754
Accrued license fees
397
409
Accrued sales commissions
307
223
Accrued professional fees
223
119
Value-added taxes payable
28
224
Other
924
619
$
6,081
$
5,124</t>
  </si>
  <si>
    <t>Product Warranty Reserves (Tables)</t>
  </si>
  <si>
    <t>Summary of Changes in Product Warranty Reserves</t>
  </si>
  <si>
    <t>The following table summarizes changes in product warranty reserves (such amounts reflected in accrued expenses and other current liabilities in the accompanying consolidated balance sheet):
For the years ended December 31,
2017
2016
2015
Balance at beginning of period
$
1,115
$
1,308
$
1,543
Provisions for new issuances
1,288
1,064
947
Payments
(701
)
(867
)
(546
)
Reserve adjustments
(500
)
(374
)
(562
)
Foreign currency translation adjustments
98
(16
)
(74
)
Balance at end of period
$
1,300
$
1,115
$
1,308</t>
  </si>
  <si>
    <t>Equity-Based Compensation (Tables)</t>
  </si>
  <si>
    <t>Summary of Equity-Based Compensation Expense</t>
  </si>
  <si>
    <t xml:space="preserve">The following table summarizes the total equity-based compensation expense recognized for awards issued under the Plan:
2017
2016
2015
Equity-based compensation expense recognized:
Stock options
$
1,503
$
614
$
807
Restricted stock
953
849
918
Total equity-based compensation expense before income taxes
2,456
1,463
1,725
Benefit for income taxes *
—
—
—
Total equity-based compensation expense net of income taxes
$
2,456
$
1,463
$
1,725
*
The benefit for income taxes from equity-based compensation for each of the periods presented has been determined to be $0 based on valuation allowances against net deferred tax assets. </t>
  </si>
  <si>
    <t>Assumptions for Fair Value of Stock Options Granted Estimated on the Date of Grant Using the Black-Scholes Option</t>
  </si>
  <si>
    <t>During 2017, the fair value of stock options was estimated on the date of grant using the Black-Scholes option pricing model with the following assumptions:
August 14, 2017
February 10, 2017
Weighted average fair value per stock option
$3.28 - $4.38
$5.46 - $5.75
Volatility
61.68% - 67.92%
62.89% - 63.75%
Average risk-free interest rate
1.40% - 1.82%
1.89% - 1.94%
Dividend yield
0.00%
0.00%
Expected term (years)
2.5 - 5.5
5.0 - 5.5 During 2016, the fair value of stock options was estimated on the date of grant using the Black-Scholes option pricing model with the following assumptions:
August 19, 2016
August 12, 2016
Weighted average fair value per stock option
$
7.97
$
8.07
Volatility
66.24%
66.43%
Average risk-free interest rate
1.20%
1.18%
Dividend yield
0.00%
0.00%
Expected term (years)
5.5
6.0</t>
  </si>
  <si>
    <t>Summary of Activity for Stock Options</t>
  </si>
  <si>
    <t>The activity for stock options was as follows:
For the year ended December 31, 2015
Number of Stock Options
Weighted Average Exercise Price
Weighted Average Grant Date Fair Value
Outstanding at beginning of period
215,137
$
17.35
$
10.62
Stock options granted
—
$
—
$
—
Stock options exercised
—
$
—
$
—
Stock options forfeited
(3,334
)
$
16.31
$
9.96
Stock options expired
(833
)
$
18.00
$
11.03
Outstanding at end of period
210,970
$
17.43
$
10.67
Stock options exercisable at end of period
115,472
$
17.61
$
10.78
Stock options expected to vest at end of period
90,898
$
17.09
$
10.45
For the year ended December 31, 2016
Number of Stock Options
Weighted Average Exercise Price
Weighted Average Grant Date Fair Value
Outstanding at beginning of period
210,970
$
17.43
$
10.67
Stock options granted
139,000
$
13.72
$
8.00
Stock options exercised
—
$
—
$
—
Stock options forfeited
(9,335
)
$
15.25
$
9.27
Stock options expired
(26,332
)
$
17.74
$
10.87
Outstanding at end of period
314,303
$
15.62
$
9.38
Stock options exercisable at end of period
194,471
$
16.90
$
10.26
Stock options expected to vest at end of period
119,832
$
13.97
$
8.22
For the year ended December 31, 2017
Number of Stock Options
Weighted Average Exercise Price
Weighted Average Grant Date Fair Value
Outstanding at beginning of period
314,303
$
15.62
$
9.38
Stock options granted
389,000
$
8.16
$
3.89
Stock options exercised
(18,500
)
$
7.91
$
3.40
Stock options forfeited
(1,167
)
$
15.74
$
9.60
Stock options expired
(9,166
)
$
17.59
$
10.77
Outstanding at end of period
674,470
$
11.58
$
6.41
Stock options exercisable at end of period
421,960
$
12.95
$
7.39
Stock options expected to vest at end of period
252,510
$
9.28
$
4.78</t>
  </si>
  <si>
    <t>Summary of Activity for Restricted Stock Awards</t>
  </si>
  <si>
    <t>The activity for restricted stock was as follows:
For the year ended December 31, 2015
Shares of Restricted Stock
Weighted Average Grant Date Fair Value
Outstanding at beginning of period
80,834
$
22.78
Restricted stock granted
26,000
$
13.23
Restricted stock vested
(29,164
)
$
22.82
Restricted stock forfeited
—
$
—
Outstanding at end of period
77,670
$
19.57
Restricted stock expected to vest at end of period
77,670
$
19.57
For the year ended December 31, 2016
Shares of Restricted Stock
Weighted Average Grant Date Fair Value
Outstanding at beginning of period
77,670
$
19.57
Restricted stock granted
74,500
$
11.78
Restricted stock vested
(54,331
)
$
18.06
Restricted stock forfeited
(3,668
)
$
19.46
Outstanding at end of period
94,171
$
14.29
Restricted stock expected to vest at end of period
94,171
$
14.29
For the year ended December 31, 2017
Shares of Restricted Stock
Weighted Average Grant Date Fair Value
Outstanding at beginning of period
94,171
$
14.29
Restricted stock granted
60,000
$
9.01
Restricted stock vested
(89,002
)
$
12.67
Restricted stock forfeited
(12,667
)
$
13.95
Outstanding at end of period
52,502
$
11.07
Restricted stock expected to vest at end of period
52,502
$
11.07</t>
  </si>
  <si>
    <t>Income Taxes (Tables)</t>
  </si>
  <si>
    <t>Schedule of Loss Before Tax</t>
  </si>
  <si>
    <t xml:space="preserve">The components of loss before taxes were as follows:
2017
2016
2015
United States
$
(18,064
)
$
(15,585
)
$
(13,138
)
Foreign
(1,915
)
1,054
(12,900
)
Loss before income taxes
$
(19,979
)
$
(14,531
)
$
(26,038
) </t>
  </si>
  <si>
    <t>Summary of Income Tax Provision (Benefit)</t>
  </si>
  <si>
    <t xml:space="preserve">The provision (benefit) for income taxes consisted of the following:
2017
2016
2015
Current
Deferred
Total
Current
Deferred
Total
Current
Deferred
Total
United States
$
—
$
—
$
—
$
—
$
—
$
—
$
—
$
(20
)
$
(20
)
Foreign
37
1
38
96
(29
)
67
95
(248
)
(153
)
Provision (benefit) for income taxes
$
37
$
1
$
38
$
96
$
(29
)
$
67
$
95
$
(268
)
$
(173
) </t>
  </si>
  <si>
    <t>Reconciliation of the Provision (Benefit) for Income Taxes</t>
  </si>
  <si>
    <t xml:space="preserve">A reconciliation of the provision (benefit) for income taxes at the United States statutory rate of 34.0% to the effective rate of the Company for the years ended December 31 is as follows:
2017
2016
2015
United States statutory rate (34.0%)
$
(6,793
)
$
(4,941
)
$
(8,853
)
Effect of foreign disregarded entity
(199
)
269
(2,599
)
Effect of intercompany asset transfers
(182
)
(756
)
(53
)
Taxes on foreign operations
35
(97
)
648
Net change in valuation allowances
8,017
5,300
9,173
Indebtedness income not subject to income tax
(1,208
)
—
—
Goodwill impairment
—
—
1,031
Permanent differences and other
368
292
480
Provision (benefit) for income taxes
$
38
$
67
$
(173
)
Effective tax rate
(0.2
)%
(0.5
)%
0.7
% </t>
  </si>
  <si>
    <t>Components of Deferred Income Tax Assets and Liabilities</t>
  </si>
  <si>
    <t xml:space="preserve">The components of deferred income tax assets and liabilities consist of the following at December 31:
2017
2016
Deferred tax assets
Accounts receivable
$
311
$
554
Inventories
1,024
705
Accrued expenses and other current liabilities
549
234
Net operating loss carryforwards
22,864
23,516
Tax credit carryforwards
676
676
Other
1,495
1,305
Valuation allowance
(25,690
)
(25,177
)
Total deferred tax assets
1,229
1,813
Deferred tax liabilities
Property and equipment
689
1,243
Other
541
570
Total deferred tax liabilities
1,230
1,813
Net deferred tax liabilities *
$
1
$
—
*
At December 31, 2017, net deferred tax liabilities were reflected in other noncurrent liabilities in the consolidated balance sheet. </t>
  </si>
  <si>
    <t>Summary of Changes to Valuation Allowances</t>
  </si>
  <si>
    <t>The following table summarizes changes to the Company’s valuation allowances for the years ended December 31:
2017
2016
Balance at beginning of period
$
25,177
$
20,089
Net increases in allowances
8,017
5,300
Tax Act rate change adjustment
(7,670
)
—
Foreign currency translation and other adjustments
166
(212
)
Balance at end of period
$
25,690
$
25,177</t>
  </si>
  <si>
    <t>Reconciliation of Unrecognized Tax Benefits</t>
  </si>
  <si>
    <t>A reconciliation of the beginning and ending amount of unrecognized tax benefits at December 31 was as follows:
2017
2016
2015
Balance at beginning of period
$
754
$
781
$
871
Increases related to current year tax positions
—
—
—
Foreign currency translation adjustments
104
(27
)
(90
)
Balance at end of period
$
858
$
754
$
781</t>
  </si>
  <si>
    <t>Summary of Tax Years Subject to Examinations</t>
  </si>
  <si>
    <t>The following table summarizes tax years remaining subject to examination for each of the Company’s subsidiaries at December 31, 2017:
Jurisdiction
Tax Years Remaining Subject to Examination
United States
2013-2017
Germany
2010-2017
Italy
2014-2017
Sweden
2015-2017
Japan
2017</t>
  </si>
  <si>
    <t>Fair Value Measurements (Tables)</t>
  </si>
  <si>
    <t>Carrying Values and Fair Values of Other Financial Instruments</t>
  </si>
  <si>
    <t>The carrying values and fair values of other financial instruments (assets and liabilities) not required to be recorded at fair value were as follows:
December 31,
December 31,
2017
2016
Carrying Value
Fair Value
Carrying Value
Fair Value
Cash and cash equivalents
$
21,848
$
21,848
$
27,825
$
27,825
Restricted cash
$
330
$
330
$
330
$
330
Current portion of long-term debt *
$
137
$
142
$
132
$
138
Current portion of capital leases
$
15
$
15
$
72
$
72
Long-term debt - net of current portion *
$
1,508
$
1,533
$
1,644
$
1,674
Capital leases - net of current portion
$
36
$
36
$
10
$
10
*
Carrying values at December 31, 2017 and 2016 are net of unamortized debt issuance costs of approximately $30 and $36, respectively.</t>
  </si>
  <si>
    <t>Segment, Product and Geographic Information (Tables)</t>
  </si>
  <si>
    <t>Revenue by Product</t>
  </si>
  <si>
    <t>Revenue by product group for the year ended December 31 was as follows:
2017
2016
2015
3D printing machines
$
29,980
$
20,977
$
15,464
3D printed and other products, materials and services
27,764
26,811
24,889
$
57,744
$
47,788
$
40,353</t>
  </si>
  <si>
    <t>Geographic Information for Revenue</t>
  </si>
  <si>
    <t>Geographic information for revenue for the year ended December 31 was as follows (based on the country where the sale originated):
2017
2016
2015
United States
$
25,008
$
21,992
$
19,817
Germany
27,497
15,990
14,174
Japan
4,115
8,647
5,613
Italy
917
729
684
Sweden (a)
207
430
65
$
57,744
$
47,788
$
40,353
(a)
In March 2017, the Company terminated its Cooperation Agreement with Swerea SWECAST AB (“Swerea”), resulting in an exit of its PSC operations in Jönköping, Sweden, effective April 1, 2017. Also in March 2017, the Company agreed to an operating lease agreement with Beijer Industri AB, effective April 1, 2017, related to the 3D printing machine and related equipment located on the Swerea premises, previously covered under the Cooperation Agreement with Swerea</t>
  </si>
  <si>
    <t>Geographic Information for Long-Lived Assets</t>
  </si>
  <si>
    <t xml:space="preserve">Geographic information for long-lived assets at December 31 was as follows (based on the physical location of assets):
2017
2016
United States
$
14,873
$
19,691
Germany
25,748
25,068
Japan
4,996
4,996
Italy
796
939
Sweden (a)
273
303
United Kingdom (b)
111
137
$
46,797
$
51,134
(a)
In . At December 31, 2017, long-lived assets represent the 3D printing machine and related equipment held by the Company under the operating lease agreement with Beijer Industri AB. At December 31, 2016, long-lived assets represent the 3D printing machine and related equipment associated with the former PSC operations.
(a)
Represents a 3D printing machine and related equipment held by the Company under an operating lease agreement with a customer. </t>
  </si>
  <si>
    <t>Supplemental Quarterly Financial Information (Tables)</t>
  </si>
  <si>
    <t>Schedule of Supplemental Quarterly Financial Information</t>
  </si>
  <si>
    <t xml:space="preserve">For the Quarter Ended
December 31, 2017
September 30, 2017
June 30, 2017
March 31, 2017
Revenue ̶
$
20,181
$
15,879
$
10,790
$
10,861
Revenue ̶̶
8
8
9
8
$
20,189
$
15,887
$
10,799
$
10,869
Gross profit
$
6,656
$
4,097
$
2,026
$
1,603
Net loss
$
(1,960
)
$
(4,863
)
$
(6,403
)
$
(6,791
)
Net loss per common share *
Basic
$
(0.12
)
$
(0.30
)
$
(0.40
)
$
(0.42
)
Diluted
$
(0.12
)
$
(0.30
)
$
(0.40
)
$
(0.42
)
For the Quarter Ended
December 31, 2016
September 30, 2016
June 30, 2016
March 31, 2016
Revenue ̶ third parties
$
14,629
$
12,987
$
11,718
$
8,379
Revenue ̶̶ related parties
2
1
37
35
$
14,631
$
12,988
$
11,755
$
8,414
Gross profit
$
5,220
$
3,560
$
3,506
$
1,876
Net loss
$
(2,568
)
$
(3,611
)
$
(2,942
)
$
(5,477
)
Net loss per common share *
Basic
$
(0.16
)
$
(0.23
)
$
(0.18
)
$
(0.35
)
Diluted
$
(0.16
)
$
(0.23
)
$
(0.18
)
$
(0.35
)
*
Per-share amounts are calculated independently for each quarter presented; therefore the sum of the quarterly per-share amounts may not equal the per-share amounts for the year. </t>
  </si>
  <si>
    <t>Summary of Significant Accounting Policies - Additional Information (Detail) - USD ($)</t>
  </si>
  <si>
    <t>3 Months Ended</t>
  </si>
  <si>
    <t>Sep. 30, 2015</t>
  </si>
  <si>
    <t>Dec. 31, 2018</t>
  </si>
  <si>
    <t>Jan. 01, 2017</t>
  </si>
  <si>
    <t>Organization Consolidation And Presentation Of Financial Statements Disclosure [Line Items]</t>
  </si>
  <si>
    <t>State of incorporation</t>
  </si>
  <si>
    <t>Delaware</t>
  </si>
  <si>
    <t>Date of incorporation</t>
  </si>
  <si>
    <t>Jan. 1,
		2013</t>
  </si>
  <si>
    <t>Maturity of liquid instruments when purchased</t>
  </si>
  <si>
    <t>three months or less</t>
  </si>
  <si>
    <t>Allowance for doubtful accounts</t>
  </si>
  <si>
    <t>(Recoveries) provision for bad debts</t>
  </si>
  <si>
    <t>Impairment loss related to held and used assets</t>
  </si>
  <si>
    <t>Standard product warranty period</t>
  </si>
  <si>
    <t>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t>
  </si>
  <si>
    <t>Tax benefits recognized upon settlement</t>
  </si>
  <si>
    <t>50.00%</t>
  </si>
  <si>
    <t>Corporate income tax rate</t>
  </si>
  <si>
    <t>34.00%</t>
  </si>
  <si>
    <t>Provisional income tax expense (benefit)</t>
  </si>
  <si>
    <t>Advertising costs</t>
  </si>
  <si>
    <t>Percentage of contributions matched</t>
  </si>
  <si>
    <t>Percentage of matching contributions</t>
  </si>
  <si>
    <t>8.00%</t>
  </si>
  <si>
    <t>Contributions made to defined contribution savings plan</t>
  </si>
  <si>
    <t>Decrease to cash used for investing activities due to retrospective adoption of ASU 2016-18</t>
  </si>
  <si>
    <t>Scenario, Forecast [Member]</t>
  </si>
  <si>
    <t>21.00%</t>
  </si>
  <si>
    <t>Retrospective Adjustment [Member] | ASU 2016-16 [Member] | Accumulated Deficit [Member]</t>
  </si>
  <si>
    <t>Cumulative-effect adjustment to accumulated deficit</t>
  </si>
  <si>
    <t>Retrospective Adjustment [Member] | ASU 2016-18 [Member]</t>
  </si>
  <si>
    <t>Minimum [Member]</t>
  </si>
  <si>
    <t>Term till payment is required from date of shipment</t>
  </si>
  <si>
    <t>30 days</t>
  </si>
  <si>
    <t>Estimated useful lives</t>
  </si>
  <si>
    <t>3 years</t>
  </si>
  <si>
    <t>Maximum [Member]</t>
  </si>
  <si>
    <t>60 days</t>
  </si>
  <si>
    <t>40 years</t>
  </si>
  <si>
    <t>Geographic Concentration Risk [Member] | Sales Revenue, Net [Member] | Outside of United States [Member]</t>
  </si>
  <si>
    <t>Percentage of revenue derived outside the United States</t>
  </si>
  <si>
    <t>56.70%</t>
  </si>
  <si>
    <t>54.00%</t>
  </si>
  <si>
    <t>50.90%</t>
  </si>
  <si>
    <t>Subsidiary Guarantor [Member]</t>
  </si>
  <si>
    <t>Percentage of ownership in subsidiary guarantors</t>
  </si>
  <si>
    <t>100.00%</t>
  </si>
  <si>
    <t>Liquidity - Additional Information (Detail) - USD ($)</t>
  </si>
  <si>
    <t>Mar. 12, 2018</t>
  </si>
  <si>
    <t>Jan. 13, 2016</t>
  </si>
  <si>
    <t>Jan. 11, 2016</t>
  </si>
  <si>
    <t>Jan. 08, 2016</t>
  </si>
  <si>
    <t>Sep. 09, 2013</t>
  </si>
  <si>
    <t>Feb. 06, 2013</t>
  </si>
  <si>
    <t>Mar. 31, 2016</t>
  </si>
  <si>
    <t>Unrestricted net proceeds of secondary public offering</t>
  </si>
  <si>
    <t>Sale of common stock, value</t>
  </si>
  <si>
    <t>Offering costs</t>
  </si>
  <si>
    <t>Net income (loss)</t>
  </si>
  <si>
    <t>Cumulative unrestricted net proceeds of secondary public offering</t>
  </si>
  <si>
    <t>LBM Holdings, LLC [Member] | Revolving Credit Facility [Member] | Subsequent Event [Member]</t>
  </si>
  <si>
    <t>Credit facility, expiration period</t>
  </si>
  <si>
    <t>Line of credit facility, maximum borrowing capacity</t>
  </si>
  <si>
    <t>IPO [Member]</t>
  </si>
  <si>
    <t>Common stock, new issuances</t>
  </si>
  <si>
    <t>Common stock price per share</t>
  </si>
  <si>
    <t>Common stock, new shares sold by Company</t>
  </si>
  <si>
    <t>Common stock, new shares sold by stockholder</t>
  </si>
  <si>
    <t>Unrestricted net proceeds of initial public offering</t>
  </si>
  <si>
    <t>Secondary Public Offering [Member]</t>
  </si>
  <si>
    <t>At Market Issuance Offering [Member] | FBR Capital Markets &amp; Co. and MLV &amp; Co. LLC [Member]</t>
  </si>
  <si>
    <t>Percentage of commission on sale of common stock</t>
  </si>
  <si>
    <t>3.00%</t>
  </si>
  <si>
    <t>Initial reimbursement of certain legal expenses</t>
  </si>
  <si>
    <t>Gross proceeds from the sale of shares</t>
  </si>
  <si>
    <t>Payments related to initial reimbursement of certain legal expenses and commissions</t>
  </si>
  <si>
    <t>At Market Issuance Offering [Member] | FBR Capital Markets &amp; Co. and MLV &amp; Co. LLC [Member] | Maximum [Member]</t>
  </si>
  <si>
    <t>At Market Issuance Offering [Member] | FBR Capital Markets &amp; Co. and MLV &amp; Co. LLC [Member] | Weighted Average [Member]</t>
  </si>
  <si>
    <t>Registered Direct Offering [Member] | Rockwell Forest Products, Inc. and S. Kent Rockwell [Member]</t>
  </si>
  <si>
    <t>Premium per share on closing price</t>
  </si>
  <si>
    <t>Accumulated Other Comprehensive Loss - Summary of Changes in the Components of Accumulated Other Comprehensive Loss (Detail) - USD ($) $ in Thousands</t>
  </si>
  <si>
    <t>Statement Of Income And Comprehensive Income [Abstract]</t>
  </si>
  <si>
    <t>Balance at beginning of period</t>
  </si>
  <si>
    <t>Other comprehensive income (loss)</t>
  </si>
  <si>
    <t>Balance at end of period</t>
  </si>
  <si>
    <t>Accumulated Other Comprehensive Loss - Additional Information (Detail) - USD ($)</t>
  </si>
  <si>
    <t>Accumulated other comprehensive loss, tax</t>
  </si>
  <si>
    <t>Amounts reclassified to earnings from accumulated other comprehensive loss</t>
  </si>
  <si>
    <t>Loss Per Share - Additional Information (Detail) - shares</t>
  </si>
  <si>
    <t>Stock Option [Member]</t>
  </si>
  <si>
    <t>Antidilutive Securities Excluded From Computation Of Earnings Per Share [Line Items]</t>
  </si>
  <si>
    <t>Potential shares of anti-dilutive common stock</t>
  </si>
  <si>
    <t>Restricted Stock [Member]</t>
  </si>
  <si>
    <t>Loss Per Share - Computation of Basic and Diluted Net Loss Per Common Share (Detail) - USD ($) $ / shares in Units, $ in Thousands</t>
  </si>
  <si>
    <t>Sep. 30, 2017</t>
  </si>
  <si>
    <t>Mar. 31, 2017</t>
  </si>
  <si>
    <t>Sep. 30, 2016</t>
  </si>
  <si>
    <t>Jun. 30, 2016</t>
  </si>
  <si>
    <t>Weighted average shares outstanding (basic and diluted)</t>
  </si>
  <si>
    <t>[1]</t>
  </si>
  <si>
    <t>Per-share amounts are calculated independently for each quarter presented; therefore the sum of the quarterly per-share amounts may not equal the per-share amounts for the year.</t>
  </si>
  <si>
    <t>Restructuring - Additional Information (Detail) - USD ($)</t>
  </si>
  <si>
    <t>May 09, 2017</t>
  </si>
  <si>
    <t>Apr. 21, 2017</t>
  </si>
  <si>
    <t>Restructuring Cost And Reserve [Line Items]</t>
  </si>
  <si>
    <t>Gain on disposal of assets</t>
  </si>
  <si>
    <t>Desenzano Del Garada, Italy 3D Printing Operations [Member]</t>
  </si>
  <si>
    <t>Involuntary employee terminations charges</t>
  </si>
  <si>
    <t>Desenzano Del Garada, Italy 3D Printing Operations [Member] | Involuntary Employee Terminations [Member] | Maximum [Member] | Scenario, Forecast [Member]</t>
  </si>
  <si>
    <t>Additional charges expected to be incurred</t>
  </si>
  <si>
    <t>Desenzano Del Garada, Italy 3D Printing Operations [Member] | Other Exit Costs [Member] | Maximum [Member] | Scenario, Forecast [Member]</t>
  </si>
  <si>
    <t>Desenzano Del Garada, Italy 3D Printing Operations [Member] | Asset Impairments [Member] | Maximum [Member] | Scenario, Forecast [Member]</t>
  </si>
  <si>
    <t>Desenzano Del Garada, Italy 3D Printing Operations [Member] | Asset Impairments [Member] | Minimum [Member] | Scenario, Forecast [Member]</t>
  </si>
  <si>
    <t>Desenzano Del Garada, Italy 3D Printing Operations [Member] | Cost of Sales [Member]</t>
  </si>
  <si>
    <t>Desenzano Del Garada, Italy 3D Printing Operations [Member] | Selling, General and Administrative Expenses [Member]</t>
  </si>
  <si>
    <t>North Las Vegas, Nevada 3D Printing Operations [Member]</t>
  </si>
  <si>
    <t>Total restructuring charges</t>
  </si>
  <si>
    <t>Other exit costs</t>
  </si>
  <si>
    <t>Asset impairment charges</t>
  </si>
  <si>
    <t>North Las Vegas, Nevada 3D Printing Operations [Member] | Cost of Sales [Member]</t>
  </si>
  <si>
    <t>North Las Vegas, Nevada 3D Printing Operations [Member] | Selling, General and Administrative Expenses [Member]</t>
  </si>
  <si>
    <t>Chesterfield Michigan Non Core Specialty Machining Operations [Member]</t>
  </si>
  <si>
    <t>Proceeds from sale of inventories</t>
  </si>
  <si>
    <t>Proceeds from sale of other contractual rights</t>
  </si>
  <si>
    <t>Gross proceeds from the sale assets</t>
  </si>
  <si>
    <t>Direct cost of assets</t>
  </si>
  <si>
    <t>Impairment loss</t>
  </si>
  <si>
    <t>Chesterfield Michigan Non Core Specialty Machining Operations [Member] | Property Plant and Equipment [Member]</t>
  </si>
  <si>
    <t>Chesterfield Michigan Non Core Specialty Machining Operations [Member] | Intangible Assets [Member]</t>
  </si>
  <si>
    <t>North Las Vegas, Nevada [Member]</t>
  </si>
  <si>
    <t>North Las Vegas, Nevada [Member] | Property Plant and Equipment [Member]</t>
  </si>
  <si>
    <t>Auburn, Washington 3D Printing Operations [Member]</t>
  </si>
  <si>
    <t>Disposal charges of certain property and equipment</t>
  </si>
  <si>
    <t>Auburn, Washington 3D Printing Operations [Member] | Cost of Sales [Member]</t>
  </si>
  <si>
    <t>Auburn, Washington 3D Printing Operations [Member] | Selling, General and Administrative Expenses [Member]</t>
  </si>
  <si>
    <t>Auburn, Washington 3D Printing Operations [Member] | Research and Development [Member]</t>
  </si>
  <si>
    <t>Impairment - Additional Information (Detail)</t>
  </si>
  <si>
    <t>Dec. 31, 2017USD ($)Asset_Group</t>
  </si>
  <si>
    <t>Sep. 30, 2015USD ($)</t>
  </si>
  <si>
    <t>Dec. 31, 2016USD ($)</t>
  </si>
  <si>
    <t>Dec. 31, 2015USD ($)</t>
  </si>
  <si>
    <t>Number of operating asset groups | Asset_Group</t>
  </si>
  <si>
    <t>Long-lived assets held for use impairment loss</t>
  </si>
  <si>
    <t>Impairment - Schedule of Changes in Carrying Amount of Goodwill (Detail) - USD ($) $ in Thousands</t>
  </si>
  <si>
    <t>Cash, Cash Equivalents, and Restricted Cash - Schedule of Reconciliation of Cash, Cash Equivalents, and Restricted Cash (Detail) - USD ($) $ in Thousands</t>
  </si>
  <si>
    <t>Dec. 31, 2014</t>
  </si>
  <si>
    <t>Cash, Cash Equivalents And Restricted Cash [Line Items]</t>
  </si>
  <si>
    <t>Restricted cash included in prepaid expenses and other current assets</t>
  </si>
  <si>
    <t>Total cash, cash equivalents, and restricted cash shown in the statement of consolidated cash flows</t>
  </si>
  <si>
    <t>Prepaid Expenses and Other Current Assets [Member]</t>
  </si>
  <si>
    <t>Inventories - Schedule of Inventories (Detail) - USD ($) $ in Thousands</t>
  </si>
  <si>
    <t>Raw materials and components</t>
  </si>
  <si>
    <t>Work in process</t>
  </si>
  <si>
    <t>Finished goods</t>
  </si>
  <si>
    <t>Inventories - Additional Information (Detail) - USD ($)</t>
  </si>
  <si>
    <t>Inventory [Line Items]</t>
  </si>
  <si>
    <t>Allowance for slow-moving and obsolete inventories</t>
  </si>
  <si>
    <t>Inventory (credit) charge</t>
  </si>
  <si>
    <t>Laser Micromachining Product [Member]</t>
  </si>
  <si>
    <t>Property and Equipment - Summary of Property and Equipment (Detail) - USD ($) $ in Thousands</t>
  </si>
  <si>
    <t>Total gross property and equipment before accumulated depreciation</t>
  </si>
  <si>
    <t>Less: Accumulated depreciation</t>
  </si>
  <si>
    <t>Property and equipment, excluding construction-in-progress</t>
  </si>
  <si>
    <t>Construction-in-progress</t>
  </si>
  <si>
    <t>Property and equipment - net</t>
  </si>
  <si>
    <t>Property and equipment, Economic Life</t>
  </si>
  <si>
    <t>Land [Member]</t>
  </si>
  <si>
    <t>Building and Related Improvements [Member]</t>
  </si>
  <si>
    <t>Building and Related Improvements [Member] | Minimum [Member]</t>
  </si>
  <si>
    <t>5 years</t>
  </si>
  <si>
    <t>Building and Related Improvements [Member] | Maximum [Member]</t>
  </si>
  <si>
    <t>Machinery and Equipment [Member] | Minimum [Member]</t>
  </si>
  <si>
    <t>Machinery and Equipment [Member] | Maximum [Member]</t>
  </si>
  <si>
    <t>20 years</t>
  </si>
  <si>
    <t>Other [Member]</t>
  </si>
  <si>
    <t>Other [Member] | Minimum [Member]</t>
  </si>
  <si>
    <t>Other [Member] | Maximum [Member]</t>
  </si>
  <si>
    <t>Property and Equipment - Additional Information (Detail) - USD ($) $ in Thousands</t>
  </si>
  <si>
    <t>Depreciation</t>
  </si>
  <si>
    <t>Machinery and equipment</t>
  </si>
  <si>
    <t>Carrying value of assets</t>
  </si>
  <si>
    <t>Property and Equipment - Schedule of Minimum Future Rentals of Machinery and Equipment Under Non-cancellable Arrangements (Detail) - Machinery and Equipment [Member] $ in Thousands</t>
  </si>
  <si>
    <t>Dec. 31, 2017USD ($)</t>
  </si>
  <si>
    <t>Thereafter</t>
  </si>
  <si>
    <t>Minimum future rentals of machinery and equipment, total</t>
  </si>
  <si>
    <t>Intangible Assets - Schedule of Intangible Assets (Detail) - USD ($) $ in Thousands</t>
  </si>
  <si>
    <t>Finite Lived Intangible Assets [Line Items]</t>
  </si>
  <si>
    <t>Gross Carrying Amount</t>
  </si>
  <si>
    <t>Accumulated Amortization</t>
  </si>
  <si>
    <t>Finite lived intangible asset net</t>
  </si>
  <si>
    <t>Unpatented Technology [Member]</t>
  </si>
  <si>
    <t>Trade Names [Member]</t>
  </si>
  <si>
    <t>Customer Relationships [Member]</t>
  </si>
  <si>
    <t>Noncompete Agreements [Member]</t>
  </si>
  <si>
    <t>Intangible Assets - Additional Information (Detail) - USD ($) $ in Thousands</t>
  </si>
  <si>
    <t>Indefinite Lived Intangible Assets By Major Class [Line Items]</t>
  </si>
  <si>
    <t>Amortization of intangible assets</t>
  </si>
  <si>
    <t>Intangible Assets - Future Estimated Amortization Expense Related to the Intangible assets (Detail) - USD ($) $ in Thousands</t>
  </si>
  <si>
    <t>Finite Lived Intangible Assets Net [Abstract]</t>
  </si>
  <si>
    <t>Long-Term Debt - Components of Long-Term Debt (Detail) - USD ($) $ in Thousands</t>
  </si>
  <si>
    <t>Building note payable, Principal</t>
  </si>
  <si>
    <t>Less: amount due within one year, Principal</t>
  </si>
  <si>
    <t>Long-term debt - net of current portion, Principal</t>
  </si>
  <si>
    <t>Building note payable, Unamortized Debt Issuance Costs</t>
  </si>
  <si>
    <t>Less: amount due within one year, Unamortized Debt Issuance Costs</t>
  </si>
  <si>
    <t>Long-term debt - net of current portion, Unamortized Debt Issuance Costs</t>
  </si>
  <si>
    <t>Building note payable, Net</t>
  </si>
  <si>
    <t>Less: amount due within one year, Net</t>
  </si>
  <si>
    <t>Long-term debt - net of current portion</t>
  </si>
  <si>
    <t>Long-Term Debt - Additional Information (Detail) - Building Note Payable [Member] $ in Thousands</t>
  </si>
  <si>
    <t>Debt Instrument [Line Items]</t>
  </si>
  <si>
    <t>Notes payable monthly payments</t>
  </si>
  <si>
    <t>Building note payable, with monthly payments interest rate</t>
  </si>
  <si>
    <t>4.00%</t>
  </si>
  <si>
    <t>Building note payable, with monthly payments basis spread</t>
  </si>
  <si>
    <t>3.25%</t>
  </si>
  <si>
    <t>Date of interest rate adjustment</t>
  </si>
  <si>
    <t>2017-05</t>
  </si>
  <si>
    <t>Notes payable maturity</t>
  </si>
  <si>
    <t>2027-05</t>
  </si>
  <si>
    <t>Building [Member] | North Huntington, Pennsylvania [Member]</t>
  </si>
  <si>
    <t>Carrying value of collateralized facility</t>
  </si>
  <si>
    <t>United States Treasury Securities [Member]</t>
  </si>
  <si>
    <t>Long-Term Debt - Future Maturities of Long-Term Debt (Detail) - USD ($) $ in Thousands</t>
  </si>
  <si>
    <t>Leases - Future Maturities of Capital Leases (Detail) $ in Thousands</t>
  </si>
  <si>
    <t>Leases [Abstract]</t>
  </si>
  <si>
    <t>Future maturities of capital leases, total</t>
  </si>
  <si>
    <t>Leases - Future Minimum Lease Payments of Operating Lease Arrangements (Detail) $ in Thousands</t>
  </si>
  <si>
    <t>Future minimum lease payments of operating lease, Total</t>
  </si>
  <si>
    <t>Leases - Additional Information (Detail) - USD ($) $ in Thousands</t>
  </si>
  <si>
    <t>Rent expense under operating lease</t>
  </si>
  <si>
    <t>Accrued Expenses and Other Current Liabilities - Schedule of Accrued Expenses and Other Current Liabilities (Detail) - USD ($) $ in Thousands</t>
  </si>
  <si>
    <t>Accrued payroll and related costs</t>
  </si>
  <si>
    <t>Product warranty reserves</t>
  </si>
  <si>
    <t>Liability for uncertain tax positions</t>
  </si>
  <si>
    <t>Accrued license fees</t>
  </si>
  <si>
    <t>Accrued sales commissions</t>
  </si>
  <si>
    <t>Accrued professional fees</t>
  </si>
  <si>
    <t>Value-added taxes payable</t>
  </si>
  <si>
    <t>Other</t>
  </si>
  <si>
    <t>Product Warranty Reserves - Summary of Changes in Product Warranty Reserves (Detail) - USD ($) $ in Thousands</t>
  </si>
  <si>
    <t>Guarantees [Abstract]</t>
  </si>
  <si>
    <t>Provisions for new issuances</t>
  </si>
  <si>
    <t>Payments</t>
  </si>
  <si>
    <t>Reserve adjustments</t>
  </si>
  <si>
    <t>Contingencies and Commitments - Additional Information (Detail) € in Thousands</t>
  </si>
  <si>
    <t>Jul. 01, 2017USD ($)</t>
  </si>
  <si>
    <t>Sep. 30, 2017USD ($)</t>
  </si>
  <si>
    <t>Dec. 31, 2017EUR (€)</t>
  </si>
  <si>
    <t>Dec. 31, 2016EUR (€)</t>
  </si>
  <si>
    <t>Germany [Member] | German Bank [Member]</t>
  </si>
  <si>
    <t>Line Of Credit Facility [Line Items]</t>
  </si>
  <si>
    <t>Credit facility, maximum borrowing capacity</t>
  </si>
  <si>
    <t>Credit facility, minimum increments</t>
  </si>
  <si>
    <t>Credit facility, commitment fee</t>
  </si>
  <si>
    <t>Germany [Member] | German Bank [Member] | Minimum [Member]</t>
  </si>
  <si>
    <t>Debt Instrument, term</t>
  </si>
  <si>
    <t>Germany [Member] | German Bank [Member] | Commercial Transactions Requiring Security [Member]</t>
  </si>
  <si>
    <t>Credit facility, interest rate</t>
  </si>
  <si>
    <t>1.75%</t>
  </si>
  <si>
    <t>Credit facility, outstanding amount</t>
  </si>
  <si>
    <t>Germany [Member] | German Bank [Member] | Commercial Transactions Requiring Security [Member] | Separate Agreements for Additional Capacity for Financial Guarantees and Letters of Credit [Member]</t>
  </si>
  <si>
    <t>Expiration date, description</t>
  </si>
  <si>
    <t>Germany [Member] | German Bank [Member] | Overdraft Credit [Member]</t>
  </si>
  <si>
    <t>10.20%</t>
  </si>
  <si>
    <t>Outstanding borrowings in form of overdraft credit or short-term loans</t>
  </si>
  <si>
    <t>Germany [Member] | German Bank [Member] | Short-Term Loans [Member]</t>
  </si>
  <si>
    <t>Germany [Member] | German Bank [Member] | Commercial Transactions Requiring Security Expiring From January Twenty Eighteen Through July Twenty Eighteen [Member]</t>
  </si>
  <si>
    <t>January 2018 through July 2018</t>
  </si>
  <si>
    <t>Germany [Member] | German Bank [Member] | Commercial Transactions Requiring Security Without Expiration [Member]</t>
  </si>
  <si>
    <t>Kocel [Member]</t>
  </si>
  <si>
    <t>Settlement Agreement date</t>
  </si>
  <si>
    <t>July 1, 2017</t>
  </si>
  <si>
    <t>Settlement Agreement, counterparty's name</t>
  </si>
  <si>
    <t>Kocel Foundry Limited (also known as Kocel CSR Casting Company, Limited) and Kocel Group (Hong Kong) Limited (collectively, “Kocel”)</t>
  </si>
  <si>
    <t>Cash payment relates to Sales Agreement</t>
  </si>
  <si>
    <t>Revenue associated with Sales Agreement net of the cash payment</t>
  </si>
  <si>
    <t>Equity-Based Compensation - Additional Information (Detail) - USD ($)</t>
  </si>
  <si>
    <t>Jan. 24, 2013</t>
  </si>
  <si>
    <t>Share-based Compensation Arrangement by Share-based Payment Award [Line Items]</t>
  </si>
  <si>
    <t>Weighted-average remaining vesting period</t>
  </si>
  <si>
    <t>1 year 2 months 12 days</t>
  </si>
  <si>
    <t>Stock options issued</t>
  </si>
  <si>
    <t>Intrinsic value, stock options expected to vest</t>
  </si>
  <si>
    <t>Incentive stock options exercised</t>
  </si>
  <si>
    <t>Stock Options [Member]</t>
  </si>
  <si>
    <t>Total future compensation expense</t>
  </si>
  <si>
    <t>Intrinsic value, stock options exercisable</t>
  </si>
  <si>
    <t>Weighted average remaining contractual term of stock options exercisable</t>
  </si>
  <si>
    <t>6 years 7 months 6 days</t>
  </si>
  <si>
    <t>Weighted average remaining contractual term of stock options expected to vest</t>
  </si>
  <si>
    <t>7 years</t>
  </si>
  <si>
    <t>Intrinsic value of stock options exercised</t>
  </si>
  <si>
    <t>Income tax benefit</t>
  </si>
  <si>
    <t>Fair value of restricted shares vested</t>
  </si>
  <si>
    <t>Maximum [Member] | Stock Options [Member]</t>
  </si>
  <si>
    <t>Vesting period</t>
  </si>
  <si>
    <t>Stock options contractual expiration period</t>
  </si>
  <si>
    <t>10 years</t>
  </si>
  <si>
    <t>Maximum [Member] | Restricted Stock [Member]</t>
  </si>
  <si>
    <t>Minimum [Member] | Stock Options [Member]</t>
  </si>
  <si>
    <t>1 year</t>
  </si>
  <si>
    <t>Minimum [Member] | Restricted Stock [Member]</t>
  </si>
  <si>
    <t>2013 Equity Incentive Plan [Member]</t>
  </si>
  <si>
    <t>Common stock reserved for issuance</t>
  </si>
  <si>
    <t>Common Stock [Member] | 2013 Equity Incentive Plan [Member]</t>
  </si>
  <si>
    <t>Percentage of outstanding shares of common stock</t>
  </si>
  <si>
    <t>Common Stock [Member] | 2013 Equity Incentive Plan [Member] | Maximum [Member]</t>
  </si>
  <si>
    <t>Number of Shares authorized</t>
  </si>
  <si>
    <t>Equity-Based Compensation - Summary of Total Equity-Based Compensation Expense Recognized for All ISOs, Restricted Stock and Stock Bonus Awards (Detail) - USD ($) $ in Thousands</t>
  </si>
  <si>
    <t>Equity-based compensation expense recognized:</t>
  </si>
  <si>
    <t>Total equity-based compensation expense before income taxes</t>
  </si>
  <si>
    <t>Benefit for income taxes</t>
  </si>
  <si>
    <t>Total equity-based compensation expense net of income taxes</t>
  </si>
  <si>
    <t>The benefit for income taxes from equity-based compensation for each of the periods presented has been determined to be $0 based on valuation allowances against net deferred tax assets.</t>
  </si>
  <si>
    <t>Equity-Based Compensation - Summary of Total Equity-Based Compensation Expense Recognized for All ISOs, Restricted Stock and Stock Bonus Awards (Parenthetical) (Detail) - USD ($) $ in Thousands</t>
  </si>
  <si>
    <t>Benefit for income taxes from equity-based compensation</t>
  </si>
  <si>
    <t>Equity-Based Compensation - Assumptions for Fair Value of Stock Options Granted Estimated on the Date of Grant Using the Black-Scholes Option (Detail) - Stock Options [Member] - $ / shares</t>
  </si>
  <si>
    <t>Aug. 14, 2017</t>
  </si>
  <si>
    <t>Feb. 10, 2017</t>
  </si>
  <si>
    <t>Aug. 19, 2016</t>
  </si>
  <si>
    <t>Aug. 12, 2016</t>
  </si>
  <si>
    <t>Weighted average fair value per stock option</t>
  </si>
  <si>
    <t>Volatility</t>
  </si>
  <si>
    <t>66.24%</t>
  </si>
  <si>
    <t>66.43%</t>
  </si>
  <si>
    <t>Average risk-free interest rate</t>
  </si>
  <si>
    <t>1.20%</t>
  </si>
  <si>
    <t>1.18%</t>
  </si>
  <si>
    <t>Dividend yield</t>
  </si>
  <si>
    <t>0.00%</t>
  </si>
  <si>
    <t>Expected term (years)</t>
  </si>
  <si>
    <t>5 years 6 months</t>
  </si>
  <si>
    <t>6 years</t>
  </si>
  <si>
    <t>61.68%</t>
  </si>
  <si>
    <t>62.89%</t>
  </si>
  <si>
    <t>1.40%</t>
  </si>
  <si>
    <t>1.89%</t>
  </si>
  <si>
    <t>2 years 6 months</t>
  </si>
  <si>
    <t>67.92%</t>
  </si>
  <si>
    <t>63.75%</t>
  </si>
  <si>
    <t>1.82%</t>
  </si>
  <si>
    <t>1.94%</t>
  </si>
  <si>
    <t>Equity-Based Compensation - Summary of Activity for Stock Options (Detail) - $ / shares</t>
  </si>
  <si>
    <t>Stock options outstanding, Beginning balance</t>
  </si>
  <si>
    <t>Stock options granted</t>
  </si>
  <si>
    <t>Stock options exercised</t>
  </si>
  <si>
    <t>Stock options forfeited</t>
  </si>
  <si>
    <t>Stock options expired</t>
  </si>
  <si>
    <t>Stock options outstanding, Ending balance</t>
  </si>
  <si>
    <t>Stock options exercisable at end of period</t>
  </si>
  <si>
    <t>Stock options expected to vest at end of period</t>
  </si>
  <si>
    <t>Weighted average exercise price, Beginning balance</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price, Ending balance</t>
  </si>
  <si>
    <t>Weighted average exercise price, Stock options exercisable</t>
  </si>
  <si>
    <t>Weighted average exercise price, Stock options expected to vest, net of forfeitures</t>
  </si>
  <si>
    <t>Weighted average grant date fair value, Beginning balance</t>
  </si>
  <si>
    <t>Weighted average grant date fair value, Stock options granted</t>
  </si>
  <si>
    <t>Weighted average grant date fair value, Stock options exercised</t>
  </si>
  <si>
    <t>Weighted average grant date fair value, Stock options forfeited</t>
  </si>
  <si>
    <t>Weighted average grant date fair value, Stock options expired</t>
  </si>
  <si>
    <t>Weighted average grant date fair value, Ending balance</t>
  </si>
  <si>
    <t>Weighted average grant date fair value, Stock options exercisable</t>
  </si>
  <si>
    <t>Weighted average grant date fair value, Stock option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Grant Date Fair Value, expected to vest</t>
  </si>
  <si>
    <t>Income Taxes - Schedule of Loss Before Tax (Detail) - USD ($) $ in Thousands</t>
  </si>
  <si>
    <t>United States</t>
  </si>
  <si>
    <t>Foreign</t>
  </si>
  <si>
    <t>Income Taxes - Summary of Income Tax Provision (Benefit) (Detail) - USD ($) $ in Thousands</t>
  </si>
  <si>
    <t>Income Taxes - Additional Information (Detail) - USD ($) $ in Thousands</t>
  </si>
  <si>
    <t>Jul. 31, 2017</t>
  </si>
  <si>
    <t>Schedule Of Income Taxes [Line Items]</t>
  </si>
  <si>
    <t>Net operating loss carryforwards</t>
  </si>
  <si>
    <t>United States statutory rate</t>
  </si>
  <si>
    <t>Tax cuts and jobs act of 2017 deferred tax liability</t>
  </si>
  <si>
    <t>Tax cuts and jobs act of 2017 deferred tax assets</t>
  </si>
  <si>
    <t>Tax cuts and jobs act of 2017 valuation allowance</t>
  </si>
  <si>
    <t>Subsidiaries [Member] | United States [Member]</t>
  </si>
  <si>
    <t>Subsidiaries [Member] | Japan [Member]</t>
  </si>
  <si>
    <t>Subsidiaries [Member] | German and Italian [Member]</t>
  </si>
  <si>
    <t>Subsidiaries [Member] | Germany [Member]</t>
  </si>
  <si>
    <t>Subsidiaries [Member] | Earliest Tax Year [Member] | United States [Member]</t>
  </si>
  <si>
    <t>Expiration period of net operating loss carryforwards</t>
  </si>
  <si>
    <t>Subsidiaries [Member] | Earliest Tax Year [Member] | Japan [Member]</t>
  </si>
  <si>
    <t>Subsidiaries [Member] | Latest Tax Year [Member] | United States [Member]</t>
  </si>
  <si>
    <t>Subsidiaries [Member] | Latest Tax Year [Member] | Japan [Member]</t>
  </si>
  <si>
    <t>Subsidiaries [Member] | 2023 [Member] | United States [Member]</t>
  </si>
  <si>
    <t>Tax credit carryforwards</t>
  </si>
  <si>
    <t>Expiration period of tax credit carryforwards</t>
  </si>
  <si>
    <t>Subsidiaries [Member] | TaxYearEndedFromDecember2014ThroughDecember2016Member | Japan [Member]</t>
  </si>
  <si>
    <t>Income tax obligation</t>
  </si>
  <si>
    <t>Accumulated foreign earnings repatriation tax rate</t>
  </si>
  <si>
    <t>15.50%</t>
  </si>
  <si>
    <t>Scenario Plan [Member]</t>
  </si>
  <si>
    <t>Income Taxes - Reconciliation of the Provision (Benefit) for Income Taxes (Detail) - USD ($) $ in Thousands</t>
  </si>
  <si>
    <t>United States statutory rate (34.0%)</t>
  </si>
  <si>
    <t>Effect of foreign disregarded entity</t>
  </si>
  <si>
    <t>Effect of intercompany asset transfers</t>
  </si>
  <si>
    <t>Taxes on foreign operations</t>
  </si>
  <si>
    <t>Net change in valuation allowances</t>
  </si>
  <si>
    <t>Indebtedness income not subject to income tax</t>
  </si>
  <si>
    <t>Permanent differences and other</t>
  </si>
  <si>
    <t>Effective tax rate</t>
  </si>
  <si>
    <t>(0.20%)</t>
  </si>
  <si>
    <t>(0.50%)</t>
  </si>
  <si>
    <t>0.70%</t>
  </si>
  <si>
    <t>Income Taxes - Reconciliation of the Provision (Benefit) for Income Taxes (Parenthetical) (Detail)</t>
  </si>
  <si>
    <t>Income Taxes - Components of Deferred Income Tax Assets and Liabilities (Detail) - USD ($) $ in Thousands</t>
  </si>
  <si>
    <t>Deferred tax assets</t>
  </si>
  <si>
    <t>Accounts receivable</t>
  </si>
  <si>
    <t>Valuation allowance</t>
  </si>
  <si>
    <t>Total deferred tax assets</t>
  </si>
  <si>
    <t>Deferred tax liabilities</t>
  </si>
  <si>
    <t>Property and equipment</t>
  </si>
  <si>
    <t>Total deferred tax liabilities</t>
  </si>
  <si>
    <t>Net deferred tax liabilities</t>
  </si>
  <si>
    <t>At December 31, 2017, net deferred tax liabilities were reflected in other noncurrent liabilities in the consolidated balance sheet.</t>
  </si>
  <si>
    <t>Income Taxes - Summary of Changes to Valuation Allowances (Detail) - USD ($) $ in Thousands</t>
  </si>
  <si>
    <t>Net increases in allowances</t>
  </si>
  <si>
    <t>Tax Act rate change adjustment</t>
  </si>
  <si>
    <t>Foreign currency translation and other adjustments</t>
  </si>
  <si>
    <t>Income Taxes - Reconciliation of Unrecognized Tax Benefits (Detail) - USD ($) $ in Thousands</t>
  </si>
  <si>
    <t>Income Taxes - Summary of Tax Year Subject to Examinations (Detail)</t>
  </si>
  <si>
    <t>United States [Member] | Earliest Tax Year [Member]</t>
  </si>
  <si>
    <t>Income Tax Contingency [Line Items]</t>
  </si>
  <si>
    <t>Tax year subject to examination</t>
  </si>
  <si>
    <t>United States [Member] | Latest Tax Year [Member]</t>
  </si>
  <si>
    <t>Germany [Member] | Earliest Tax Year [Member]</t>
  </si>
  <si>
    <t>Germany [Member] | Latest Tax Year [Member]</t>
  </si>
  <si>
    <t>Italy [Member] | Earliest Tax Year [Member]</t>
  </si>
  <si>
    <t>Italy [Member] | Latest Tax Year [Member]</t>
  </si>
  <si>
    <t>Sweden [Member] | Earliest Tax Year [Member]</t>
  </si>
  <si>
    <t>Sweden [Member] | Latest Tax Year [Member]</t>
  </si>
  <si>
    <t>Japan [Member]</t>
  </si>
  <si>
    <t>Fair Value Measurements - Additional Information (Detail) € in Thousands, $ in Thousands</t>
  </si>
  <si>
    <t>1 Months Ended</t>
  </si>
  <si>
    <t>Aug. 31, 2017USD ($)</t>
  </si>
  <si>
    <t>Aug. 31, 2017EUR (€)</t>
  </si>
  <si>
    <t>Mar. 31, 2017USD ($)Contract</t>
  </si>
  <si>
    <t>Mar. 31, 2017EUR (€)Contract</t>
  </si>
  <si>
    <t>Fair Value Balance Sheet Grouping Financial Statement Captions [Line Items]</t>
  </si>
  <si>
    <t>Changes in fair value of contingent consideration | $</t>
  </si>
  <si>
    <t>Level 2 Fair Value Measurements [Member] | German Bank [Member]</t>
  </si>
  <si>
    <t>Number of foreign exchange forward contracts | Contract</t>
  </si>
  <si>
    <t>Gain realized on settlement of foreign exchange forward contracts</t>
  </si>
  <si>
    <t>Fair Value Measurements - Carrying Values and Fair Values of Other Financial Instruments (Detail) - USD ($) $ in Thousands</t>
  </si>
  <si>
    <t>Fair Value, Balance Sheet Grouping, Financial Statement Captions [Line Items]</t>
  </si>
  <si>
    <t>Capital leases - net of current portion</t>
  </si>
  <si>
    <t>Carrying Value [Member]</t>
  </si>
  <si>
    <t>Fair Value [Member]</t>
  </si>
  <si>
    <t>Fair Value Measurements - Carrying Values and Fair Values of Other Financial Instruments (Parenthetical) (Detail) - USD ($) $ in Thousands</t>
  </si>
  <si>
    <t>Unamortized debt issuance costs</t>
  </si>
  <si>
    <t>Customer Concentrations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20.50%</t>
  </si>
  <si>
    <t>17.10%</t>
  </si>
  <si>
    <t>19.00%</t>
  </si>
  <si>
    <t>Related Party Transactions - Additional Information (Detail)</t>
  </si>
  <si>
    <t>Jan. 13, 2016USD ($)</t>
  </si>
  <si>
    <t>Jun. 30, 2017USD ($)</t>
  </si>
  <si>
    <t>Mar. 31, 2017USD ($)</t>
  </si>
  <si>
    <t>Sep. 30, 2016USD ($)</t>
  </si>
  <si>
    <t>Jun. 30, 2016USD ($)</t>
  </si>
  <si>
    <t>Mar. 31, 2016USD ($)Offering</t>
  </si>
  <si>
    <t>Dec. 31, 2014USD ($)</t>
  </si>
  <si>
    <t>Oct. 23, 2015USD ($)</t>
  </si>
  <si>
    <t>Jun. 30, 2015USD ($)</t>
  </si>
  <si>
    <t>Mar. 31, 2015USD ($)</t>
  </si>
  <si>
    <t>Related Party Transaction [Line Items]</t>
  </si>
  <si>
    <t>Revenue - related parties</t>
  </si>
  <si>
    <t>Amounts due from related parties reflected in accounts receivable</t>
  </si>
  <si>
    <t>Number of separate equity offerings | Offering</t>
  </si>
  <si>
    <t>Accounts Payable [Member]</t>
  </si>
  <si>
    <t>Amounts due to related party</t>
  </si>
  <si>
    <t>Former Chairman and Chief Executive Officer [Member]</t>
  </si>
  <si>
    <t>Purchases from related parties</t>
  </si>
  <si>
    <t>Fair market value of benefits received from related party</t>
  </si>
  <si>
    <t>3D Printing Machines [Member] | December 2015 Sale Agreement [Member] | Board Of Director [Member]</t>
  </si>
  <si>
    <t>Consideration for printing machine</t>
  </si>
  <si>
    <t>3D Printing Machines [Member] | June 2015 Sale Agreement [Member] | Board Of Director [Member]</t>
  </si>
  <si>
    <t>3D Printing Machines [Member] | March 2015 Sale Agreement [Member] | Former Chairman and Chief Executive Officer [Member]</t>
  </si>
  <si>
    <t>3D Printing Machines [Member] | December 2014 Sale Agreement [Member] | Former Chairman and Chief Executive Officer [Member]</t>
  </si>
  <si>
    <t>Consulting [Member] | Hans J. Sack [Member]</t>
  </si>
  <si>
    <t>Consulting arrangement consideration included in selling, general and administrative expenses</t>
  </si>
  <si>
    <t>RHI Investments, LLC [Member] | Revolving Credit Facility [Member]</t>
  </si>
  <si>
    <t>Debt issuance costs</t>
  </si>
  <si>
    <t>Interest expense relating to the commitment fee</t>
  </si>
  <si>
    <t>Commitment fee</t>
  </si>
  <si>
    <t>1.00%</t>
  </si>
  <si>
    <t>Interest expense relating to the Credit Agreement</t>
  </si>
  <si>
    <t>Segment, Product and Geographic Information - Revenue by Product (Detail) - USD ($) $ in Thousands</t>
  </si>
  <si>
    <t>Revenue from External Customer [Line Items]</t>
  </si>
  <si>
    <t>Revenues</t>
  </si>
  <si>
    <t>3D Printing Machines [Member]</t>
  </si>
  <si>
    <t>3D Printed and Other Products, Materials and Services [Member]</t>
  </si>
  <si>
    <t>Segment, Product and Geographic Information - Geographic Information for Revenue (Detail) - USD ($) $ in Thousands</t>
  </si>
  <si>
    <t>Revenues from External Customers and Long-Lived Assets [Line Items]</t>
  </si>
  <si>
    <t>United States [Member]</t>
  </si>
  <si>
    <t>Germany [Member]</t>
  </si>
  <si>
    <t>Italy [Member]</t>
  </si>
  <si>
    <t>Sweden [Member]</t>
  </si>
  <si>
    <t>In March 2017, the Company terminated its Cooperation Agreement with Swerea SWECAST AB (“Swerea”), resulting in an exit of its PSC operations in Jönköping, Sweden, effective April 1, 2017. Also in March 2017, the Company agreed to an operating lease agreement with Beijer Industri AB, effective April 1, 2017, related to the 3D printing machine and related equipment located on the Swerea premises, previously covered under the Cooperation Agreement with Swerea. For 2017, revenues considered to be originated from Sweden are limited to the PSC operations which ceased on April 1, 2017. Revenues associated the operating lease agreement with Beijer Industri AB subsequent to April 1, 2017, are considered to be originated from Germany.</t>
  </si>
  <si>
    <t>Segment, Product and Geographic Information - Geographic Information for Long-Lived Assets (Detail) - USD ($) $ in Thousands</t>
  </si>
  <si>
    <t>Long-lived assets</t>
  </si>
  <si>
    <t>United Kingdom</t>
  </si>
  <si>
    <t>[2]</t>
  </si>
  <si>
    <t>In March 2017, the Company terminated its Cooperation Agreement with Swerea SWECAST AB (“Swerea”), resulting in an exit of its PSC operations in Jönköping, Sweden, effective April 1, 2017. Also in March 2017, the Company agreed to an operating lease agreement with Beijer Industri AB, effective April 1, 2017, related to the 3D printing machine and related equipment located on the Swerea premises, previously covered under the Cooperation Agreement with Swerea. At December 31, 2017, long-lived assets represent the 3D printing machine and related equipment held by the Company under the operating lease agreement with Beijer Industri AB. At December 31, 2016, long-lived assets represent the 3D printing machine and related equipment associated with the former PSC operations.</t>
  </si>
  <si>
    <t>Represents a 3D printing machine and related equipment held by the Company under an operating lease agreement with a customer.</t>
  </si>
  <si>
    <t>Subsequent Events - Additional Information (Detail) - Revolving Credit Facility [Member] - LBM Holdings, LLC [Member] - Subsequent Event [Member]</t>
  </si>
  <si>
    <t>Mar. 12, 2018USD ($)</t>
  </si>
  <si>
    <t>Subsequent Event [Line Items]</t>
  </si>
  <si>
    <t>Credit facility, expiration date</t>
  </si>
  <si>
    <t>Mar. 12,
		2021</t>
  </si>
  <si>
    <t>Credit facility, description of variable rate basis</t>
  </si>
  <si>
    <t>one month LIBOR</t>
  </si>
  <si>
    <t>Credit facility, interest rate at inception</t>
  </si>
  <si>
    <t>6.70%</t>
  </si>
  <si>
    <t>Credit facility, commitment fee on unused portion, percentage</t>
  </si>
  <si>
    <t>0.75%</t>
  </si>
  <si>
    <t>Credit facility, commitment fee on unused portion, payable term</t>
  </si>
  <si>
    <t>The LBM Credit Agreement requires a commitment fee of 75 basis points, or 0.75%, on the unused portion of the facility, payable monthly in arrears.</t>
  </si>
  <si>
    <t>Credit facility, up-front commitment fee percentage</t>
  </si>
  <si>
    <t>1.25%</t>
  </si>
  <si>
    <t>Credit facility, up-front commitment fee amount</t>
  </si>
  <si>
    <t>Available loan proceeds deposited into escrow account</t>
  </si>
  <si>
    <t>One Month LIBOR [Member]</t>
  </si>
  <si>
    <t>Credit facility, basis spread on variable rate</t>
  </si>
  <si>
    <t>5.00%</t>
  </si>
  <si>
    <t>Supplemental Quarterly Financial Information - Summary of Supplemental Quarterly Financial Information (Detail)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June &quot;#,##0_);_(&quot;Jun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16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202119</v>
      </c>
    </row>
    <row r="18" spans="1:4">
      <c r="A18" s="4" t="s">
        <v>30</v>
      </c>
      <c r="D18" s="6" t="n">
        <v>1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57711</v>
      </c>
      <c r="C4" s="7" t="n">
        <v>47713</v>
      </c>
      <c r="D4" s="7" t="n">
        <v>38918</v>
      </c>
    </row>
    <row r="5" spans="1:4">
      <c r="A5" s="4" t="s">
        <v>36</v>
      </c>
      <c r="B5" s="5" t="n">
        <v>33</v>
      </c>
      <c r="C5" s="5" t="n">
        <v>75</v>
      </c>
      <c r="D5" s="5" t="n">
        <v>1435</v>
      </c>
    </row>
    <row r="6" spans="1:4">
      <c r="A6" s="4" t="s">
        <v>34</v>
      </c>
      <c r="B6" s="5" t="n">
        <v>57744</v>
      </c>
      <c r="C6" s="5" t="n">
        <v>47788</v>
      </c>
      <c r="D6" s="5" t="n">
        <v>40353</v>
      </c>
    </row>
    <row r="7" spans="1:4">
      <c r="A7" s="4" t="s">
        <v>37</v>
      </c>
      <c r="B7" s="5" t="n">
        <v>43362</v>
      </c>
      <c r="C7" s="5" t="n">
        <v>33626</v>
      </c>
      <c r="D7" s="5" t="n">
        <v>32010</v>
      </c>
    </row>
    <row r="8" spans="1:4">
      <c r="A8" s="4" t="s">
        <v>38</v>
      </c>
      <c r="B8" s="5" t="n">
        <v>14382</v>
      </c>
      <c r="C8" s="5" t="n">
        <v>14162</v>
      </c>
      <c r="D8" s="5" t="n">
        <v>8343</v>
      </c>
    </row>
    <row r="9" spans="1:4">
      <c r="A9" s="3" t="s">
        <v>39</v>
      </c>
    </row>
    <row r="10" spans="1:4">
      <c r="A10" s="4" t="s">
        <v>40</v>
      </c>
      <c r="B10" s="5" t="n">
        <v>9909</v>
      </c>
      <c r="C10" s="5" t="n">
        <v>7814</v>
      </c>
      <c r="D10" s="5" t="n">
        <v>7279</v>
      </c>
    </row>
    <row r="11" spans="1:4">
      <c r="A11" s="4" t="s">
        <v>41</v>
      </c>
      <c r="B11" s="5" t="n">
        <v>24155</v>
      </c>
      <c r="C11" s="5" t="n">
        <v>20722</v>
      </c>
      <c r="D11" s="5" t="n">
        <v>22576</v>
      </c>
    </row>
    <row r="12" spans="1:4">
      <c r="A12" s="4" t="s">
        <v>42</v>
      </c>
      <c r="C12" s="5" t="n">
        <v>0</v>
      </c>
      <c r="D12" s="5" t="n">
        <v>4419</v>
      </c>
    </row>
    <row r="13" spans="1:4">
      <c r="A13" s="4" t="s">
        <v>43</v>
      </c>
      <c r="B13" s="5" t="n">
        <v>34064</v>
      </c>
      <c r="C13" s="5" t="n">
        <v>28536</v>
      </c>
      <c r="D13" s="5" t="n">
        <v>34274</v>
      </c>
    </row>
    <row r="14" spans="1:4">
      <c r="A14" s="4" t="s">
        <v>44</v>
      </c>
      <c r="B14" s="5" t="n">
        <v>-19682</v>
      </c>
      <c r="C14" s="5" t="n">
        <v>-14374</v>
      </c>
      <c r="D14" s="5" t="n">
        <v>-25931</v>
      </c>
    </row>
    <row r="15" spans="1:4">
      <c r="A15" s="3" t="s">
        <v>45</v>
      </c>
    </row>
    <row r="16" spans="1:4">
      <c r="A16" s="4" t="s">
        <v>46</v>
      </c>
      <c r="B16" s="5" t="n">
        <v>94</v>
      </c>
      <c r="C16" s="5" t="n">
        <v>298</v>
      </c>
      <c r="D16" s="5" t="n">
        <v>152</v>
      </c>
    </row>
    <row r="17" spans="1:4">
      <c r="A17" s="4" t="s">
        <v>47</v>
      </c>
      <c r="B17" s="5" t="n">
        <v>203</v>
      </c>
      <c r="C17" s="5" t="n">
        <v>-141</v>
      </c>
      <c r="D17" s="5" t="n">
        <v>-45</v>
      </c>
    </row>
    <row r="18" spans="1:4">
      <c r="A18" s="4" t="s">
        <v>48</v>
      </c>
      <c r="B18" s="5" t="n">
        <v>297</v>
      </c>
      <c r="C18" s="5" t="n">
        <v>157</v>
      </c>
      <c r="D18" s="5" t="n">
        <v>107</v>
      </c>
    </row>
    <row r="19" spans="1:4">
      <c r="A19" s="4" t="s">
        <v>49</v>
      </c>
      <c r="B19" s="5" t="n">
        <v>-19979</v>
      </c>
      <c r="C19" s="5" t="n">
        <v>-14531</v>
      </c>
      <c r="D19" s="5" t="n">
        <v>-26038</v>
      </c>
    </row>
    <row r="20" spans="1:4">
      <c r="A20" s="4" t="s">
        <v>50</v>
      </c>
      <c r="B20" s="5" t="n">
        <v>38</v>
      </c>
      <c r="C20" s="5" t="n">
        <v>67</v>
      </c>
      <c r="D20" s="5" t="n">
        <v>-173</v>
      </c>
    </row>
    <row r="21" spans="1:4">
      <c r="A21" s="4" t="s">
        <v>51</v>
      </c>
      <c r="B21" s="7" t="n">
        <v>-20017</v>
      </c>
      <c r="C21" s="7" t="n">
        <v>-14598</v>
      </c>
      <c r="D21" s="7" t="n">
        <v>-25865</v>
      </c>
    </row>
    <row r="22" spans="1:4">
      <c r="A22" s="3" t="s">
        <v>52</v>
      </c>
    </row>
    <row r="23" spans="1:4">
      <c r="A23" s="4" t="s">
        <v>53</v>
      </c>
      <c r="B23" s="8" t="n">
        <v>-1.25</v>
      </c>
      <c r="C23" s="8" t="n">
        <v>-0.92</v>
      </c>
      <c r="D23" s="8" t="n">
        <v>-1.79</v>
      </c>
    </row>
    <row r="24" spans="1:4">
      <c r="A24" s="4" t="s">
        <v>54</v>
      </c>
      <c r="B24" s="8" t="n">
        <v>-1.25</v>
      </c>
      <c r="C24" s="8" t="n">
        <v>-0.92</v>
      </c>
      <c r="D24" s="8" t="n">
        <v>-1.79</v>
      </c>
    </row>
    <row r="25" spans="1:4">
      <c r="A25" s="3" t="s">
        <v>55</v>
      </c>
    </row>
    <row r="26" spans="1:4">
      <c r="A26" s="4" t="s">
        <v>51</v>
      </c>
      <c r="B26" s="7" t="n">
        <v>-20017</v>
      </c>
      <c r="C26" s="7" t="n">
        <v>-14598</v>
      </c>
      <c r="D26" s="7" t="n">
        <v>-25865</v>
      </c>
    </row>
    <row r="27" spans="1:4">
      <c r="A27" s="3" t="s">
        <v>56</v>
      </c>
    </row>
    <row r="28" spans="1:4">
      <c r="A28" s="4" t="s">
        <v>57</v>
      </c>
      <c r="B28" s="5" t="n">
        <v>5251</v>
      </c>
      <c r="C28" s="5" t="n">
        <v>-1200</v>
      </c>
      <c r="D28" s="5" t="n">
        <v>-5332</v>
      </c>
    </row>
    <row r="29" spans="1:4">
      <c r="A29" s="4" t="s">
        <v>58</v>
      </c>
      <c r="B29" s="7" t="n">
        <v>-14766</v>
      </c>
      <c r="C29" s="7" t="n">
        <v>-15798</v>
      </c>
      <c r="D29" s="7" t="n">
        <v>-311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7" t="n">
        <v>21848</v>
      </c>
      <c r="C3" s="7" t="n">
        <v>27825</v>
      </c>
    </row>
    <row r="4" spans="1:3">
      <c r="A4" s="4" t="s">
        <v>62</v>
      </c>
      <c r="B4" s="5" t="n">
        <v>330</v>
      </c>
      <c r="C4" s="5" t="n">
        <v>330</v>
      </c>
    </row>
    <row r="5" spans="1:3">
      <c r="A5" s="4" t="s">
        <v>63</v>
      </c>
      <c r="B5" s="5" t="n">
        <v>8647</v>
      </c>
      <c r="C5" s="5" t="n">
        <v>6447</v>
      </c>
    </row>
    <row r="6" spans="1:3">
      <c r="A6" s="4" t="s">
        <v>64</v>
      </c>
      <c r="B6" s="5" t="n">
        <v>15430</v>
      </c>
      <c r="C6" s="5" t="n">
        <v>15838</v>
      </c>
    </row>
    <row r="7" spans="1:3">
      <c r="A7" s="4" t="s">
        <v>65</v>
      </c>
      <c r="B7" s="5" t="n">
        <v>1710</v>
      </c>
      <c r="C7" s="5" t="n">
        <v>1159</v>
      </c>
    </row>
    <row r="8" spans="1:3">
      <c r="A8" s="4" t="s">
        <v>66</v>
      </c>
      <c r="B8" s="5" t="n">
        <v>47965</v>
      </c>
      <c r="C8" s="5" t="n">
        <v>51599</v>
      </c>
    </row>
    <row r="9" spans="1:3">
      <c r="A9" s="4" t="s">
        <v>67</v>
      </c>
      <c r="B9" s="5" t="n">
        <v>46797</v>
      </c>
      <c r="C9" s="5" t="n">
        <v>51134</v>
      </c>
    </row>
    <row r="10" spans="1:3">
      <c r="A10" s="4" t="s">
        <v>68</v>
      </c>
      <c r="B10" s="5" t="n">
        <v>62</v>
      </c>
      <c r="C10" s="5" t="n">
        <v>668</v>
      </c>
    </row>
    <row r="11" spans="1:3">
      <c r="A11" s="4" t="s">
        <v>69</v>
      </c>
      <c r="B11" s="5" t="n">
        <v>736</v>
      </c>
      <c r="C11" s="5" t="n">
        <v>777</v>
      </c>
    </row>
    <row r="12" spans="1:3">
      <c r="A12" s="4" t="s">
        <v>70</v>
      </c>
      <c r="B12" s="5" t="n">
        <v>95560</v>
      </c>
      <c r="C12" s="5" t="n">
        <v>104178</v>
      </c>
    </row>
    <row r="13" spans="1:3">
      <c r="A13" s="3" t="s">
        <v>71</v>
      </c>
    </row>
    <row r="14" spans="1:3">
      <c r="A14" s="4" t="s">
        <v>72</v>
      </c>
      <c r="B14" s="5" t="n">
        <v>137</v>
      </c>
      <c r="C14" s="5" t="n">
        <v>132</v>
      </c>
    </row>
    <row r="15" spans="1:3">
      <c r="A15" s="4" t="s">
        <v>73</v>
      </c>
      <c r="B15" s="5" t="n">
        <v>15</v>
      </c>
      <c r="C15" s="5" t="n">
        <v>72</v>
      </c>
    </row>
    <row r="16" spans="1:3">
      <c r="A16" s="4" t="s">
        <v>74</v>
      </c>
      <c r="B16" s="5" t="n">
        <v>4291</v>
      </c>
      <c r="C16" s="5" t="n">
        <v>2036</v>
      </c>
    </row>
    <row r="17" spans="1:3">
      <c r="A17" s="4" t="s">
        <v>75</v>
      </c>
      <c r="B17" s="5" t="n">
        <v>6081</v>
      </c>
      <c r="C17" s="5" t="n">
        <v>5124</v>
      </c>
    </row>
    <row r="18" spans="1:3">
      <c r="A18" s="4" t="s">
        <v>76</v>
      </c>
      <c r="B18" s="5" t="n">
        <v>8282</v>
      </c>
      <c r="C18" s="5" t="n">
        <v>7371</v>
      </c>
    </row>
    <row r="19" spans="1:3">
      <c r="A19" s="4" t="s">
        <v>77</v>
      </c>
      <c r="B19" s="5" t="n">
        <v>18806</v>
      </c>
      <c r="C19" s="5" t="n">
        <v>14735</v>
      </c>
    </row>
    <row r="20" spans="1:3">
      <c r="A20" s="4" t="s">
        <v>78</v>
      </c>
      <c r="B20" s="5" t="n">
        <v>1508</v>
      </c>
      <c r="C20" s="5" t="n">
        <v>1644</v>
      </c>
    </row>
    <row r="21" spans="1:3">
      <c r="A21" s="4" t="s">
        <v>79</v>
      </c>
      <c r="B21" s="5" t="n">
        <v>36</v>
      </c>
      <c r="C21" s="5" t="n">
        <v>10</v>
      </c>
    </row>
    <row r="22" spans="1:3">
      <c r="A22" s="4" t="s">
        <v>80</v>
      </c>
      <c r="B22" s="5" t="n">
        <v>1</v>
      </c>
      <c r="C22" s="5" t="n">
        <v>9</v>
      </c>
    </row>
    <row r="23" spans="1:3">
      <c r="A23" s="4" t="s">
        <v>81</v>
      </c>
      <c r="B23" s="5" t="n">
        <v>20351</v>
      </c>
      <c r="C23" s="5" t="n">
        <v>16398</v>
      </c>
    </row>
    <row r="24" spans="1:3">
      <c r="A24" s="4" t="s">
        <v>82</v>
      </c>
      <c r="B24" s="4" t="s">
        <v>83</v>
      </c>
      <c r="C24" s="4" t="s">
        <v>83</v>
      </c>
    </row>
    <row r="25" spans="1:3">
      <c r="A25" s="3" t="s">
        <v>84</v>
      </c>
    </row>
    <row r="26" spans="1:3">
      <c r="A26" s="4" t="s">
        <v>85</v>
      </c>
      <c r="B26" s="5" t="n">
        <v>161</v>
      </c>
      <c r="C26" s="5" t="n">
        <v>160</v>
      </c>
    </row>
    <row r="27" spans="1:3">
      <c r="A27" s="4" t="s">
        <v>86</v>
      </c>
      <c r="B27" s="5" t="n">
        <v>173718</v>
      </c>
      <c r="C27" s="5" t="n">
        <v>171116</v>
      </c>
    </row>
    <row r="28" spans="1:3">
      <c r="A28" s="4" t="s">
        <v>87</v>
      </c>
      <c r="B28" s="5" t="n">
        <v>-89186</v>
      </c>
      <c r="C28" s="5" t="n">
        <v>-68761</v>
      </c>
    </row>
    <row r="29" spans="1:3">
      <c r="A29" s="4" t="s">
        <v>88</v>
      </c>
      <c r="B29" s="5" t="n">
        <v>-9484</v>
      </c>
      <c r="C29" s="5" t="n">
        <v>-14735</v>
      </c>
    </row>
    <row r="30" spans="1:3">
      <c r="A30" s="4" t="s">
        <v>89</v>
      </c>
      <c r="B30" s="5" t="n">
        <v>75209</v>
      </c>
      <c r="C30" s="5" t="n">
        <v>87780</v>
      </c>
    </row>
    <row r="31" spans="1:3">
      <c r="A31" s="4" t="s">
        <v>90</v>
      </c>
      <c r="B31" s="7" t="n">
        <v>95560</v>
      </c>
      <c r="C31" s="7" t="n">
        <v>104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184</v>
      </c>
      <c r="B10" s="4" t="s">
        <v>244</v>
      </c>
    </row>
    <row r="11" spans="1:2">
      <c r="A11" s="4" t="s">
        <v>187</v>
      </c>
      <c r="B11" s="4" t="s">
        <v>245</v>
      </c>
    </row>
    <row r="12" spans="1:2">
      <c r="A12" s="4" t="s">
        <v>246</v>
      </c>
      <c r="B12" s="4" t="s">
        <v>247</v>
      </c>
    </row>
    <row r="13" spans="1:2">
      <c r="A13" s="4" t="s">
        <v>248</v>
      </c>
      <c r="B13" s="4" t="s">
        <v>249</v>
      </c>
    </row>
    <row r="14" spans="1:2">
      <c r="A14" s="4" t="s">
        <v>201</v>
      </c>
      <c r="B14" s="4" t="s">
        <v>250</v>
      </c>
    </row>
    <row r="15" spans="1:2">
      <c r="A15" s="4" t="s">
        <v>21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07</v>
      </c>
      <c r="B20" s="4" t="s">
        <v>260</v>
      </c>
    </row>
    <row r="21" spans="1:2">
      <c r="A21" s="4" t="s">
        <v>261</v>
      </c>
      <c r="B21" s="4" t="s">
        <v>262</v>
      </c>
    </row>
    <row r="22" spans="1:2">
      <c r="A22" s="4" t="s">
        <v>263</v>
      </c>
      <c r="B22" s="4" t="s">
        <v>264</v>
      </c>
    </row>
    <row r="23" spans="1:2">
      <c r="A23" s="4" t="s">
        <v>172</v>
      </c>
      <c r="B23"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5</v>
      </c>
      <c r="B8"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194</v>
      </c>
    </row>
    <row r="4" spans="1:2">
      <c r="A4" s="4" t="s">
        <v>300</v>
      </c>
      <c r="B4" s="4" t="s">
        <v>301</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1</v>
      </c>
      <c r="B1" s="2" t="s">
        <v>2</v>
      </c>
      <c r="C1" s="2" t="s">
        <v>32</v>
      </c>
    </row>
    <row r="2" spans="1:3">
      <c r="A2" s="3" t="s">
        <v>92</v>
      </c>
    </row>
    <row r="3" spans="1:3">
      <c r="A3" s="4" t="s">
        <v>93</v>
      </c>
      <c r="B3" s="8" t="n">
        <v>0.01</v>
      </c>
      <c r="C3" s="8" t="n">
        <v>0.01</v>
      </c>
    </row>
    <row r="4" spans="1:3">
      <c r="A4" s="4" t="s">
        <v>94</v>
      </c>
      <c r="B4" s="5" t="n">
        <v>200000000</v>
      </c>
      <c r="C4" s="5" t="n">
        <v>200000000</v>
      </c>
    </row>
    <row r="5" spans="1:3">
      <c r="A5" s="4" t="s">
        <v>95</v>
      </c>
      <c r="B5" s="5" t="n">
        <v>16124617</v>
      </c>
      <c r="C5" s="5" t="n">
        <v>16017115</v>
      </c>
    </row>
    <row r="6" spans="1:3">
      <c r="A6" s="4" t="s">
        <v>96</v>
      </c>
      <c r="B6" s="5" t="n">
        <v>16124617</v>
      </c>
      <c r="C6" s="5" t="n">
        <v>160171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 customWidth="1" max="7" min="7" width="14"/>
  </cols>
  <sheetData>
    <row r="1" spans="1:7">
      <c r="A1" s="1" t="s">
        <v>345</v>
      </c>
      <c r="B1" s="2" t="s">
        <v>346</v>
      </c>
      <c r="C1" s="2" t="s">
        <v>1</v>
      </c>
    </row>
    <row r="2" spans="1:7">
      <c r="B2" s="2" t="s">
        <v>347</v>
      </c>
      <c r="C2" s="2" t="s">
        <v>348</v>
      </c>
      <c r="D2" s="2" t="s">
        <v>2</v>
      </c>
      <c r="E2" s="2" t="s">
        <v>32</v>
      </c>
      <c r="F2" s="2" t="s">
        <v>33</v>
      </c>
      <c r="G2" s="2" t="s">
        <v>349</v>
      </c>
    </row>
    <row r="3" spans="1:7">
      <c r="A3" s="3" t="s">
        <v>350</v>
      </c>
    </row>
    <row r="4" spans="1:7">
      <c r="A4" s="4" t="s">
        <v>351</v>
      </c>
      <c r="D4" s="4" t="s">
        <v>352</v>
      </c>
    </row>
    <row r="5" spans="1:7">
      <c r="A5" s="4" t="s">
        <v>353</v>
      </c>
      <c r="D5" s="4" t="s">
        <v>354</v>
      </c>
    </row>
    <row r="6" spans="1:7">
      <c r="A6" s="4" t="s">
        <v>62</v>
      </c>
      <c r="D6" s="7" t="n">
        <v>330000</v>
      </c>
      <c r="E6" s="7" t="n">
        <v>330000</v>
      </c>
    </row>
    <row r="7" spans="1:7">
      <c r="A7" s="4" t="s">
        <v>68</v>
      </c>
      <c r="D7" s="5" t="n">
        <v>62000</v>
      </c>
      <c r="E7" s="5" t="n">
        <v>668000</v>
      </c>
    </row>
    <row r="8" spans="1:7">
      <c r="A8" s="4" t="s">
        <v>105</v>
      </c>
      <c r="D8" s="7" t="n">
        <v>2056000</v>
      </c>
      <c r="E8" s="5" t="n">
        <v>-5000</v>
      </c>
      <c r="F8" s="7" t="n">
        <v>553000</v>
      </c>
    </row>
    <row r="9" spans="1:7">
      <c r="A9" s="4" t="s">
        <v>355</v>
      </c>
      <c r="D9" s="4" t="s">
        <v>356</v>
      </c>
    </row>
    <row r="10" spans="1:7">
      <c r="A10" s="4" t="s">
        <v>357</v>
      </c>
      <c r="D10" s="7" t="n">
        <v>1193000</v>
      </c>
      <c r="E10" s="5" t="n">
        <v>1566000</v>
      </c>
    </row>
    <row r="11" spans="1:7">
      <c r="A11" s="4" t="s">
        <v>358</v>
      </c>
      <c r="D11" s="5" t="n">
        <v>-64000</v>
      </c>
      <c r="E11" s="5" t="n">
        <v>-327000</v>
      </c>
      <c r="F11" s="5" t="n">
        <v>-254000</v>
      </c>
    </row>
    <row r="12" spans="1:7">
      <c r="A12" s="4" t="s">
        <v>359</v>
      </c>
      <c r="D12" s="7" t="n">
        <v>0</v>
      </c>
      <c r="E12" s="5" t="n">
        <v>0</v>
      </c>
      <c r="F12" s="5" t="n">
        <v>0</v>
      </c>
    </row>
    <row r="13" spans="1:7">
      <c r="A13" s="4" t="s">
        <v>42</v>
      </c>
      <c r="B13" s="7" t="n">
        <v>4419000</v>
      </c>
      <c r="E13" s="7" t="n">
        <v>0</v>
      </c>
      <c r="F13" s="7" t="n">
        <v>4419000</v>
      </c>
    </row>
    <row r="14" spans="1:7">
      <c r="A14" s="4" t="s">
        <v>360</v>
      </c>
      <c r="D14" s="4" t="s">
        <v>361</v>
      </c>
    </row>
    <row r="15" spans="1:7">
      <c r="A15" s="4" t="s">
        <v>362</v>
      </c>
      <c r="D15" s="4" t="s">
        <v>363</v>
      </c>
    </row>
    <row r="16" spans="1:7">
      <c r="A16" s="4" t="s">
        <v>364</v>
      </c>
      <c r="D16" s="4" t="s">
        <v>365</v>
      </c>
      <c r="E16" s="4" t="s">
        <v>365</v>
      </c>
      <c r="F16" s="4" t="s">
        <v>365</v>
      </c>
    </row>
    <row r="17" spans="1:7">
      <c r="A17" s="4" t="s">
        <v>366</v>
      </c>
      <c r="D17" s="7" t="n">
        <v>0</v>
      </c>
    </row>
    <row r="18" spans="1:7">
      <c r="A18" s="4" t="s">
        <v>367</v>
      </c>
      <c r="D18" s="7" t="n">
        <v>0</v>
      </c>
      <c r="E18" s="7" t="n">
        <v>0</v>
      </c>
      <c r="F18" s="7" t="n">
        <v>0</v>
      </c>
    </row>
    <row r="19" spans="1:7">
      <c r="A19" s="4" t="s">
        <v>368</v>
      </c>
      <c r="D19" s="4" t="s">
        <v>363</v>
      </c>
    </row>
    <row r="20" spans="1:7">
      <c r="A20" s="4" t="s">
        <v>369</v>
      </c>
      <c r="D20" s="4" t="s">
        <v>370</v>
      </c>
    </row>
    <row r="21" spans="1:7">
      <c r="A21" s="4" t="s">
        <v>371</v>
      </c>
      <c r="D21" s="7" t="n">
        <v>303000</v>
      </c>
      <c r="E21" s="5" t="n">
        <v>264000</v>
      </c>
      <c r="F21" s="5" t="n">
        <v>365000</v>
      </c>
    </row>
    <row r="22" spans="1:7">
      <c r="A22" s="4" t="s">
        <v>372</v>
      </c>
      <c r="D22" s="7" t="n">
        <v>2719000</v>
      </c>
      <c r="E22" s="7" t="n">
        <v>-1272000</v>
      </c>
      <c r="F22" s="5" t="n">
        <v>-4748000</v>
      </c>
    </row>
    <row r="23" spans="1:7">
      <c r="A23" s="4" t="s">
        <v>373</v>
      </c>
    </row>
    <row r="24" spans="1:7">
      <c r="A24" s="3" t="s">
        <v>350</v>
      </c>
    </row>
    <row r="25" spans="1:7">
      <c r="A25" s="4" t="s">
        <v>364</v>
      </c>
      <c r="C25" s="4" t="s">
        <v>374</v>
      </c>
    </row>
    <row r="26" spans="1:7">
      <c r="A26" s="4" t="s">
        <v>375</v>
      </c>
    </row>
    <row r="27" spans="1:7">
      <c r="A27" s="3" t="s">
        <v>350</v>
      </c>
    </row>
    <row r="28" spans="1:7">
      <c r="A28" s="4" t="s">
        <v>376</v>
      </c>
      <c r="G28" s="7" t="n">
        <v>-408000</v>
      </c>
    </row>
    <row r="29" spans="1:7">
      <c r="A29" s="4" t="s">
        <v>377</v>
      </c>
    </row>
    <row r="30" spans="1:7">
      <c r="A30" s="3" t="s">
        <v>350</v>
      </c>
    </row>
    <row r="31" spans="1:7">
      <c r="A31" s="4" t="s">
        <v>372</v>
      </c>
      <c r="F31" s="7" t="n">
        <v>330000</v>
      </c>
    </row>
    <row r="32" spans="1:7">
      <c r="A32" s="4" t="s">
        <v>378</v>
      </c>
    </row>
    <row r="33" spans="1:7">
      <c r="A33" s="3" t="s">
        <v>350</v>
      </c>
    </row>
    <row r="34" spans="1:7">
      <c r="A34" s="4" t="s">
        <v>379</v>
      </c>
      <c r="D34" s="4" t="s">
        <v>380</v>
      </c>
    </row>
    <row r="35" spans="1:7">
      <c r="A35" s="4" t="s">
        <v>381</v>
      </c>
      <c r="D35" s="4" t="s">
        <v>382</v>
      </c>
    </row>
    <row r="36" spans="1:7">
      <c r="A36" s="4" t="s">
        <v>383</v>
      </c>
    </row>
    <row r="37" spans="1:7">
      <c r="A37" s="3" t="s">
        <v>350</v>
      </c>
    </row>
    <row r="38" spans="1:7">
      <c r="A38" s="4" t="s">
        <v>379</v>
      </c>
      <c r="D38" s="4" t="s">
        <v>384</v>
      </c>
    </row>
    <row r="39" spans="1:7">
      <c r="A39" s="4" t="s">
        <v>381</v>
      </c>
      <c r="D39" s="4" t="s">
        <v>385</v>
      </c>
    </row>
    <row r="40" spans="1:7">
      <c r="A40" s="4" t="s">
        <v>386</v>
      </c>
    </row>
    <row r="41" spans="1:7">
      <c r="A41" s="3" t="s">
        <v>350</v>
      </c>
    </row>
    <row r="42" spans="1:7">
      <c r="A42" s="4" t="s">
        <v>387</v>
      </c>
      <c r="D42" s="4" t="s">
        <v>388</v>
      </c>
      <c r="E42" s="4" t="s">
        <v>389</v>
      </c>
      <c r="F42" s="4" t="s">
        <v>390</v>
      </c>
    </row>
    <row r="43" spans="1:7">
      <c r="A43" s="4" t="s">
        <v>391</v>
      </c>
    </row>
    <row r="44" spans="1:7">
      <c r="A44" s="3" t="s">
        <v>350</v>
      </c>
    </row>
    <row r="45" spans="1:7">
      <c r="A45" s="4" t="s">
        <v>392</v>
      </c>
      <c r="D45" s="4" t="s">
        <v>393</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4</v>
      </c>
      <c r="B1" s="2" t="s">
        <v>395</v>
      </c>
      <c r="C1" s="2" t="s">
        <v>396</v>
      </c>
      <c r="D1" s="2" t="s">
        <v>397</v>
      </c>
      <c r="E1" s="2" t="s">
        <v>398</v>
      </c>
      <c r="F1" s="2" t="s">
        <v>399</v>
      </c>
      <c r="G1" s="2" t="s">
        <v>400</v>
      </c>
      <c r="H1" s="2" t="s">
        <v>401</v>
      </c>
      <c r="I1" s="2" t="s">
        <v>2</v>
      </c>
      <c r="J1" s="2" t="s">
        <v>32</v>
      </c>
      <c r="K1" s="2" t="s">
        <v>33</v>
      </c>
    </row>
    <row r="2" spans="1:11">
      <c r="A2" s="3" t="s">
        <v>350</v>
      </c>
    </row>
    <row r="3" spans="1:11">
      <c r="A3" s="4" t="s">
        <v>402</v>
      </c>
      <c r="J3" s="7" t="n">
        <v>595000</v>
      </c>
      <c r="K3" s="7" t="n">
        <v>0</v>
      </c>
    </row>
    <row r="4" spans="1:11">
      <c r="A4" s="4" t="s">
        <v>403</v>
      </c>
      <c r="J4" s="5" t="n">
        <v>595000</v>
      </c>
    </row>
    <row r="5" spans="1:11">
      <c r="A5" s="4" t="s">
        <v>404</v>
      </c>
      <c r="K5" s="5" t="n">
        <v>215000</v>
      </c>
    </row>
    <row r="6" spans="1:11">
      <c r="A6" s="4" t="s">
        <v>405</v>
      </c>
      <c r="I6" s="7" t="n">
        <v>-20017000</v>
      </c>
      <c r="J6" s="5" t="n">
        <v>-14598000</v>
      </c>
      <c r="K6" s="7" t="n">
        <v>-25865000</v>
      </c>
    </row>
    <row r="7" spans="1:11">
      <c r="A7" s="4" t="s">
        <v>406</v>
      </c>
      <c r="I7" s="5" t="n">
        <v>168361000</v>
      </c>
    </row>
    <row r="8" spans="1:11">
      <c r="A8" s="4" t="s">
        <v>61</v>
      </c>
      <c r="I8" s="7" t="n">
        <v>21848000</v>
      </c>
      <c r="J8" s="7" t="n">
        <v>27825000</v>
      </c>
    </row>
    <row r="9" spans="1:11">
      <c r="A9" s="4" t="s">
        <v>407</v>
      </c>
    </row>
    <row r="10" spans="1:11">
      <c r="A10" s="3" t="s">
        <v>350</v>
      </c>
    </row>
    <row r="11" spans="1:11">
      <c r="A11" s="4" t="s">
        <v>408</v>
      </c>
      <c r="B11" s="4" t="s">
        <v>382</v>
      </c>
    </row>
    <row r="12" spans="1:11">
      <c r="A12" s="4" t="s">
        <v>409</v>
      </c>
      <c r="B12" s="7" t="n">
        <v>15000000</v>
      </c>
    </row>
    <row r="13" spans="1:11">
      <c r="A13" s="4" t="s">
        <v>410</v>
      </c>
    </row>
    <row r="14" spans="1:11">
      <c r="A14" s="3" t="s">
        <v>350</v>
      </c>
    </row>
    <row r="15" spans="1:11">
      <c r="A15" s="4" t="s">
        <v>411</v>
      </c>
      <c r="G15" s="5" t="n">
        <v>6095000</v>
      </c>
    </row>
    <row r="16" spans="1:11">
      <c r="A16" s="4" t="s">
        <v>412</v>
      </c>
      <c r="G16" s="7" t="n">
        <v>18</v>
      </c>
    </row>
    <row r="17" spans="1:11">
      <c r="A17" s="4" t="s">
        <v>413</v>
      </c>
      <c r="G17" s="5" t="n">
        <v>5483333</v>
      </c>
    </row>
    <row r="18" spans="1:11">
      <c r="A18" s="4" t="s">
        <v>414</v>
      </c>
      <c r="G18" s="5" t="n">
        <v>611667</v>
      </c>
    </row>
    <row r="19" spans="1:11">
      <c r="A19" s="4" t="s">
        <v>415</v>
      </c>
      <c r="G19" s="7" t="n">
        <v>90371000</v>
      </c>
    </row>
    <row r="20" spans="1:11">
      <c r="A20" s="4" t="s">
        <v>416</v>
      </c>
    </row>
    <row r="21" spans="1:11">
      <c r="A21" s="3" t="s">
        <v>350</v>
      </c>
    </row>
    <row r="22" spans="1:11">
      <c r="A22" s="4" t="s">
        <v>411</v>
      </c>
      <c r="F22" s="5" t="n">
        <v>3054400</v>
      </c>
    </row>
    <row r="23" spans="1:11">
      <c r="A23" s="4" t="s">
        <v>412</v>
      </c>
      <c r="F23" s="7" t="n">
        <v>62</v>
      </c>
    </row>
    <row r="24" spans="1:11">
      <c r="A24" s="4" t="s">
        <v>413</v>
      </c>
      <c r="F24" s="5" t="n">
        <v>1106000</v>
      </c>
    </row>
    <row r="25" spans="1:11">
      <c r="A25" s="4" t="s">
        <v>414</v>
      </c>
      <c r="F25" s="5" t="n">
        <v>1948400</v>
      </c>
    </row>
    <row r="26" spans="1:11">
      <c r="A26" s="4" t="s">
        <v>402</v>
      </c>
      <c r="F26" s="7" t="n">
        <v>64948000</v>
      </c>
    </row>
    <row r="27" spans="1:11">
      <c r="A27" s="4" t="s">
        <v>417</v>
      </c>
    </row>
    <row r="28" spans="1:11">
      <c r="A28" s="3" t="s">
        <v>350</v>
      </c>
    </row>
    <row r="29" spans="1:11">
      <c r="A29" s="4" t="s">
        <v>413</v>
      </c>
      <c r="H29" s="5" t="n">
        <v>91940</v>
      </c>
      <c r="I29" s="5" t="n">
        <v>0</v>
      </c>
    </row>
    <row r="30" spans="1:11">
      <c r="A30" s="4" t="s">
        <v>402</v>
      </c>
      <c r="H30" s="7" t="n">
        <v>595000</v>
      </c>
    </row>
    <row r="31" spans="1:11">
      <c r="A31" s="4" t="s">
        <v>418</v>
      </c>
      <c r="E31" s="4" t="s">
        <v>419</v>
      </c>
    </row>
    <row r="32" spans="1:11">
      <c r="A32" s="4" t="s">
        <v>420</v>
      </c>
      <c r="E32" s="7" t="n">
        <v>25000</v>
      </c>
    </row>
    <row r="33" spans="1:11">
      <c r="A33" s="4" t="s">
        <v>421</v>
      </c>
      <c r="H33" s="5" t="n">
        <v>843000</v>
      </c>
    </row>
    <row r="34" spans="1:11">
      <c r="A34" s="4" t="s">
        <v>404</v>
      </c>
      <c r="H34" s="5" t="n">
        <v>248000</v>
      </c>
    </row>
    <row r="35" spans="1:11">
      <c r="A35" s="4" t="s">
        <v>422</v>
      </c>
      <c r="H35" s="7" t="n">
        <v>50000</v>
      </c>
    </row>
    <row r="36" spans="1:11">
      <c r="A36" s="4" t="s">
        <v>423</v>
      </c>
    </row>
    <row r="37" spans="1:11">
      <c r="A37" s="3" t="s">
        <v>350</v>
      </c>
    </row>
    <row r="38" spans="1:11">
      <c r="A38" s="4" t="s">
        <v>403</v>
      </c>
      <c r="E38" s="7" t="n">
        <v>50000000</v>
      </c>
    </row>
    <row r="39" spans="1:11">
      <c r="A39" s="4" t="s">
        <v>424</v>
      </c>
    </row>
    <row r="40" spans="1:11">
      <c r="A40" s="3" t="s">
        <v>350</v>
      </c>
    </row>
    <row r="41" spans="1:11">
      <c r="A41" s="4" t="s">
        <v>412</v>
      </c>
      <c r="H41" s="8" t="n">
        <v>9.17</v>
      </c>
    </row>
    <row r="42" spans="1:11">
      <c r="A42" s="4" t="s">
        <v>425</v>
      </c>
    </row>
    <row r="43" spans="1:11">
      <c r="A43" s="3" t="s">
        <v>350</v>
      </c>
    </row>
    <row r="44" spans="1:11">
      <c r="A44" s="4" t="s">
        <v>412</v>
      </c>
      <c r="D44" s="8" t="n">
        <v>9.130000000000001</v>
      </c>
    </row>
    <row r="45" spans="1:11">
      <c r="A45" s="4" t="s">
        <v>413</v>
      </c>
      <c r="D45" s="5" t="n">
        <v>1423877</v>
      </c>
    </row>
    <row r="46" spans="1:11">
      <c r="A46" s="4" t="s">
        <v>402</v>
      </c>
      <c r="C46" s="7" t="n">
        <v>12447000</v>
      </c>
    </row>
    <row r="47" spans="1:11">
      <c r="A47" s="4" t="s">
        <v>421</v>
      </c>
      <c r="C47" s="5" t="n">
        <v>13000000</v>
      </c>
    </row>
    <row r="48" spans="1:11">
      <c r="A48" s="4" t="s">
        <v>404</v>
      </c>
      <c r="C48" s="7" t="n">
        <v>553000</v>
      </c>
    </row>
    <row r="49" spans="1:11">
      <c r="A49" s="4" t="s">
        <v>426</v>
      </c>
      <c r="D49" s="8"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33</v>
      </c>
    </row>
    <row r="3" spans="1:4">
      <c r="A3" s="3" t="s">
        <v>428</v>
      </c>
    </row>
    <row r="4" spans="1:4">
      <c r="A4" s="4" t="s">
        <v>429</v>
      </c>
      <c r="B4" s="7" t="n">
        <v>-14735</v>
      </c>
      <c r="C4" s="7" t="n">
        <v>-13535</v>
      </c>
      <c r="D4" s="7" t="n">
        <v>-8203</v>
      </c>
    </row>
    <row r="5" spans="1:4">
      <c r="A5" s="4" t="s">
        <v>430</v>
      </c>
      <c r="B5" s="5" t="n">
        <v>5251</v>
      </c>
      <c r="C5" s="5" t="n">
        <v>-1200</v>
      </c>
      <c r="D5" s="5" t="n">
        <v>-5332</v>
      </c>
    </row>
    <row r="6" spans="1:4">
      <c r="A6" s="4" t="s">
        <v>431</v>
      </c>
      <c r="B6" s="7" t="n">
        <v>-9484</v>
      </c>
      <c r="C6" s="7" t="n">
        <v>-14735</v>
      </c>
      <c r="D6" s="7" t="n">
        <v>-135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33</v>
      </c>
    </row>
    <row r="3" spans="1:4">
      <c r="A3" s="3" t="s">
        <v>98</v>
      </c>
    </row>
    <row r="4" spans="1:4">
      <c r="A4" s="4" t="s">
        <v>51</v>
      </c>
      <c r="B4" s="7" t="n">
        <v>-20017</v>
      </c>
      <c r="C4" s="7" t="n">
        <v>-14598</v>
      </c>
      <c r="D4" s="7" t="n">
        <v>-25865</v>
      </c>
    </row>
    <row r="5" spans="1:4">
      <c r="A5" s="3" t="s">
        <v>99</v>
      </c>
    </row>
    <row r="6" spans="1:4">
      <c r="A6" s="4" t="s">
        <v>100</v>
      </c>
      <c r="B6" s="5" t="n">
        <v>6278</v>
      </c>
      <c r="C6" s="5" t="n">
        <v>5659</v>
      </c>
      <c r="D6" s="5" t="n">
        <v>5227</v>
      </c>
    </row>
    <row r="7" spans="1:4">
      <c r="A7" s="4" t="s">
        <v>101</v>
      </c>
      <c r="B7" s="5" t="n">
        <v>2456</v>
      </c>
      <c r="C7" s="5" t="n">
        <v>1463</v>
      </c>
      <c r="D7" s="5" t="n">
        <v>1725</v>
      </c>
    </row>
    <row r="8" spans="1:4">
      <c r="A8" s="4" t="s">
        <v>102</v>
      </c>
      <c r="B8" s="5" t="n">
        <v>6</v>
      </c>
      <c r="C8" s="5" t="n">
        <v>210</v>
      </c>
      <c r="D8" s="5" t="n">
        <v>18</v>
      </c>
    </row>
    <row r="9" spans="1:4">
      <c r="A9" s="4" t="s">
        <v>103</v>
      </c>
      <c r="B9" s="5" t="n">
        <v>1</v>
      </c>
      <c r="C9" s="5" t="n">
        <v>-29</v>
      </c>
      <c r="D9" s="5" t="n">
        <v>-268</v>
      </c>
    </row>
    <row r="10" spans="1:4">
      <c r="A10" s="4" t="s">
        <v>104</v>
      </c>
      <c r="B10" s="5" t="n">
        <v>-64</v>
      </c>
      <c r="C10" s="5" t="n">
        <v>-327</v>
      </c>
      <c r="D10" s="5" t="n">
        <v>-254</v>
      </c>
    </row>
    <row r="11" spans="1:4">
      <c r="A11" s="4" t="s">
        <v>105</v>
      </c>
      <c r="B11" s="5" t="n">
        <v>2056</v>
      </c>
      <c r="C11" s="5" t="n">
        <v>-5</v>
      </c>
      <c r="D11" s="5" t="n">
        <v>553</v>
      </c>
    </row>
    <row r="12" spans="1:4">
      <c r="A12" s="4" t="s">
        <v>106</v>
      </c>
      <c r="B12" s="5" t="n">
        <v>-325</v>
      </c>
      <c r="C12" s="5" t="n">
        <v>186</v>
      </c>
      <c r="D12" s="5" t="n">
        <v>87</v>
      </c>
    </row>
    <row r="13" spans="1:4">
      <c r="A13" s="4" t="s">
        <v>107</v>
      </c>
      <c r="D13" s="5" t="n">
        <v>-193</v>
      </c>
    </row>
    <row r="14" spans="1:4">
      <c r="A14" s="4" t="s">
        <v>42</v>
      </c>
      <c r="C14" s="5" t="n">
        <v>0</v>
      </c>
      <c r="D14" s="5" t="n">
        <v>4419</v>
      </c>
    </row>
    <row r="15" spans="1:4">
      <c r="A15" s="3" t="s">
        <v>108</v>
      </c>
    </row>
    <row r="16" spans="1:4">
      <c r="A16" s="4" t="s">
        <v>109</v>
      </c>
      <c r="B16" s="5" t="n">
        <v>-1733</v>
      </c>
      <c r="C16" s="5" t="n">
        <v>3316</v>
      </c>
      <c r="D16" s="5" t="n">
        <v>4567</v>
      </c>
    </row>
    <row r="17" spans="1:4">
      <c r="A17" s="4" t="s">
        <v>110</v>
      </c>
      <c r="B17" s="5" t="n">
        <v>357</v>
      </c>
      <c r="C17" s="5" t="n">
        <v>2502</v>
      </c>
      <c r="D17" s="5" t="n">
        <v>-8574</v>
      </c>
    </row>
    <row r="18" spans="1:4">
      <c r="A18" s="4" t="s">
        <v>111</v>
      </c>
      <c r="B18" s="5" t="n">
        <v>-856</v>
      </c>
      <c r="C18" s="5" t="n">
        <v>1024</v>
      </c>
      <c r="D18" s="5" t="n">
        <v>685</v>
      </c>
    </row>
    <row r="19" spans="1:4">
      <c r="A19" s="4" t="s">
        <v>112</v>
      </c>
      <c r="B19" s="5" t="n">
        <v>2017</v>
      </c>
      <c r="C19" s="5" t="n">
        <v>-1281</v>
      </c>
      <c r="D19" s="5" t="n">
        <v>1654</v>
      </c>
    </row>
    <row r="20" spans="1:4">
      <c r="A20" s="4" t="s">
        <v>113</v>
      </c>
      <c r="B20" s="5" t="n">
        <v>445</v>
      </c>
      <c r="C20" s="5" t="n">
        <v>-1211</v>
      </c>
      <c r="D20" s="5" t="n">
        <v>-823</v>
      </c>
    </row>
    <row r="21" spans="1:4">
      <c r="A21" s="4" t="s">
        <v>114</v>
      </c>
      <c r="B21" s="5" t="n">
        <v>-294</v>
      </c>
      <c r="C21" s="5" t="n">
        <v>439</v>
      </c>
      <c r="D21" s="5" t="n">
        <v>6320</v>
      </c>
    </row>
    <row r="22" spans="1:4">
      <c r="A22" s="4" t="s">
        <v>115</v>
      </c>
      <c r="B22" s="5" t="n">
        <v>-9673</v>
      </c>
      <c r="C22" s="5" t="n">
        <v>-2652</v>
      </c>
      <c r="D22" s="5" t="n">
        <v>-10722</v>
      </c>
    </row>
    <row r="23" spans="1:4">
      <c r="A23" s="3" t="s">
        <v>116</v>
      </c>
    </row>
    <row r="24" spans="1:4">
      <c r="A24" s="4" t="s">
        <v>117</v>
      </c>
      <c r="B24" s="5" t="n">
        <v>-987</v>
      </c>
      <c r="C24" s="5" t="n">
        <v>-1347</v>
      </c>
      <c r="D24" s="5" t="n">
        <v>-4938</v>
      </c>
    </row>
    <row r="25" spans="1:4">
      <c r="A25" s="4" t="s">
        <v>118</v>
      </c>
      <c r="B25" s="5" t="n">
        <v>3706</v>
      </c>
      <c r="C25" s="5" t="n">
        <v>75</v>
      </c>
      <c r="D25" s="5" t="n">
        <v>190</v>
      </c>
    </row>
    <row r="26" spans="1:4">
      <c r="A26" s="4" t="s">
        <v>119</v>
      </c>
      <c r="B26" s="5" t="n">
        <v>2719</v>
      </c>
      <c r="C26" s="5" t="n">
        <v>-1272</v>
      </c>
      <c r="D26" s="5" t="n">
        <v>-4748</v>
      </c>
    </row>
    <row r="27" spans="1:4">
      <c r="A27" s="3" t="s">
        <v>120</v>
      </c>
    </row>
    <row r="28" spans="1:4">
      <c r="A28" s="4" t="s">
        <v>121</v>
      </c>
      <c r="C28" s="5" t="n">
        <v>12447</v>
      </c>
      <c r="D28" s="5" t="n">
        <v>0</v>
      </c>
    </row>
    <row r="29" spans="1:4">
      <c r="A29" s="4" t="s">
        <v>122</v>
      </c>
      <c r="C29" s="5" t="n">
        <v>595</v>
      </c>
      <c r="D29" s="5" t="n">
        <v>0</v>
      </c>
    </row>
    <row r="30" spans="1:4">
      <c r="A30" s="4" t="s">
        <v>123</v>
      </c>
      <c r="B30" s="5" t="n">
        <v>-137</v>
      </c>
      <c r="C30" s="5" t="n">
        <v>-138</v>
      </c>
      <c r="D30" s="5" t="n">
        <v>-132</v>
      </c>
    </row>
    <row r="31" spans="1:4">
      <c r="A31" s="4" t="s">
        <v>124</v>
      </c>
      <c r="B31" s="5" t="n">
        <v>-78</v>
      </c>
      <c r="C31" s="5" t="n">
        <v>-82</v>
      </c>
      <c r="D31" s="5" t="n">
        <v>-323</v>
      </c>
    </row>
    <row r="32" spans="1:4">
      <c r="A32" s="4" t="s">
        <v>125</v>
      </c>
      <c r="B32" s="5" t="n">
        <v>147</v>
      </c>
      <c r="D32" s="5" t="n">
        <v>0</v>
      </c>
    </row>
    <row r="33" spans="1:4">
      <c r="A33" s="4" t="s">
        <v>126</v>
      </c>
      <c r="D33" s="5" t="n">
        <v>-215</v>
      </c>
    </row>
    <row r="34" spans="1:4">
      <c r="A34" s="4" t="s">
        <v>127</v>
      </c>
      <c r="B34" s="5" t="n">
        <v>-68</v>
      </c>
      <c r="C34" s="5" t="n">
        <v>12822</v>
      </c>
      <c r="D34" s="5" t="n">
        <v>-670</v>
      </c>
    </row>
    <row r="35" spans="1:4">
      <c r="A35" s="4" t="s">
        <v>128</v>
      </c>
      <c r="B35" s="5" t="n">
        <v>1045</v>
      </c>
      <c r="C35" s="5" t="n">
        <v>-415</v>
      </c>
      <c r="D35" s="5" t="n">
        <v>-390</v>
      </c>
    </row>
    <row r="36" spans="1:4">
      <c r="A36" s="4" t="s">
        <v>129</v>
      </c>
      <c r="B36" s="5" t="n">
        <v>-5977</v>
      </c>
      <c r="C36" s="5" t="n">
        <v>8483</v>
      </c>
      <c r="D36" s="5" t="n">
        <v>-16530</v>
      </c>
    </row>
    <row r="37" spans="1:4">
      <c r="A37" s="4" t="s">
        <v>130</v>
      </c>
      <c r="B37" s="5" t="n">
        <v>28155</v>
      </c>
      <c r="C37" s="5" t="n">
        <v>19672</v>
      </c>
      <c r="D37" s="5" t="n">
        <v>36202</v>
      </c>
    </row>
    <row r="38" spans="1:4">
      <c r="A38" s="4" t="s">
        <v>131</v>
      </c>
      <c r="B38" s="5" t="n">
        <v>22178</v>
      </c>
      <c r="C38" s="5" t="n">
        <v>28155</v>
      </c>
      <c r="D38" s="5" t="n">
        <v>19672</v>
      </c>
    </row>
    <row r="39" spans="1:4">
      <c r="A39" s="3" t="s">
        <v>132</v>
      </c>
    </row>
    <row r="40" spans="1:4">
      <c r="A40" s="4" t="s">
        <v>133</v>
      </c>
      <c r="B40" s="5" t="n">
        <v>87</v>
      </c>
      <c r="C40" s="5" t="n">
        <v>88</v>
      </c>
      <c r="D40" s="5" t="n">
        <v>122</v>
      </c>
    </row>
    <row r="41" spans="1:4">
      <c r="A41" s="4" t="s">
        <v>134</v>
      </c>
      <c r="B41" s="5" t="n">
        <v>5</v>
      </c>
      <c r="D41" s="5" t="n">
        <v>0</v>
      </c>
    </row>
    <row r="42" spans="1:4">
      <c r="A42" s="3" t="s">
        <v>135</v>
      </c>
    </row>
    <row r="43" spans="1:4">
      <c r="A43" s="4" t="s">
        <v>136</v>
      </c>
      <c r="B43" s="5" t="n">
        <v>2868</v>
      </c>
      <c r="C43" s="5" t="n">
        <v>2829</v>
      </c>
      <c r="D43" s="5" t="n">
        <v>4749</v>
      </c>
    </row>
    <row r="44" spans="1:4">
      <c r="A44" s="4" t="s">
        <v>137</v>
      </c>
      <c r="B44" s="5" t="n">
        <v>3042</v>
      </c>
      <c r="C44" s="5" t="n">
        <v>1737</v>
      </c>
      <c r="D44" s="5" t="n">
        <v>956</v>
      </c>
    </row>
    <row r="45" spans="1:4">
      <c r="A45" s="4" t="s">
        <v>138</v>
      </c>
      <c r="B45" s="5" t="n">
        <v>64</v>
      </c>
      <c r="C45" s="7" t="n">
        <v>117</v>
      </c>
      <c r="D45" s="5" t="n">
        <v>0</v>
      </c>
    </row>
    <row r="46" spans="1:4">
      <c r="A46" s="4" t="s">
        <v>139</v>
      </c>
      <c r="B46" s="5" t="n">
        <v>108</v>
      </c>
      <c r="D46" s="5" t="n">
        <v>0</v>
      </c>
    </row>
    <row r="47" spans="1:4">
      <c r="A47" s="4" t="s">
        <v>140</v>
      </c>
      <c r="B47" s="7" t="n">
        <v>48</v>
      </c>
      <c r="D47"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428</v>
      </c>
    </row>
    <row r="4" spans="1:4">
      <c r="A4" s="4" t="s">
        <v>433</v>
      </c>
      <c r="B4" s="7" t="n">
        <v>0</v>
      </c>
      <c r="C4" s="7" t="n">
        <v>0</v>
      </c>
      <c r="D4" s="7" t="n">
        <v>0</v>
      </c>
    </row>
    <row r="5" spans="1:4">
      <c r="A5" s="4" t="s">
        <v>434</v>
      </c>
      <c r="B5" s="7" t="n">
        <v>0</v>
      </c>
      <c r="C5" s="7" t="n">
        <v>0</v>
      </c>
      <c r="D5"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33</v>
      </c>
    </row>
    <row r="3" spans="1:4">
      <c r="A3" s="4" t="s">
        <v>436</v>
      </c>
    </row>
    <row r="4" spans="1:4">
      <c r="A4" s="3" t="s">
        <v>437</v>
      </c>
    </row>
    <row r="5" spans="1:4">
      <c r="A5" s="4" t="s">
        <v>438</v>
      </c>
      <c r="B5" s="5" t="n">
        <v>674470</v>
      </c>
      <c r="C5" s="5" t="n">
        <v>314303</v>
      </c>
      <c r="D5" s="5" t="n">
        <v>210970</v>
      </c>
    </row>
    <row r="6" spans="1:4">
      <c r="A6" s="4" t="s">
        <v>439</v>
      </c>
    </row>
    <row r="7" spans="1:4">
      <c r="A7" s="3" t="s">
        <v>437</v>
      </c>
    </row>
    <row r="8" spans="1:4">
      <c r="A8" s="4" t="s">
        <v>438</v>
      </c>
      <c r="B8" s="5" t="n">
        <v>52502</v>
      </c>
      <c r="C8" s="5" t="n">
        <v>94171</v>
      </c>
      <c r="D8" s="5" t="n">
        <v>776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40</v>
      </c>
      <c r="B1" s="2" t="s">
        <v>346</v>
      </c>
      <c r="R1" s="2" t="s">
        <v>1</v>
      </c>
    </row>
    <row r="2" spans="1:20">
      <c r="B2" s="2" t="s">
        <v>2</v>
      </c>
      <c r="D2" s="2" t="s">
        <v>441</v>
      </c>
      <c r="F2" s="2" t="s">
        <v>4</v>
      </c>
      <c r="H2" s="2" t="s">
        <v>442</v>
      </c>
      <c r="J2" s="2" t="s">
        <v>32</v>
      </c>
      <c r="L2" s="2" t="s">
        <v>443</v>
      </c>
      <c r="N2" s="2" t="s">
        <v>444</v>
      </c>
      <c r="P2" s="2" t="s">
        <v>401</v>
      </c>
      <c r="R2" s="2" t="s">
        <v>2</v>
      </c>
      <c r="S2" s="2" t="s">
        <v>32</v>
      </c>
      <c r="T2" s="2" t="s">
        <v>33</v>
      </c>
    </row>
    <row r="3" spans="1:20">
      <c r="A3" s="3" t="s">
        <v>173</v>
      </c>
    </row>
    <row r="4" spans="1:20">
      <c r="A4" s="4" t="s">
        <v>51</v>
      </c>
      <c r="B4" s="7" t="n">
        <v>-1960</v>
      </c>
      <c r="D4" s="7" t="n">
        <v>-4863</v>
      </c>
      <c r="F4" s="7" t="n">
        <v>-6403</v>
      </c>
      <c r="H4" s="7" t="n">
        <v>-6791</v>
      </c>
      <c r="J4" s="7" t="n">
        <v>-2568</v>
      </c>
      <c r="L4" s="7" t="n">
        <v>-3611</v>
      </c>
      <c r="N4" s="7" t="n">
        <v>-2942</v>
      </c>
      <c r="P4" s="7" t="n">
        <v>-5477</v>
      </c>
      <c r="R4" s="7" t="n">
        <v>-20017</v>
      </c>
      <c r="S4" s="7" t="n">
        <v>-14598</v>
      </c>
      <c r="T4" s="7" t="n">
        <v>-25865</v>
      </c>
    </row>
    <row r="5" spans="1:20">
      <c r="A5" s="4" t="s">
        <v>445</v>
      </c>
      <c r="R5" s="5" t="n">
        <v>16062424</v>
      </c>
      <c r="S5" s="5" t="n">
        <v>15934935</v>
      </c>
      <c r="T5" s="5" t="n">
        <v>14427956</v>
      </c>
    </row>
    <row r="6" spans="1:20">
      <c r="A6" s="3" t="s">
        <v>52</v>
      </c>
    </row>
    <row r="7" spans="1:20">
      <c r="A7" s="4" t="s">
        <v>53</v>
      </c>
      <c r="B7" s="8" t="n">
        <v>-0.12</v>
      </c>
      <c r="C7" s="4" t="s">
        <v>446</v>
      </c>
      <c r="D7" s="8" t="n">
        <v>-0.3</v>
      </c>
      <c r="E7" s="4" t="s">
        <v>446</v>
      </c>
      <c r="F7" s="8" t="n">
        <v>-0.4</v>
      </c>
      <c r="G7" s="4" t="s">
        <v>446</v>
      </c>
      <c r="H7" s="8" t="n">
        <v>-0.42</v>
      </c>
      <c r="I7" s="4" t="s">
        <v>446</v>
      </c>
      <c r="J7" s="8" t="n">
        <v>-0.16</v>
      </c>
      <c r="K7" s="4" t="s">
        <v>446</v>
      </c>
      <c r="L7" s="8" t="n">
        <v>-0.23</v>
      </c>
      <c r="M7" s="4" t="s">
        <v>446</v>
      </c>
      <c r="N7" s="8" t="n">
        <v>-0.18</v>
      </c>
      <c r="O7" s="4" t="s">
        <v>446</v>
      </c>
      <c r="P7" s="8" t="n">
        <v>-0.35</v>
      </c>
      <c r="Q7" s="4" t="s">
        <v>446</v>
      </c>
      <c r="R7" s="8" t="n">
        <v>-1.25</v>
      </c>
      <c r="S7" s="8" t="n">
        <v>-0.92</v>
      </c>
      <c r="T7" s="8" t="n">
        <v>-1.79</v>
      </c>
    </row>
    <row r="8" spans="1:20">
      <c r="A8" s="4" t="s">
        <v>54</v>
      </c>
      <c r="B8" s="8" t="n">
        <v>-0.12</v>
      </c>
      <c r="C8" s="4" t="s">
        <v>446</v>
      </c>
      <c r="D8" s="8" t="n">
        <v>-0.3</v>
      </c>
      <c r="E8" s="4" t="s">
        <v>446</v>
      </c>
      <c r="F8" s="8" t="n">
        <v>-0.4</v>
      </c>
      <c r="G8" s="4" t="s">
        <v>446</v>
      </c>
      <c r="H8" s="8" t="n">
        <v>-0.42</v>
      </c>
      <c r="I8" s="4" t="s">
        <v>446</v>
      </c>
      <c r="J8" s="8" t="n">
        <v>-0.16</v>
      </c>
      <c r="K8" s="4" t="s">
        <v>446</v>
      </c>
      <c r="L8" s="8" t="n">
        <v>-0.23</v>
      </c>
      <c r="M8" s="4" t="s">
        <v>446</v>
      </c>
      <c r="N8" s="8" t="n">
        <v>-0.18</v>
      </c>
      <c r="O8" s="4" t="s">
        <v>446</v>
      </c>
      <c r="P8" s="8" t="n">
        <v>-0.35</v>
      </c>
      <c r="Q8" s="4" t="s">
        <v>446</v>
      </c>
      <c r="R8" s="8" t="n">
        <v>-1.25</v>
      </c>
      <c r="S8" s="8" t="n">
        <v>-0.92</v>
      </c>
      <c r="T8" s="8" t="n">
        <v>-1.79</v>
      </c>
    </row>
    <row r="9" spans="1:20"/>
    <row r="10" spans="1:20">
      <c r="A10" s="4" t="s">
        <v>446</v>
      </c>
      <c r="B10" s="4" t="s">
        <v>447</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8</v>
      </c>
      <c r="B1" s="2" t="s">
        <v>449</v>
      </c>
      <c r="C1" s="2" t="s">
        <v>450</v>
      </c>
      <c r="D1" s="2" t="s">
        <v>4</v>
      </c>
      <c r="E1" s="2" t="s">
        <v>442</v>
      </c>
      <c r="F1" s="2" t="s">
        <v>2</v>
      </c>
      <c r="G1" s="2" t="s">
        <v>32</v>
      </c>
      <c r="H1" s="2" t="s">
        <v>33</v>
      </c>
      <c r="I1" s="2" t="s">
        <v>348</v>
      </c>
    </row>
    <row r="2" spans="1:9">
      <c r="A2" s="3" t="s">
        <v>451</v>
      </c>
    </row>
    <row r="3" spans="1:9">
      <c r="A3" s="4" t="s">
        <v>118</v>
      </c>
      <c r="F3" s="7" t="n">
        <v>3706000</v>
      </c>
      <c r="G3" s="7" t="n">
        <v>75000</v>
      </c>
      <c r="H3" s="7" t="n">
        <v>190000</v>
      </c>
    </row>
    <row r="4" spans="1:9">
      <c r="A4" s="4" t="s">
        <v>452</v>
      </c>
      <c r="F4" s="5" t="n">
        <v>325000</v>
      </c>
      <c r="G4" s="5" t="n">
        <v>-186000</v>
      </c>
      <c r="H4" s="7" t="n">
        <v>-87000</v>
      </c>
    </row>
    <row r="5" spans="1:9">
      <c r="A5" s="4" t="s">
        <v>453</v>
      </c>
    </row>
    <row r="6" spans="1:9">
      <c r="A6" s="3" t="s">
        <v>451</v>
      </c>
    </row>
    <row r="7" spans="1:9">
      <c r="A7" s="4" t="s">
        <v>454</v>
      </c>
      <c r="F7" s="5" t="n">
        <v>72000</v>
      </c>
    </row>
    <row r="8" spans="1:9">
      <c r="A8" s="4" t="s">
        <v>455</v>
      </c>
    </row>
    <row r="9" spans="1:9">
      <c r="A9" s="3" t="s">
        <v>451</v>
      </c>
    </row>
    <row r="10" spans="1:9">
      <c r="A10" s="4" t="s">
        <v>456</v>
      </c>
      <c r="I10" s="7" t="n">
        <v>100000</v>
      </c>
    </row>
    <row r="11" spans="1:9">
      <c r="A11" s="4" t="s">
        <v>457</v>
      </c>
    </row>
    <row r="12" spans="1:9">
      <c r="A12" s="3" t="s">
        <v>451</v>
      </c>
    </row>
    <row r="13" spans="1:9">
      <c r="A13" s="4" t="s">
        <v>456</v>
      </c>
      <c r="I13" s="5" t="n">
        <v>50000</v>
      </c>
    </row>
    <row r="14" spans="1:9">
      <c r="A14" s="4" t="s">
        <v>458</v>
      </c>
    </row>
    <row r="15" spans="1:9">
      <c r="A15" s="3" t="s">
        <v>451</v>
      </c>
    </row>
    <row r="16" spans="1:9">
      <c r="A16" s="4" t="s">
        <v>456</v>
      </c>
      <c r="I16" s="5" t="n">
        <v>300000</v>
      </c>
    </row>
    <row r="17" spans="1:9">
      <c r="A17" s="4" t="s">
        <v>459</v>
      </c>
    </row>
    <row r="18" spans="1:9">
      <c r="A18" s="3" t="s">
        <v>451</v>
      </c>
    </row>
    <row r="19" spans="1:9">
      <c r="A19" s="4" t="s">
        <v>456</v>
      </c>
      <c r="I19" s="7" t="n">
        <v>200000</v>
      </c>
    </row>
    <row r="20" spans="1:9">
      <c r="A20" s="4" t="s">
        <v>460</v>
      </c>
    </row>
    <row r="21" spans="1:9">
      <c r="A21" s="3" t="s">
        <v>451</v>
      </c>
    </row>
    <row r="22" spans="1:9">
      <c r="A22" s="4" t="s">
        <v>454</v>
      </c>
      <c r="F22" s="5" t="n">
        <v>19000</v>
      </c>
    </row>
    <row r="23" spans="1:9">
      <c r="A23" s="4" t="s">
        <v>461</v>
      </c>
    </row>
    <row r="24" spans="1:9">
      <c r="A24" s="3" t="s">
        <v>451</v>
      </c>
    </row>
    <row r="25" spans="1:9">
      <c r="A25" s="4" t="s">
        <v>454</v>
      </c>
      <c r="F25" s="5" t="n">
        <v>53000</v>
      </c>
    </row>
    <row r="26" spans="1:9">
      <c r="A26" s="4" t="s">
        <v>462</v>
      </c>
    </row>
    <row r="27" spans="1:9">
      <c r="A27" s="3" t="s">
        <v>451</v>
      </c>
    </row>
    <row r="28" spans="1:9">
      <c r="A28" s="4" t="s">
        <v>454</v>
      </c>
      <c r="F28" s="5" t="n">
        <v>142000</v>
      </c>
    </row>
    <row r="29" spans="1:9">
      <c r="A29" s="4" t="s">
        <v>456</v>
      </c>
      <c r="F29" s="5" t="n">
        <v>0</v>
      </c>
    </row>
    <row r="30" spans="1:9">
      <c r="A30" s="4" t="s">
        <v>463</v>
      </c>
      <c r="F30" s="5" t="n">
        <v>1016000</v>
      </c>
    </row>
    <row r="31" spans="1:9">
      <c r="A31" s="4" t="s">
        <v>464</v>
      </c>
      <c r="F31" s="5" t="n">
        <v>7000</v>
      </c>
    </row>
    <row r="32" spans="1:9">
      <c r="A32" s="4" t="s">
        <v>465</v>
      </c>
      <c r="F32" s="5" t="n">
        <v>867000</v>
      </c>
    </row>
    <row r="33" spans="1:9">
      <c r="A33" s="4" t="s">
        <v>466</v>
      </c>
    </row>
    <row r="34" spans="1:9">
      <c r="A34" s="3" t="s">
        <v>451</v>
      </c>
    </row>
    <row r="35" spans="1:9">
      <c r="A35" s="4" t="s">
        <v>465</v>
      </c>
      <c r="F35" s="5" t="n">
        <v>598000</v>
      </c>
    </row>
    <row r="36" spans="1:9">
      <c r="A36" s="4" t="s">
        <v>467</v>
      </c>
    </row>
    <row r="37" spans="1:9">
      <c r="A37" s="3" t="s">
        <v>451</v>
      </c>
    </row>
    <row r="38" spans="1:9">
      <c r="A38" s="4" t="s">
        <v>465</v>
      </c>
      <c r="F38" s="5" t="n">
        <v>269000</v>
      </c>
    </row>
    <row r="39" spans="1:9">
      <c r="A39" s="4" t="s">
        <v>468</v>
      </c>
    </row>
    <row r="40" spans="1:9">
      <c r="A40" s="3" t="s">
        <v>451</v>
      </c>
    </row>
    <row r="41" spans="1:9">
      <c r="A41" s="4" t="s">
        <v>469</v>
      </c>
      <c r="C41" s="7" t="n">
        <v>79000</v>
      </c>
    </row>
    <row r="42" spans="1:9">
      <c r="A42" s="4" t="s">
        <v>118</v>
      </c>
      <c r="C42" s="5" t="n">
        <v>2475000</v>
      </c>
    </row>
    <row r="43" spans="1:9">
      <c r="A43" s="4" t="s">
        <v>470</v>
      </c>
      <c r="C43" s="5" t="n">
        <v>269000</v>
      </c>
    </row>
    <row r="44" spans="1:9">
      <c r="A44" s="4" t="s">
        <v>471</v>
      </c>
      <c r="C44" s="5" t="n">
        <v>2050000</v>
      </c>
    </row>
    <row r="45" spans="1:9">
      <c r="A45" s="4" t="s">
        <v>472</v>
      </c>
      <c r="C45" s="7" t="n">
        <v>128000</v>
      </c>
    </row>
    <row r="46" spans="1:9">
      <c r="A46" s="4" t="s">
        <v>473</v>
      </c>
      <c r="D46" s="7" t="n">
        <v>42000</v>
      </c>
      <c r="E46" s="7" t="n">
        <v>859000</v>
      </c>
      <c r="F46" s="5" t="n">
        <v>269000</v>
      </c>
    </row>
    <row r="47" spans="1:9">
      <c r="A47" s="4" t="s">
        <v>474</v>
      </c>
    </row>
    <row r="48" spans="1:9">
      <c r="A48" s="3" t="s">
        <v>451</v>
      </c>
    </row>
    <row r="49" spans="1:9">
      <c r="A49" s="4" t="s">
        <v>473</v>
      </c>
      <c r="E49" s="5" t="n">
        <v>590000</v>
      </c>
    </row>
    <row r="50" spans="1:9">
      <c r="A50" s="4" t="s">
        <v>475</v>
      </c>
    </row>
    <row r="51" spans="1:9">
      <c r="A51" s="3" t="s">
        <v>451</v>
      </c>
    </row>
    <row r="52" spans="1:9">
      <c r="A52" s="4" t="s">
        <v>473</v>
      </c>
      <c r="E52" s="7" t="n">
        <v>269000</v>
      </c>
    </row>
    <row r="53" spans="1:9">
      <c r="A53" s="4" t="s">
        <v>476</v>
      </c>
    </row>
    <row r="54" spans="1:9">
      <c r="A54" s="3" t="s">
        <v>451</v>
      </c>
    </row>
    <row r="55" spans="1:9">
      <c r="A55" s="4" t="s">
        <v>118</v>
      </c>
      <c r="B55" s="7" t="n">
        <v>1950000</v>
      </c>
    </row>
    <row r="56" spans="1:9">
      <c r="A56" s="4" t="s">
        <v>472</v>
      </c>
      <c r="B56" s="5" t="n">
        <v>347000</v>
      </c>
    </row>
    <row r="57" spans="1:9">
      <c r="A57" s="4" t="s">
        <v>452</v>
      </c>
      <c r="B57" s="7" t="n">
        <v>137000</v>
      </c>
    </row>
    <row r="58" spans="1:9">
      <c r="A58" s="4" t="s">
        <v>477</v>
      </c>
    </row>
    <row r="59" spans="1:9">
      <c r="A59" s="3" t="s">
        <v>451</v>
      </c>
    </row>
    <row r="60" spans="1:9">
      <c r="A60" s="4" t="s">
        <v>452</v>
      </c>
      <c r="F60" s="7" t="n">
        <v>8000</v>
      </c>
    </row>
    <row r="61" spans="1:9">
      <c r="A61" s="4" t="s">
        <v>478</v>
      </c>
    </row>
    <row r="62" spans="1:9">
      <c r="A62" s="3" t="s">
        <v>451</v>
      </c>
    </row>
    <row r="63" spans="1:9">
      <c r="A63" s="4" t="s">
        <v>454</v>
      </c>
      <c r="G63" s="5" t="n">
        <v>57000</v>
      </c>
    </row>
    <row r="64" spans="1:9">
      <c r="A64" s="4" t="s">
        <v>456</v>
      </c>
      <c r="G64" s="5" t="n">
        <v>0</v>
      </c>
    </row>
    <row r="65" spans="1:9">
      <c r="A65" s="4" t="s">
        <v>463</v>
      </c>
      <c r="G65" s="5" t="n">
        <v>170000</v>
      </c>
    </row>
    <row r="66" spans="1:9">
      <c r="A66" s="4" t="s">
        <v>479</v>
      </c>
      <c r="G66" s="5" t="n">
        <v>113000</v>
      </c>
    </row>
    <row r="67" spans="1:9">
      <c r="A67" s="4" t="s">
        <v>480</v>
      </c>
    </row>
    <row r="68" spans="1:9">
      <c r="A68" s="3" t="s">
        <v>451</v>
      </c>
    </row>
    <row r="69" spans="1:9">
      <c r="A69" s="4" t="s">
        <v>479</v>
      </c>
      <c r="G69" s="5" t="n">
        <v>129000</v>
      </c>
    </row>
    <row r="70" spans="1:9">
      <c r="A70" s="4" t="s">
        <v>481</v>
      </c>
    </row>
    <row r="71" spans="1:9">
      <c r="A71" s="3" t="s">
        <v>451</v>
      </c>
    </row>
    <row r="72" spans="1:9">
      <c r="A72" s="4" t="s">
        <v>479</v>
      </c>
      <c r="G72" s="5" t="n">
        <v>39000</v>
      </c>
    </row>
    <row r="73" spans="1:9">
      <c r="A73" s="4" t="s">
        <v>482</v>
      </c>
    </row>
    <row r="74" spans="1:9">
      <c r="A74" s="3" t="s">
        <v>451</v>
      </c>
    </row>
    <row r="75" spans="1:9">
      <c r="A75" s="4" t="s">
        <v>479</v>
      </c>
      <c r="G75" s="7"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32"/>
    <col customWidth="1" max="3" min="3" width="21"/>
    <col customWidth="1" max="4" min="4" width="21"/>
    <col customWidth="1" max="5" min="5" width="21"/>
  </cols>
  <sheetData>
    <row r="1" spans="1:5">
      <c r="A1" s="1" t="s">
        <v>483</v>
      </c>
      <c r="B1" s="2" t="s">
        <v>346</v>
      </c>
      <c r="D1" s="2" t="s">
        <v>1</v>
      </c>
    </row>
    <row r="2" spans="1:5">
      <c r="B2" s="2" t="s">
        <v>484</v>
      </c>
      <c r="C2" s="2" t="s">
        <v>485</v>
      </c>
      <c r="D2" s="2" t="s">
        <v>486</v>
      </c>
      <c r="E2" s="2" t="s">
        <v>487</v>
      </c>
    </row>
    <row r="3" spans="1:5">
      <c r="A3" s="3" t="s">
        <v>179</v>
      </c>
    </row>
    <row r="4" spans="1:5">
      <c r="A4" s="4" t="s">
        <v>488</v>
      </c>
      <c r="B4" s="5" t="n">
        <v>3</v>
      </c>
    </row>
    <row r="5" spans="1:5">
      <c r="A5" s="4" t="s">
        <v>489</v>
      </c>
      <c r="B5" s="7" t="n">
        <v>0</v>
      </c>
      <c r="C5" s="7" t="n">
        <v>0</v>
      </c>
    </row>
    <row r="6" spans="1:5">
      <c r="A6" s="4" t="s">
        <v>42</v>
      </c>
      <c r="C6" s="7" t="n">
        <v>4419000</v>
      </c>
      <c r="D6" s="7" t="n">
        <v>0</v>
      </c>
      <c r="E6" s="7" t="n">
        <v>441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346</v>
      </c>
      <c r="C1" s="2" t="s">
        <v>1</v>
      </c>
    </row>
    <row r="2" spans="1:4">
      <c r="B2" s="2" t="s">
        <v>347</v>
      </c>
      <c r="C2" s="2" t="s">
        <v>32</v>
      </c>
      <c r="D2" s="2" t="s">
        <v>33</v>
      </c>
    </row>
    <row r="3" spans="1:4">
      <c r="A3" s="3" t="s">
        <v>191</v>
      </c>
    </row>
    <row r="4" spans="1:4">
      <c r="A4" s="4" t="s">
        <v>429</v>
      </c>
      <c r="C4" s="7" t="n">
        <v>0</v>
      </c>
      <c r="D4" s="7" t="n">
        <v>4665</v>
      </c>
    </row>
    <row r="5" spans="1:4">
      <c r="A5" s="4" t="s">
        <v>57</v>
      </c>
      <c r="D5" s="5" t="n">
        <v>-246</v>
      </c>
    </row>
    <row r="6" spans="1:4">
      <c r="A6" s="4" t="s">
        <v>178</v>
      </c>
      <c r="B6" s="7" t="n">
        <v>-4419</v>
      </c>
      <c r="C6" s="7" t="n">
        <v>0</v>
      </c>
      <c r="D6" s="5" t="n">
        <v>-4419</v>
      </c>
    </row>
    <row r="7" spans="1:4">
      <c r="A7" s="4" t="s">
        <v>431</v>
      </c>
      <c r="D7"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32</v>
      </c>
      <c r="D1" s="2" t="s">
        <v>33</v>
      </c>
      <c r="E1" s="2" t="s">
        <v>492</v>
      </c>
    </row>
    <row r="2" spans="1:5">
      <c r="A2" s="3" t="s">
        <v>493</v>
      </c>
    </row>
    <row r="3" spans="1:5">
      <c r="A3" s="4" t="s">
        <v>61</v>
      </c>
      <c r="B3" s="7" t="n">
        <v>21848</v>
      </c>
      <c r="C3" s="7" t="n">
        <v>27825</v>
      </c>
    </row>
    <row r="4" spans="1:5">
      <c r="A4" s="4" t="s">
        <v>494</v>
      </c>
      <c r="B4" s="5" t="n">
        <v>330</v>
      </c>
      <c r="C4" s="5" t="n">
        <v>330</v>
      </c>
    </row>
    <row r="5" spans="1:5">
      <c r="A5" s="4" t="s">
        <v>495</v>
      </c>
      <c r="B5" s="5" t="n">
        <v>22178</v>
      </c>
      <c r="C5" s="5" t="n">
        <v>28155</v>
      </c>
      <c r="D5" s="7" t="n">
        <v>19672</v>
      </c>
      <c r="E5" s="7" t="n">
        <v>36202</v>
      </c>
    </row>
    <row r="6" spans="1:5">
      <c r="A6" s="4" t="s">
        <v>496</v>
      </c>
    </row>
    <row r="7" spans="1:5">
      <c r="A7" s="3" t="s">
        <v>493</v>
      </c>
    </row>
    <row r="8" spans="1:5">
      <c r="A8" s="4" t="s">
        <v>494</v>
      </c>
      <c r="B8" s="7" t="n">
        <v>330</v>
      </c>
      <c r="C8" s="7" t="n">
        <v>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7</v>
      </c>
      <c r="B1" s="2" t="s">
        <v>2</v>
      </c>
      <c r="C1" s="2" t="s">
        <v>32</v>
      </c>
    </row>
    <row r="2" spans="1:3">
      <c r="A2" s="3" t="s">
        <v>185</v>
      </c>
    </row>
    <row r="3" spans="1:3">
      <c r="A3" s="4" t="s">
        <v>498</v>
      </c>
      <c r="B3" s="7" t="n">
        <v>7171</v>
      </c>
      <c r="C3" s="7" t="n">
        <v>7429</v>
      </c>
    </row>
    <row r="4" spans="1:3">
      <c r="A4" s="4" t="s">
        <v>499</v>
      </c>
      <c r="B4" s="5" t="n">
        <v>4630</v>
      </c>
      <c r="C4" s="5" t="n">
        <v>5166</v>
      </c>
    </row>
    <row r="5" spans="1:3">
      <c r="A5" s="4" t="s">
        <v>500</v>
      </c>
      <c r="B5" s="5" t="n">
        <v>3629</v>
      </c>
      <c r="C5" s="5" t="n">
        <v>3243</v>
      </c>
    </row>
    <row r="6" spans="1:3">
      <c r="A6" s="4" t="s">
        <v>184</v>
      </c>
      <c r="B6" s="7" t="n">
        <v>15430</v>
      </c>
      <c r="C6" s="7" t="n">
        <v>158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501</v>
      </c>
      <c r="B1" s="2" t="s">
        <v>346</v>
      </c>
      <c r="D1" s="2" t="s">
        <v>1</v>
      </c>
    </row>
    <row r="2" spans="1:6">
      <c r="B2" s="2" t="s">
        <v>4</v>
      </c>
      <c r="C2" s="2" t="s">
        <v>444</v>
      </c>
      <c r="D2" s="2" t="s">
        <v>2</v>
      </c>
      <c r="E2" s="2" t="s">
        <v>32</v>
      </c>
      <c r="F2" s="2" t="s">
        <v>33</v>
      </c>
    </row>
    <row r="3" spans="1:6">
      <c r="A3" s="3" t="s">
        <v>502</v>
      </c>
    </row>
    <row r="4" spans="1:6">
      <c r="A4" s="4" t="s">
        <v>503</v>
      </c>
      <c r="D4" s="7" t="n">
        <v>3437000</v>
      </c>
      <c r="E4" s="7" t="n">
        <v>1517000</v>
      </c>
    </row>
    <row r="5" spans="1:6">
      <c r="A5" s="4" t="s">
        <v>504</v>
      </c>
      <c r="D5" s="5" t="n">
        <v>271000</v>
      </c>
      <c r="E5" s="7" t="n">
        <v>280000</v>
      </c>
      <c r="F5" s="7" t="n">
        <v>0</v>
      </c>
    </row>
    <row r="6" spans="1:6">
      <c r="A6" s="4" t="s">
        <v>478</v>
      </c>
    </row>
    <row r="7" spans="1:6">
      <c r="A7" s="3" t="s">
        <v>502</v>
      </c>
    </row>
    <row r="8" spans="1:6">
      <c r="A8" s="4" t="s">
        <v>503</v>
      </c>
      <c r="D8" s="7" t="n">
        <v>1650000</v>
      </c>
    </row>
    <row r="9" spans="1:6">
      <c r="A9" s="4" t="s">
        <v>504</v>
      </c>
      <c r="B9" s="7" t="n">
        <v>1460000</v>
      </c>
    </row>
    <row r="10" spans="1:6">
      <c r="A10" s="4" t="s">
        <v>505</v>
      </c>
    </row>
    <row r="11" spans="1:6">
      <c r="A11" s="3" t="s">
        <v>502</v>
      </c>
    </row>
    <row r="12" spans="1:6">
      <c r="A12" s="4" t="s">
        <v>504</v>
      </c>
      <c r="C12" s="7" t="n">
        <v>-507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282</v>
      </c>
    </row>
    <row r="4" spans="1:3">
      <c r="A4" s="4" t="s">
        <v>507</v>
      </c>
      <c r="B4" s="7" t="n">
        <v>63796</v>
      </c>
      <c r="C4" s="7" t="n">
        <v>64110</v>
      </c>
    </row>
    <row r="5" spans="1:3">
      <c r="A5" s="4" t="s">
        <v>508</v>
      </c>
      <c r="B5" s="5" t="n">
        <v>-17739</v>
      </c>
      <c r="C5" s="5" t="n">
        <v>-13908</v>
      </c>
    </row>
    <row r="6" spans="1:3">
      <c r="A6" s="4" t="s">
        <v>509</v>
      </c>
      <c r="B6" s="5" t="n">
        <v>46057</v>
      </c>
      <c r="C6" s="5" t="n">
        <v>50202</v>
      </c>
    </row>
    <row r="7" spans="1:3">
      <c r="A7" s="4" t="s">
        <v>510</v>
      </c>
      <c r="B7" s="5" t="n">
        <v>740</v>
      </c>
      <c r="C7" s="5" t="n">
        <v>932</v>
      </c>
    </row>
    <row r="8" spans="1:3">
      <c r="A8" s="4" t="s">
        <v>511</v>
      </c>
      <c r="B8" s="7" t="n">
        <v>46797</v>
      </c>
      <c r="C8" s="5" t="n">
        <v>51134</v>
      </c>
    </row>
    <row r="9" spans="1:3">
      <c r="A9" s="4" t="s">
        <v>378</v>
      </c>
    </row>
    <row r="10" spans="1:3">
      <c r="A10" s="3" t="s">
        <v>282</v>
      </c>
    </row>
    <row r="11" spans="1:3">
      <c r="A11" s="4" t="s">
        <v>512</v>
      </c>
      <c r="B11" s="4" t="s">
        <v>382</v>
      </c>
    </row>
    <row r="12" spans="1:3">
      <c r="A12" s="4" t="s">
        <v>383</v>
      </c>
    </row>
    <row r="13" spans="1:3">
      <c r="A13" s="3" t="s">
        <v>282</v>
      </c>
    </row>
    <row r="14" spans="1:3">
      <c r="A14" s="4" t="s">
        <v>512</v>
      </c>
      <c r="B14" s="4" t="s">
        <v>385</v>
      </c>
    </row>
    <row r="15" spans="1:3">
      <c r="A15" s="4" t="s">
        <v>513</v>
      </c>
    </row>
    <row r="16" spans="1:3">
      <c r="A16" s="3" t="s">
        <v>282</v>
      </c>
    </row>
    <row r="17" spans="1:3">
      <c r="A17" s="4" t="s">
        <v>507</v>
      </c>
      <c r="B17" s="7" t="n">
        <v>7205</v>
      </c>
      <c r="C17" s="5" t="n">
        <v>6902</v>
      </c>
    </row>
    <row r="18" spans="1:3">
      <c r="A18" s="4" t="s">
        <v>514</v>
      </c>
    </row>
    <row r="19" spans="1:3">
      <c r="A19" s="3" t="s">
        <v>282</v>
      </c>
    </row>
    <row r="20" spans="1:3">
      <c r="A20" s="4" t="s">
        <v>507</v>
      </c>
      <c r="B20" s="7" t="n">
        <v>27785</v>
      </c>
      <c r="C20" s="5" t="n">
        <v>27913</v>
      </c>
    </row>
    <row r="21" spans="1:3">
      <c r="A21" s="4" t="s">
        <v>515</v>
      </c>
    </row>
    <row r="22" spans="1:3">
      <c r="A22" s="3" t="s">
        <v>282</v>
      </c>
    </row>
    <row r="23" spans="1:3">
      <c r="A23" s="4" t="s">
        <v>512</v>
      </c>
      <c r="B23" s="4" t="s">
        <v>516</v>
      </c>
    </row>
    <row r="24" spans="1:3">
      <c r="A24" s="4" t="s">
        <v>517</v>
      </c>
    </row>
    <row r="25" spans="1:3">
      <c r="A25" s="3" t="s">
        <v>282</v>
      </c>
    </row>
    <row r="26" spans="1:3">
      <c r="A26" s="4" t="s">
        <v>512</v>
      </c>
      <c r="B26" s="4" t="s">
        <v>385</v>
      </c>
    </row>
    <row r="27" spans="1:3">
      <c r="A27" s="4" t="s">
        <v>287</v>
      </c>
    </row>
    <row r="28" spans="1:3">
      <c r="A28" s="3" t="s">
        <v>282</v>
      </c>
    </row>
    <row r="29" spans="1:3">
      <c r="A29" s="4" t="s">
        <v>507</v>
      </c>
      <c r="B29" s="7" t="n">
        <v>22034</v>
      </c>
      <c r="C29" s="5" t="n">
        <v>23419</v>
      </c>
    </row>
    <row r="30" spans="1:3">
      <c r="A30" s="4" t="s">
        <v>518</v>
      </c>
    </row>
    <row r="31" spans="1:3">
      <c r="A31" s="3" t="s">
        <v>282</v>
      </c>
    </row>
    <row r="32" spans="1:3">
      <c r="A32" s="4" t="s">
        <v>512</v>
      </c>
      <c r="B32" s="4" t="s">
        <v>382</v>
      </c>
    </row>
    <row r="33" spans="1:3">
      <c r="A33" s="4" t="s">
        <v>519</v>
      </c>
    </row>
    <row r="34" spans="1:3">
      <c r="A34" s="3" t="s">
        <v>282</v>
      </c>
    </row>
    <row r="35" spans="1:3">
      <c r="A35" s="4" t="s">
        <v>512</v>
      </c>
      <c r="B35" s="4" t="s">
        <v>520</v>
      </c>
    </row>
    <row r="36" spans="1:3">
      <c r="A36" s="4" t="s">
        <v>521</v>
      </c>
    </row>
    <row r="37" spans="1:3">
      <c r="A37" s="3" t="s">
        <v>282</v>
      </c>
    </row>
    <row r="38" spans="1:3">
      <c r="A38" s="4" t="s">
        <v>507</v>
      </c>
      <c r="B38" s="7" t="n">
        <v>6772</v>
      </c>
      <c r="C38" s="7" t="n">
        <v>5876</v>
      </c>
    </row>
    <row r="39" spans="1:3">
      <c r="A39" s="4" t="s">
        <v>522</v>
      </c>
    </row>
    <row r="40" spans="1:3">
      <c r="A40" s="3" t="s">
        <v>282</v>
      </c>
    </row>
    <row r="41" spans="1:3">
      <c r="A41" s="4" t="s">
        <v>512</v>
      </c>
      <c r="B41" s="4" t="s">
        <v>382</v>
      </c>
    </row>
    <row r="42" spans="1:3">
      <c r="A42" s="4" t="s">
        <v>523</v>
      </c>
    </row>
    <row r="43" spans="1:3">
      <c r="A43" s="3" t="s">
        <v>282</v>
      </c>
    </row>
    <row r="44" spans="1:3">
      <c r="A44" s="4" t="s">
        <v>512</v>
      </c>
      <c r="B44"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41</v>
      </c>
      <c r="B1" s="2" t="s">
        <v>142</v>
      </c>
      <c r="C1" s="2" t="s">
        <v>143</v>
      </c>
      <c r="D1" s="2" t="s">
        <v>144</v>
      </c>
      <c r="E1" s="2" t="s">
        <v>145</v>
      </c>
      <c r="F1" s="2" t="s">
        <v>146</v>
      </c>
    </row>
    <row r="2" spans="1:6">
      <c r="A2" s="4" t="s">
        <v>147</v>
      </c>
      <c r="B2" s="7" t="n">
        <v>118545</v>
      </c>
      <c r="C2" s="7" t="n">
        <v>144</v>
      </c>
      <c r="D2" s="7" t="n">
        <v>154902</v>
      </c>
      <c r="E2" s="7" t="n">
        <v>-28298</v>
      </c>
      <c r="F2" s="7" t="n">
        <v>-8203</v>
      </c>
    </row>
    <row r="3" spans="1:6">
      <c r="A3" s="4" t="s">
        <v>148</v>
      </c>
      <c r="C3" s="5" t="n">
        <v>14417000</v>
      </c>
    </row>
    <row r="4" spans="1:6">
      <c r="A4" s="4" t="s">
        <v>51</v>
      </c>
      <c r="B4" s="5" t="n">
        <v>-25865</v>
      </c>
      <c r="E4" s="5" t="n">
        <v>-25865</v>
      </c>
    </row>
    <row r="5" spans="1:6">
      <c r="A5" s="4" t="s">
        <v>149</v>
      </c>
      <c r="B5" s="5" t="n">
        <v>-5332</v>
      </c>
      <c r="F5" s="5" t="n">
        <v>-5332</v>
      </c>
    </row>
    <row r="6" spans="1:6">
      <c r="A6" s="4" t="s">
        <v>101</v>
      </c>
      <c r="B6" s="5" t="n">
        <v>1725</v>
      </c>
      <c r="D6" s="5" t="n">
        <v>1725</v>
      </c>
    </row>
    <row r="7" spans="1:6">
      <c r="A7" s="4" t="s">
        <v>150</v>
      </c>
      <c r="C7" s="5" t="n">
        <v>30000</v>
      </c>
    </row>
    <row r="8" spans="1:6">
      <c r="A8" s="4" t="s">
        <v>151</v>
      </c>
      <c r="B8" s="5" t="n">
        <v>89073</v>
      </c>
      <c r="C8" s="7" t="n">
        <v>144</v>
      </c>
      <c r="D8" s="5" t="n">
        <v>156627</v>
      </c>
      <c r="E8" s="5" t="n">
        <v>-54163</v>
      </c>
      <c r="F8" s="5" t="n">
        <v>-13535</v>
      </c>
    </row>
    <row r="9" spans="1:6">
      <c r="A9" s="4" t="s">
        <v>152</v>
      </c>
      <c r="C9" s="5" t="n">
        <v>14447000</v>
      </c>
    </row>
    <row r="10" spans="1:6">
      <c r="A10" s="4" t="s">
        <v>153</v>
      </c>
      <c r="B10" s="5" t="n">
        <v>12447</v>
      </c>
      <c r="C10" s="7" t="n">
        <v>15</v>
      </c>
      <c r="D10" s="5" t="n">
        <v>12432</v>
      </c>
    </row>
    <row r="11" spans="1:6">
      <c r="A11" s="4" t="s">
        <v>154</v>
      </c>
      <c r="C11" s="5" t="n">
        <v>1424000</v>
      </c>
    </row>
    <row r="12" spans="1:6">
      <c r="A12" s="4" t="s">
        <v>155</v>
      </c>
      <c r="B12" s="5" t="n">
        <v>595</v>
      </c>
      <c r="C12" s="7" t="n">
        <v>1</v>
      </c>
      <c r="D12" s="5" t="n">
        <v>594</v>
      </c>
    </row>
    <row r="13" spans="1:6">
      <c r="A13" s="4" t="s">
        <v>156</v>
      </c>
      <c r="C13" s="5" t="n">
        <v>92000</v>
      </c>
    </row>
    <row r="14" spans="1:6">
      <c r="A14" s="4" t="s">
        <v>51</v>
      </c>
      <c r="B14" s="5" t="n">
        <v>-14598</v>
      </c>
      <c r="E14" s="5" t="n">
        <v>-14598</v>
      </c>
    </row>
    <row r="15" spans="1:6">
      <c r="A15" s="4" t="s">
        <v>149</v>
      </c>
      <c r="B15" s="5" t="n">
        <v>-1200</v>
      </c>
      <c r="F15" s="5" t="n">
        <v>-1200</v>
      </c>
    </row>
    <row r="16" spans="1:6">
      <c r="A16" s="4" t="s">
        <v>101</v>
      </c>
      <c r="B16" s="5" t="n">
        <v>1463</v>
      </c>
      <c r="D16" s="5" t="n">
        <v>1463</v>
      </c>
    </row>
    <row r="17" spans="1:6">
      <c r="A17" s="4" t="s">
        <v>150</v>
      </c>
      <c r="C17" s="5" t="n">
        <v>54000</v>
      </c>
    </row>
    <row r="18" spans="1:6">
      <c r="A18" s="4" t="s">
        <v>157</v>
      </c>
      <c r="B18" s="7" t="n">
        <v>87780</v>
      </c>
      <c r="C18" s="7" t="n">
        <v>160</v>
      </c>
      <c r="D18" s="5" t="n">
        <v>171116</v>
      </c>
      <c r="E18" s="5" t="n">
        <v>-68761</v>
      </c>
      <c r="F18" s="5" t="n">
        <v>-14735</v>
      </c>
    </row>
    <row r="19" spans="1:6">
      <c r="A19" s="4" t="s">
        <v>158</v>
      </c>
      <c r="B19" s="5" t="n">
        <v>16017115</v>
      </c>
      <c r="C19" s="5" t="n">
        <v>16017000</v>
      </c>
    </row>
    <row r="20" spans="1:6">
      <c r="A20" s="4" t="s">
        <v>159</v>
      </c>
      <c r="B20" s="7" t="n">
        <v>-408</v>
      </c>
      <c r="E20" s="5" t="n">
        <v>-408</v>
      </c>
    </row>
    <row r="21" spans="1:6">
      <c r="A21" s="4" t="s">
        <v>51</v>
      </c>
      <c r="B21" s="5" t="n">
        <v>-20017</v>
      </c>
      <c r="E21" s="5" t="n">
        <v>-20017</v>
      </c>
    </row>
    <row r="22" spans="1:6">
      <c r="A22" s="4" t="s">
        <v>149</v>
      </c>
      <c r="B22" s="5" t="n">
        <v>5251</v>
      </c>
      <c r="F22" s="5" t="n">
        <v>5251</v>
      </c>
    </row>
    <row r="23" spans="1:6">
      <c r="A23" s="4" t="s">
        <v>101</v>
      </c>
      <c r="B23" s="5" t="n">
        <v>2456</v>
      </c>
      <c r="C23" s="7" t="n">
        <v>1</v>
      </c>
      <c r="D23" s="5" t="n">
        <v>2455</v>
      </c>
    </row>
    <row r="24" spans="1:6">
      <c r="A24" s="4" t="s">
        <v>160</v>
      </c>
      <c r="B24" s="5" t="n">
        <v>147</v>
      </c>
      <c r="D24" s="5" t="n">
        <v>147</v>
      </c>
    </row>
    <row r="25" spans="1:6">
      <c r="A25" s="4" t="s">
        <v>150</v>
      </c>
      <c r="C25" s="5" t="n">
        <v>108000</v>
      </c>
    </row>
    <row r="26" spans="1:6">
      <c r="A26" s="4" t="s">
        <v>161</v>
      </c>
      <c r="B26" s="7" t="n">
        <v>75209</v>
      </c>
      <c r="C26" s="7" t="n">
        <v>161</v>
      </c>
      <c r="D26" s="7" t="n">
        <v>173718</v>
      </c>
      <c r="E26" s="7" t="n">
        <v>-89186</v>
      </c>
      <c r="F26" s="7" t="n">
        <v>-9484</v>
      </c>
    </row>
    <row r="27" spans="1:6">
      <c r="A27" s="4" t="s">
        <v>162</v>
      </c>
      <c r="B27" s="5" t="n">
        <v>16124617</v>
      </c>
      <c r="C27" s="5" t="n">
        <v>161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282</v>
      </c>
    </row>
    <row r="4" spans="1:4">
      <c r="A4" s="4" t="s">
        <v>525</v>
      </c>
      <c r="B4" s="7" t="n">
        <v>5637</v>
      </c>
      <c r="C4" s="7" t="n">
        <v>5241</v>
      </c>
      <c r="D4" s="7" t="n">
        <v>4809</v>
      </c>
    </row>
    <row r="5" spans="1:4">
      <c r="A5" s="4" t="s">
        <v>462</v>
      </c>
    </row>
    <row r="6" spans="1:4">
      <c r="A6" s="3" t="s">
        <v>282</v>
      </c>
    </row>
    <row r="7" spans="1:4">
      <c r="A7" s="4" t="s">
        <v>465</v>
      </c>
      <c r="B7" s="5" t="n">
        <v>598</v>
      </c>
    </row>
    <row r="8" spans="1:4">
      <c r="A8" s="4" t="s">
        <v>287</v>
      </c>
    </row>
    <row r="9" spans="1:4">
      <c r="A9" s="3" t="s">
        <v>282</v>
      </c>
    </row>
    <row r="10" spans="1:4">
      <c r="A10" s="4" t="s">
        <v>526</v>
      </c>
      <c r="B10" s="5" t="n">
        <v>85</v>
      </c>
      <c r="C10" s="5" t="n">
        <v>365</v>
      </c>
    </row>
    <row r="11" spans="1:4">
      <c r="A11" s="4" t="s">
        <v>526</v>
      </c>
      <c r="B11" s="5" t="n">
        <v>2254</v>
      </c>
      <c r="C11" s="5" t="n">
        <v>2610</v>
      </c>
    </row>
    <row r="12" spans="1:4">
      <c r="A12" s="4" t="s">
        <v>527</v>
      </c>
      <c r="B12" s="7" t="n">
        <v>1620</v>
      </c>
      <c r="C12" s="7" t="n">
        <v>2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282</v>
      </c>
    </row>
    <row r="3" spans="1:2">
      <c r="A3" s="5" t="n">
        <v>2018</v>
      </c>
      <c r="B3" s="7" t="n">
        <v>768</v>
      </c>
    </row>
    <row r="4" spans="1:2">
      <c r="A4" s="5" t="n">
        <v>2019</v>
      </c>
      <c r="B4" s="5" t="n">
        <v>291</v>
      </c>
    </row>
    <row r="5" spans="1:2">
      <c r="A5" s="5" t="n">
        <v>2020</v>
      </c>
      <c r="B5" s="5" t="n">
        <v>79</v>
      </c>
    </row>
    <row r="6" spans="1:2">
      <c r="A6" s="5" t="n">
        <v>2021</v>
      </c>
      <c r="B6" s="5" t="n">
        <v>0</v>
      </c>
    </row>
    <row r="7" spans="1:2">
      <c r="A7" s="5" t="n">
        <v>2022</v>
      </c>
      <c r="B7" s="5" t="n">
        <v>0</v>
      </c>
    </row>
    <row r="8" spans="1:2">
      <c r="A8" s="4" t="s">
        <v>530</v>
      </c>
      <c r="B8" s="5" t="n">
        <v>0</v>
      </c>
    </row>
    <row r="9" spans="1:2">
      <c r="A9" s="4" t="s">
        <v>531</v>
      </c>
      <c r="B9" s="7" t="n">
        <v>11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1484</v>
      </c>
      <c r="C3" s="7" t="n">
        <v>1807</v>
      </c>
    </row>
    <row r="4" spans="1:3">
      <c r="A4" s="4" t="s">
        <v>535</v>
      </c>
      <c r="B4" s="5" t="n">
        <v>-1422</v>
      </c>
      <c r="C4" s="5" t="n">
        <v>-1139</v>
      </c>
    </row>
    <row r="5" spans="1:3">
      <c r="A5" s="4" t="s">
        <v>536</v>
      </c>
      <c r="B5" s="5" t="n">
        <v>62</v>
      </c>
      <c r="C5" s="5" t="n">
        <v>668</v>
      </c>
    </row>
    <row r="6" spans="1:3">
      <c r="A6" s="4" t="s">
        <v>537</v>
      </c>
    </row>
    <row r="7" spans="1:3">
      <c r="A7" s="3" t="s">
        <v>533</v>
      </c>
    </row>
    <row r="8" spans="1:3">
      <c r="A8" s="4" t="s">
        <v>534</v>
      </c>
      <c r="B8" s="5" t="n">
        <v>1453</v>
      </c>
      <c r="C8" s="5" t="n">
        <v>1276</v>
      </c>
    </row>
    <row r="9" spans="1:3">
      <c r="A9" s="4" t="s">
        <v>535</v>
      </c>
      <c r="B9" s="5" t="n">
        <v>-1392</v>
      </c>
      <c r="C9" s="5" t="n">
        <v>-904</v>
      </c>
    </row>
    <row r="10" spans="1:3">
      <c r="A10" s="4" t="s">
        <v>536</v>
      </c>
      <c r="B10" s="5" t="n">
        <v>61</v>
      </c>
      <c r="C10" s="5" t="n">
        <v>372</v>
      </c>
    </row>
    <row r="11" spans="1:3">
      <c r="A11" s="4" t="s">
        <v>538</v>
      </c>
    </row>
    <row r="12" spans="1:3">
      <c r="A12" s="3" t="s">
        <v>533</v>
      </c>
    </row>
    <row r="13" spans="1:3">
      <c r="A13" s="4" t="s">
        <v>534</v>
      </c>
      <c r="B13" s="5" t="n">
        <v>31</v>
      </c>
      <c r="C13" s="5" t="n">
        <v>52</v>
      </c>
    </row>
    <row r="14" spans="1:3">
      <c r="A14" s="4" t="s">
        <v>535</v>
      </c>
      <c r="B14" s="5" t="n">
        <v>-30</v>
      </c>
      <c r="C14" s="5" t="n">
        <v>-33</v>
      </c>
    </row>
    <row r="15" spans="1:3">
      <c r="A15" s="4" t="s">
        <v>536</v>
      </c>
      <c r="B15" s="7" t="n">
        <v>1</v>
      </c>
      <c r="C15" s="5" t="n">
        <v>19</v>
      </c>
    </row>
    <row r="16" spans="1:3">
      <c r="A16" s="4" t="s">
        <v>539</v>
      </c>
    </row>
    <row r="17" spans="1:3">
      <c r="A17" s="3" t="s">
        <v>533</v>
      </c>
    </row>
    <row r="18" spans="1:3">
      <c r="A18" s="4" t="s">
        <v>534</v>
      </c>
      <c r="C18" s="5" t="n">
        <v>464</v>
      </c>
    </row>
    <row r="19" spans="1:3">
      <c r="A19" s="4" t="s">
        <v>535</v>
      </c>
      <c r="C19" s="5" t="n">
        <v>-188</v>
      </c>
    </row>
    <row r="20" spans="1:3">
      <c r="A20" s="4" t="s">
        <v>536</v>
      </c>
      <c r="C20" s="5" t="n">
        <v>276</v>
      </c>
    </row>
    <row r="21" spans="1:3">
      <c r="A21" s="4" t="s">
        <v>540</v>
      </c>
    </row>
    <row r="22" spans="1:3">
      <c r="A22" s="3" t="s">
        <v>533</v>
      </c>
    </row>
    <row r="23" spans="1:3">
      <c r="A23" s="4" t="s">
        <v>534</v>
      </c>
      <c r="C23" s="5" t="n">
        <v>15</v>
      </c>
    </row>
    <row r="24" spans="1:3">
      <c r="A24" s="4" t="s">
        <v>535</v>
      </c>
      <c r="C24" s="5" t="n">
        <v>-14</v>
      </c>
    </row>
    <row r="25" spans="1:3">
      <c r="A25" s="4" t="s">
        <v>536</v>
      </c>
      <c r="C25"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541</v>
      </c>
      <c r="B1" s="2" t="s">
        <v>346</v>
      </c>
      <c r="D1" s="2" t="s">
        <v>1</v>
      </c>
    </row>
    <row r="2" spans="1:6">
      <c r="B2" s="2" t="s">
        <v>4</v>
      </c>
      <c r="C2" s="2" t="s">
        <v>442</v>
      </c>
      <c r="D2" s="2" t="s">
        <v>2</v>
      </c>
      <c r="E2" s="2" t="s">
        <v>32</v>
      </c>
      <c r="F2" s="2" t="s">
        <v>33</v>
      </c>
    </row>
    <row r="3" spans="1:6">
      <c r="A3" s="3" t="s">
        <v>542</v>
      </c>
    </row>
    <row r="4" spans="1:6">
      <c r="A4" s="4" t="s">
        <v>543</v>
      </c>
      <c r="D4" s="7" t="n">
        <v>641</v>
      </c>
      <c r="E4" s="7" t="n">
        <v>418</v>
      </c>
      <c r="F4" s="7" t="n">
        <v>418</v>
      </c>
    </row>
    <row r="5" spans="1:6">
      <c r="A5" s="4" t="s">
        <v>468</v>
      </c>
    </row>
    <row r="6" spans="1:6">
      <c r="A6" s="3" t="s">
        <v>542</v>
      </c>
    </row>
    <row r="7" spans="1:6">
      <c r="A7" s="4" t="s">
        <v>473</v>
      </c>
      <c r="B7" s="7" t="n">
        <v>42</v>
      </c>
      <c r="C7" s="7" t="n">
        <v>859</v>
      </c>
      <c r="D7" s="7" t="n">
        <v>269</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5" t="n">
        <v>2018</v>
      </c>
      <c r="B3" s="7" t="n">
        <v>62</v>
      </c>
    </row>
    <row r="4" spans="1:3">
      <c r="A4" s="4" t="s">
        <v>536</v>
      </c>
      <c r="B4" s="7" t="n">
        <v>62</v>
      </c>
      <c r="C4" s="7" t="n">
        <v>6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194</v>
      </c>
    </row>
    <row r="3" spans="1:3">
      <c r="A3" s="4" t="s">
        <v>547</v>
      </c>
      <c r="B3" s="7" t="n">
        <v>1675</v>
      </c>
      <c r="C3" s="7" t="n">
        <v>1812</v>
      </c>
    </row>
    <row r="4" spans="1:3">
      <c r="A4" s="4" t="s">
        <v>548</v>
      </c>
      <c r="B4" s="5" t="n">
        <v>-142</v>
      </c>
      <c r="C4" s="5" t="n">
        <v>-138</v>
      </c>
    </row>
    <row r="5" spans="1:3">
      <c r="A5" s="4" t="s">
        <v>549</v>
      </c>
      <c r="B5" s="5" t="n">
        <v>1533</v>
      </c>
      <c r="C5" s="5" t="n">
        <v>1674</v>
      </c>
    </row>
    <row r="6" spans="1:3">
      <c r="A6" s="4" t="s">
        <v>550</v>
      </c>
      <c r="B6" s="5" t="n">
        <v>-30</v>
      </c>
      <c r="C6" s="5" t="n">
        <v>-36</v>
      </c>
    </row>
    <row r="7" spans="1:3">
      <c r="A7" s="4" t="s">
        <v>551</v>
      </c>
      <c r="B7" s="5" t="n">
        <v>5</v>
      </c>
      <c r="C7" s="5" t="n">
        <v>6</v>
      </c>
    </row>
    <row r="8" spans="1:3">
      <c r="A8" s="4" t="s">
        <v>552</v>
      </c>
      <c r="B8" s="5" t="n">
        <v>-25</v>
      </c>
      <c r="C8" s="5" t="n">
        <v>-30</v>
      </c>
    </row>
    <row r="9" spans="1:3">
      <c r="A9" s="4" t="s">
        <v>553</v>
      </c>
      <c r="B9" s="5" t="n">
        <v>1645</v>
      </c>
      <c r="C9" s="5" t="n">
        <v>1776</v>
      </c>
    </row>
    <row r="10" spans="1:3">
      <c r="A10" s="4" t="s">
        <v>554</v>
      </c>
      <c r="B10" s="5" t="n">
        <v>-137</v>
      </c>
      <c r="C10" s="5" t="n">
        <v>-132</v>
      </c>
    </row>
    <row r="11" spans="1:3">
      <c r="A11" s="4" t="s">
        <v>555</v>
      </c>
      <c r="B11" s="7" t="n">
        <v>1508</v>
      </c>
      <c r="C11" s="7" t="n">
        <v>16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29</v>
      </c>
    </row>
    <row r="3" spans="1:2">
      <c r="A3" s="3" t="s">
        <v>557</v>
      </c>
    </row>
    <row r="4" spans="1:2">
      <c r="A4" s="4" t="s">
        <v>558</v>
      </c>
      <c r="B4" s="7" t="n">
        <v>18</v>
      </c>
    </row>
    <row r="5" spans="1:2">
      <c r="A5" s="4" t="s">
        <v>559</v>
      </c>
      <c r="B5" s="4" t="s">
        <v>560</v>
      </c>
    </row>
    <row r="6" spans="1:2">
      <c r="A6" s="4" t="s">
        <v>561</v>
      </c>
      <c r="B6" s="4" t="s">
        <v>562</v>
      </c>
    </row>
    <row r="7" spans="1:2">
      <c r="A7" s="4" t="s">
        <v>563</v>
      </c>
      <c r="B7" s="4" t="s">
        <v>564</v>
      </c>
    </row>
    <row r="8" spans="1:2">
      <c r="A8" s="4" t="s">
        <v>565</v>
      </c>
      <c r="B8" s="4" t="s">
        <v>566</v>
      </c>
    </row>
    <row r="9" spans="1:2">
      <c r="A9" s="4" t="s">
        <v>567</v>
      </c>
    </row>
    <row r="10" spans="1:2">
      <c r="A10" s="3" t="s">
        <v>557</v>
      </c>
    </row>
    <row r="11" spans="1:2">
      <c r="A11" s="4" t="s">
        <v>568</v>
      </c>
      <c r="B11" s="7" t="n">
        <v>5347</v>
      </c>
    </row>
    <row r="12" spans="1:2">
      <c r="A12" s="4" t="s">
        <v>569</v>
      </c>
    </row>
    <row r="13" spans="1:2">
      <c r="A13" s="3" t="s">
        <v>557</v>
      </c>
    </row>
    <row r="14" spans="1:2">
      <c r="A14" s="4" t="s">
        <v>558</v>
      </c>
      <c r="B14" s="7" t="n">
        <v>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194</v>
      </c>
    </row>
    <row r="3" spans="1:3">
      <c r="A3" s="5" t="n">
        <v>2018</v>
      </c>
      <c r="B3" s="7" t="n">
        <v>142</v>
      </c>
    </row>
    <row r="4" spans="1:3">
      <c r="A4" s="5" t="n">
        <v>2019</v>
      </c>
      <c r="B4" s="5" t="n">
        <v>149</v>
      </c>
    </row>
    <row r="5" spans="1:3">
      <c r="A5" s="5" t="n">
        <v>2020</v>
      </c>
      <c r="B5" s="5" t="n">
        <v>157</v>
      </c>
    </row>
    <row r="6" spans="1:3">
      <c r="A6" s="5" t="n">
        <v>2021</v>
      </c>
      <c r="B6" s="5" t="n">
        <v>166</v>
      </c>
    </row>
    <row r="7" spans="1:3">
      <c r="A7" s="5" t="n">
        <v>2022</v>
      </c>
      <c r="B7" s="5" t="n">
        <v>174</v>
      </c>
    </row>
    <row r="8" spans="1:3">
      <c r="A8" s="4" t="s">
        <v>530</v>
      </c>
      <c r="B8" s="5" t="n">
        <v>887</v>
      </c>
    </row>
    <row r="9" spans="1:3">
      <c r="A9" s="4" t="s">
        <v>547</v>
      </c>
      <c r="B9" s="7" t="n">
        <v>1675</v>
      </c>
      <c r="C9" s="7" t="n">
        <v>1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71</v>
      </c>
      <c r="B1" s="2" t="s">
        <v>529</v>
      </c>
    </row>
    <row r="2" spans="1:2">
      <c r="A2" s="3" t="s">
        <v>572</v>
      </c>
    </row>
    <row r="3" spans="1:2">
      <c r="A3" s="5" t="n">
        <v>2018</v>
      </c>
      <c r="B3" s="7" t="n">
        <v>15</v>
      </c>
    </row>
    <row r="4" spans="1:2">
      <c r="A4" s="5" t="n">
        <v>2019</v>
      </c>
      <c r="B4" s="5" t="n">
        <v>10</v>
      </c>
    </row>
    <row r="5" spans="1:2">
      <c r="A5" s="5" t="n">
        <v>2020</v>
      </c>
      <c r="B5" s="5" t="n">
        <v>8</v>
      </c>
    </row>
    <row r="6" spans="1:2">
      <c r="A6" s="5" t="n">
        <v>2021</v>
      </c>
      <c r="B6" s="5" t="n">
        <v>8</v>
      </c>
    </row>
    <row r="7" spans="1:2">
      <c r="A7" s="5" t="n">
        <v>2022</v>
      </c>
      <c r="B7" s="5" t="n">
        <v>9</v>
      </c>
    </row>
    <row r="8" spans="1:2">
      <c r="A8" s="4" t="s">
        <v>530</v>
      </c>
      <c r="B8" s="5" t="n">
        <v>1</v>
      </c>
    </row>
    <row r="9" spans="1:2">
      <c r="A9" s="4" t="s">
        <v>573</v>
      </c>
      <c r="B9" s="7" t="n">
        <v>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29</v>
      </c>
    </row>
    <row r="2" spans="1:2">
      <c r="A2" s="3" t="s">
        <v>572</v>
      </c>
    </row>
    <row r="3" spans="1:2">
      <c r="A3" s="5" t="n">
        <v>2018</v>
      </c>
      <c r="B3" s="7" t="n">
        <v>303</v>
      </c>
    </row>
    <row r="4" spans="1:2">
      <c r="A4" s="5" t="n">
        <v>2019</v>
      </c>
      <c r="B4" s="5" t="n">
        <v>142</v>
      </c>
    </row>
    <row r="5" spans="1:2">
      <c r="A5" s="5" t="n">
        <v>2020</v>
      </c>
      <c r="B5" s="5" t="n">
        <v>38</v>
      </c>
    </row>
    <row r="6" spans="1:2">
      <c r="A6" s="5" t="n">
        <v>2021</v>
      </c>
      <c r="B6" s="5" t="n">
        <v>10</v>
      </c>
    </row>
    <row r="7" spans="1:2">
      <c r="A7" s="5" t="n">
        <v>2022</v>
      </c>
      <c r="B7" s="5" t="n">
        <v>2</v>
      </c>
    </row>
    <row r="8" spans="1:2">
      <c r="A8" s="4" t="s">
        <v>530</v>
      </c>
      <c r="B8" s="5" t="n">
        <v>7</v>
      </c>
    </row>
    <row r="9" spans="1:2">
      <c r="A9" s="4" t="s">
        <v>575</v>
      </c>
      <c r="B9" s="7" t="n">
        <v>5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6</v>
      </c>
      <c r="B1" s="2" t="s">
        <v>1</v>
      </c>
    </row>
    <row r="2" spans="1:4">
      <c r="B2" s="2" t="s">
        <v>2</v>
      </c>
      <c r="C2" s="2" t="s">
        <v>32</v>
      </c>
      <c r="D2" s="2" t="s">
        <v>33</v>
      </c>
    </row>
    <row r="3" spans="1:4">
      <c r="A3" s="3" t="s">
        <v>572</v>
      </c>
    </row>
    <row r="4" spans="1:4">
      <c r="A4" s="4" t="s">
        <v>577</v>
      </c>
      <c r="B4" s="7" t="n">
        <v>358</v>
      </c>
      <c r="C4" s="7" t="n">
        <v>335</v>
      </c>
      <c r="D4" s="7" t="n">
        <v>4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v>
      </c>
      <c r="C1" s="2" t="s">
        <v>32</v>
      </c>
      <c r="D1" s="2" t="s">
        <v>33</v>
      </c>
      <c r="E1" s="2" t="s">
        <v>492</v>
      </c>
    </row>
    <row r="2" spans="1:5">
      <c r="A2" s="3" t="s">
        <v>199</v>
      </c>
    </row>
    <row r="3" spans="1:5">
      <c r="A3" s="4" t="s">
        <v>579</v>
      </c>
      <c r="B3" s="7" t="n">
        <v>2044</v>
      </c>
      <c r="C3" s="7" t="n">
        <v>1661</v>
      </c>
    </row>
    <row r="4" spans="1:5">
      <c r="A4" s="4" t="s">
        <v>580</v>
      </c>
      <c r="B4" s="5" t="n">
        <v>1300</v>
      </c>
      <c r="C4" s="5" t="n">
        <v>1115</v>
      </c>
    </row>
    <row r="5" spans="1:5">
      <c r="A5" s="4" t="s">
        <v>581</v>
      </c>
      <c r="B5" s="5" t="n">
        <v>858</v>
      </c>
      <c r="C5" s="5" t="n">
        <v>754</v>
      </c>
      <c r="D5" s="7" t="n">
        <v>781</v>
      </c>
      <c r="E5" s="7" t="n">
        <v>871</v>
      </c>
    </row>
    <row r="6" spans="1:5">
      <c r="A6" s="4" t="s">
        <v>582</v>
      </c>
      <c r="B6" s="5" t="n">
        <v>397</v>
      </c>
      <c r="C6" s="5" t="n">
        <v>409</v>
      </c>
    </row>
    <row r="7" spans="1:5">
      <c r="A7" s="4" t="s">
        <v>583</v>
      </c>
      <c r="B7" s="5" t="n">
        <v>307</v>
      </c>
      <c r="C7" s="5" t="n">
        <v>223</v>
      </c>
    </row>
    <row r="8" spans="1:5">
      <c r="A8" s="4" t="s">
        <v>584</v>
      </c>
      <c r="B8" s="5" t="n">
        <v>223</v>
      </c>
      <c r="C8" s="5" t="n">
        <v>119</v>
      </c>
    </row>
    <row r="9" spans="1:5">
      <c r="A9" s="4" t="s">
        <v>585</v>
      </c>
      <c r="B9" s="5" t="n">
        <v>28</v>
      </c>
      <c r="C9" s="5" t="n">
        <v>224</v>
      </c>
    </row>
    <row r="10" spans="1:5">
      <c r="A10" s="4" t="s">
        <v>586</v>
      </c>
      <c r="B10" s="5" t="n">
        <v>924</v>
      </c>
      <c r="C10" s="5" t="n">
        <v>619</v>
      </c>
    </row>
    <row r="11" spans="1:5">
      <c r="A11" s="4" t="s">
        <v>75</v>
      </c>
      <c r="B11" s="7" t="n">
        <v>6081</v>
      </c>
      <c r="C11" s="7" t="n">
        <v>51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588</v>
      </c>
    </row>
    <row r="4" spans="1:4">
      <c r="A4" s="4" t="s">
        <v>429</v>
      </c>
      <c r="B4" s="7" t="n">
        <v>1115</v>
      </c>
      <c r="C4" s="7" t="n">
        <v>1308</v>
      </c>
      <c r="D4" s="7" t="n">
        <v>1543</v>
      </c>
    </row>
    <row r="5" spans="1:4">
      <c r="A5" s="4" t="s">
        <v>589</v>
      </c>
      <c r="B5" s="5" t="n">
        <v>1288</v>
      </c>
      <c r="C5" s="5" t="n">
        <v>1064</v>
      </c>
      <c r="D5" s="5" t="n">
        <v>947</v>
      </c>
    </row>
    <row r="6" spans="1:4">
      <c r="A6" s="4" t="s">
        <v>590</v>
      </c>
      <c r="B6" s="5" t="n">
        <v>-701</v>
      </c>
      <c r="C6" s="5" t="n">
        <v>-867</v>
      </c>
      <c r="D6" s="5" t="n">
        <v>-546</v>
      </c>
    </row>
    <row r="7" spans="1:4">
      <c r="A7" s="4" t="s">
        <v>591</v>
      </c>
      <c r="B7" s="5" t="n">
        <v>-500</v>
      </c>
      <c r="C7" s="5" t="n">
        <v>-374</v>
      </c>
      <c r="D7" s="5" t="n">
        <v>-562</v>
      </c>
    </row>
    <row r="8" spans="1:4">
      <c r="A8" s="4" t="s">
        <v>57</v>
      </c>
      <c r="B8" s="5" t="n">
        <v>98</v>
      </c>
      <c r="C8" s="5" t="n">
        <v>-16</v>
      </c>
      <c r="D8" s="5" t="n">
        <v>-74</v>
      </c>
    </row>
    <row r="9" spans="1:4">
      <c r="A9" s="4" t="s">
        <v>431</v>
      </c>
      <c r="B9" s="7" t="n">
        <v>1300</v>
      </c>
      <c r="C9" s="7" t="n">
        <v>1115</v>
      </c>
      <c r="D9" s="7" t="n">
        <v>13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592</v>
      </c>
      <c r="B1" s="2" t="s">
        <v>593</v>
      </c>
      <c r="C1" s="2" t="s">
        <v>594</v>
      </c>
      <c r="D1" s="2" t="s">
        <v>529</v>
      </c>
      <c r="E1" s="2" t="s">
        <v>595</v>
      </c>
      <c r="F1" s="2" t="s">
        <v>486</v>
      </c>
      <c r="G1" s="2" t="s">
        <v>596</v>
      </c>
    </row>
    <row r="2" spans="1:7">
      <c r="A2" s="4" t="s">
        <v>597</v>
      </c>
    </row>
    <row r="3" spans="1:7">
      <c r="A3" s="3" t="s">
        <v>598</v>
      </c>
    </row>
    <row r="4" spans="1:7">
      <c r="A4" s="4" t="s">
        <v>599</v>
      </c>
      <c r="D4" s="7" t="n">
        <v>1500000</v>
      </c>
      <c r="E4" s="9" t="n">
        <v>1300</v>
      </c>
    </row>
    <row r="5" spans="1:7">
      <c r="A5" s="4" t="s">
        <v>600</v>
      </c>
      <c r="D5" s="5" t="n">
        <v>100000</v>
      </c>
      <c r="E5" s="5" t="n">
        <v>100</v>
      </c>
    </row>
    <row r="6" spans="1:7">
      <c r="A6" s="4" t="s">
        <v>601</v>
      </c>
      <c r="D6" s="7" t="n">
        <v>0</v>
      </c>
    </row>
    <row r="7" spans="1:7">
      <c r="A7" s="4" t="s">
        <v>602</v>
      </c>
    </row>
    <row r="8" spans="1:7">
      <c r="A8" s="3" t="s">
        <v>598</v>
      </c>
    </row>
    <row r="9" spans="1:7">
      <c r="A9" s="4" t="s">
        <v>603</v>
      </c>
      <c r="D9" s="4" t="s">
        <v>380</v>
      </c>
    </row>
    <row r="10" spans="1:7">
      <c r="A10" s="4" t="s">
        <v>604</v>
      </c>
    </row>
    <row r="11" spans="1:7">
      <c r="A11" s="3" t="s">
        <v>598</v>
      </c>
    </row>
    <row r="12" spans="1:7">
      <c r="A12" s="4" t="s">
        <v>605</v>
      </c>
      <c r="D12" s="4" t="s">
        <v>606</v>
      </c>
    </row>
    <row r="13" spans="1:7">
      <c r="A13" s="4" t="s">
        <v>607</v>
      </c>
      <c r="D13" s="7" t="n">
        <v>1128000</v>
      </c>
      <c r="E13" s="5" t="n">
        <v>941</v>
      </c>
      <c r="F13" s="7" t="n">
        <v>400000</v>
      </c>
      <c r="G13" s="9" t="n">
        <v>380</v>
      </c>
    </row>
    <row r="14" spans="1:7">
      <c r="A14" s="4" t="s">
        <v>608</v>
      </c>
    </row>
    <row r="15" spans="1:7">
      <c r="A15" s="3" t="s">
        <v>598</v>
      </c>
    </row>
    <row r="16" spans="1:7">
      <c r="A16" s="4" t="s">
        <v>607</v>
      </c>
      <c r="D16" s="7" t="n">
        <v>96000</v>
      </c>
      <c r="E16" s="5" t="n">
        <v>80</v>
      </c>
    </row>
    <row r="17" spans="1:7">
      <c r="A17" s="4" t="s">
        <v>609</v>
      </c>
      <c r="D17" s="10" t="n">
        <v>2022</v>
      </c>
    </row>
    <row r="18" spans="1:7">
      <c r="A18" s="4" t="s">
        <v>610</v>
      </c>
    </row>
    <row r="19" spans="1:7">
      <c r="A19" s="3" t="s">
        <v>598</v>
      </c>
    </row>
    <row r="20" spans="1:7">
      <c r="A20" s="4" t="s">
        <v>605</v>
      </c>
      <c r="D20" s="4" t="s">
        <v>611</v>
      </c>
    </row>
    <row r="21" spans="1:7">
      <c r="A21" s="4" t="s">
        <v>612</v>
      </c>
      <c r="D21" s="7" t="n">
        <v>0</v>
      </c>
      <c r="F21" s="5" t="n">
        <v>0</v>
      </c>
    </row>
    <row r="22" spans="1:7">
      <c r="A22" s="4" t="s">
        <v>613</v>
      </c>
    </row>
    <row r="23" spans="1:7">
      <c r="A23" s="3" t="s">
        <v>598</v>
      </c>
    </row>
    <row r="24" spans="1:7">
      <c r="A24" s="4" t="s">
        <v>612</v>
      </c>
      <c r="D24" s="5" t="n">
        <v>0</v>
      </c>
      <c r="F24" s="7" t="n">
        <v>0</v>
      </c>
    </row>
    <row r="25" spans="1:7">
      <c r="A25" s="4" t="s">
        <v>614</v>
      </c>
    </row>
    <row r="26" spans="1:7">
      <c r="A26" s="3" t="s">
        <v>598</v>
      </c>
    </row>
    <row r="27" spans="1:7">
      <c r="A27" s="4" t="s">
        <v>607</v>
      </c>
      <c r="D27" s="7" t="n">
        <v>843000</v>
      </c>
      <c r="E27" s="5" t="n">
        <v>703</v>
      </c>
    </row>
    <row r="28" spans="1:7">
      <c r="A28" s="4" t="s">
        <v>609</v>
      </c>
      <c r="D28" s="4" t="s">
        <v>615</v>
      </c>
    </row>
    <row r="29" spans="1:7">
      <c r="A29" s="4" t="s">
        <v>616</v>
      </c>
    </row>
    <row r="30" spans="1:7">
      <c r="A30" s="3" t="s">
        <v>598</v>
      </c>
    </row>
    <row r="31" spans="1:7">
      <c r="A31" s="4" t="s">
        <v>607</v>
      </c>
      <c r="D31" s="7" t="n">
        <v>285000</v>
      </c>
      <c r="E31" s="9" t="n">
        <v>238</v>
      </c>
    </row>
    <row r="32" spans="1:7">
      <c r="A32" s="4" t="s">
        <v>617</v>
      </c>
    </row>
    <row r="33" spans="1:7">
      <c r="A33" s="3" t="s">
        <v>598</v>
      </c>
    </row>
    <row r="34" spans="1:7">
      <c r="A34" s="4" t="s">
        <v>618</v>
      </c>
      <c r="D34" s="4" t="s">
        <v>619</v>
      </c>
    </row>
    <row r="35" spans="1:7">
      <c r="A35" s="4" t="s">
        <v>620</v>
      </c>
      <c r="D35" s="4" t="s">
        <v>621</v>
      </c>
    </row>
    <row r="36" spans="1:7">
      <c r="A36" s="4" t="s">
        <v>622</v>
      </c>
      <c r="B36" s="7" t="n">
        <v>811000</v>
      </c>
    </row>
    <row r="37" spans="1:7">
      <c r="A37" s="4" t="s">
        <v>623</v>
      </c>
      <c r="C37" s="7" t="n">
        <v>276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4"/>
  </cols>
  <sheetData>
    <row r="1" spans="1:5">
      <c r="A1" s="1" t="s">
        <v>624</v>
      </c>
      <c r="B1" s="2" t="s">
        <v>625</v>
      </c>
      <c r="C1" s="2" t="s">
        <v>2</v>
      </c>
      <c r="D1" s="2" t="s">
        <v>32</v>
      </c>
      <c r="E1" s="2" t="s">
        <v>33</v>
      </c>
    </row>
    <row r="2" spans="1:5">
      <c r="A2" s="3" t="s">
        <v>626</v>
      </c>
    </row>
    <row r="3" spans="1:5">
      <c r="A3" s="4" t="s">
        <v>627</v>
      </c>
      <c r="C3" s="4" t="s">
        <v>628</v>
      </c>
    </row>
    <row r="4" spans="1:5">
      <c r="A4" s="4" t="s">
        <v>629</v>
      </c>
      <c r="C4" s="5" t="n">
        <v>389000</v>
      </c>
      <c r="D4" s="5" t="n">
        <v>139000</v>
      </c>
      <c r="E4" s="5" t="n">
        <v>0</v>
      </c>
    </row>
    <row r="5" spans="1:5">
      <c r="A5" s="4" t="s">
        <v>630</v>
      </c>
      <c r="C5" s="7" t="n">
        <v>93000</v>
      </c>
    </row>
    <row r="6" spans="1:5">
      <c r="A6" s="4" t="s">
        <v>125</v>
      </c>
      <c r="C6" s="7" t="n">
        <v>147000</v>
      </c>
      <c r="E6" s="7" t="n">
        <v>0</v>
      </c>
    </row>
    <row r="7" spans="1:5">
      <c r="A7" s="4" t="s">
        <v>631</v>
      </c>
      <c r="C7" s="5" t="n">
        <v>18500</v>
      </c>
      <c r="D7" s="5" t="n">
        <v>0</v>
      </c>
      <c r="E7" s="5" t="n">
        <v>0</v>
      </c>
    </row>
    <row r="8" spans="1:5">
      <c r="A8" s="4" t="s">
        <v>632</v>
      </c>
    </row>
    <row r="9" spans="1:5">
      <c r="A9" s="3" t="s">
        <v>626</v>
      </c>
    </row>
    <row r="10" spans="1:5">
      <c r="A10" s="4" t="s">
        <v>633</v>
      </c>
      <c r="C10" s="7" t="n">
        <v>848000</v>
      </c>
    </row>
    <row r="11" spans="1:5">
      <c r="A11" s="4" t="s">
        <v>634</v>
      </c>
      <c r="C11" s="7" t="n">
        <v>67000</v>
      </c>
    </row>
    <row r="12" spans="1:5">
      <c r="A12" s="4" t="s">
        <v>635</v>
      </c>
      <c r="C12" s="4" t="s">
        <v>636</v>
      </c>
    </row>
    <row r="13" spans="1:5">
      <c r="A13" s="4" t="s">
        <v>637</v>
      </c>
      <c r="C13" s="4" t="s">
        <v>638</v>
      </c>
    </row>
    <row r="14" spans="1:5">
      <c r="A14" s="4" t="s">
        <v>639</v>
      </c>
      <c r="C14" s="7" t="n">
        <v>218000</v>
      </c>
    </row>
    <row r="15" spans="1:5">
      <c r="A15" s="4" t="s">
        <v>125</v>
      </c>
      <c r="C15" s="5" t="n">
        <v>147000</v>
      </c>
    </row>
    <row r="16" spans="1:5">
      <c r="A16" s="4" t="s">
        <v>640</v>
      </c>
      <c r="C16" s="5" t="n">
        <v>0</v>
      </c>
    </row>
    <row r="17" spans="1:5">
      <c r="A17" s="4" t="s">
        <v>439</v>
      </c>
    </row>
    <row r="18" spans="1:5">
      <c r="A18" s="3" t="s">
        <v>626</v>
      </c>
    </row>
    <row r="19" spans="1:5">
      <c r="A19" s="4" t="s">
        <v>633</v>
      </c>
      <c r="C19" s="5" t="n">
        <v>285000</v>
      </c>
    </row>
    <row r="20" spans="1:5">
      <c r="A20" s="4" t="s">
        <v>641</v>
      </c>
      <c r="C20" s="7" t="n">
        <v>801000</v>
      </c>
      <c r="D20" s="7" t="n">
        <v>536000</v>
      </c>
      <c r="E20" s="7" t="n">
        <v>356000</v>
      </c>
    </row>
    <row r="21" spans="1:5">
      <c r="A21" s="4" t="s">
        <v>642</v>
      </c>
    </row>
    <row r="22" spans="1:5">
      <c r="A22" s="3" t="s">
        <v>626</v>
      </c>
    </row>
    <row r="23" spans="1:5">
      <c r="A23" s="4" t="s">
        <v>643</v>
      </c>
      <c r="C23" s="4" t="s">
        <v>382</v>
      </c>
    </row>
    <row r="24" spans="1:5">
      <c r="A24" s="4" t="s">
        <v>644</v>
      </c>
      <c r="C24" s="4" t="s">
        <v>645</v>
      </c>
    </row>
    <row r="25" spans="1:5">
      <c r="A25" s="4" t="s">
        <v>646</v>
      </c>
    </row>
    <row r="26" spans="1:5">
      <c r="A26" s="3" t="s">
        <v>626</v>
      </c>
    </row>
    <row r="27" spans="1:5">
      <c r="A27" s="4" t="s">
        <v>643</v>
      </c>
      <c r="C27" s="4" t="s">
        <v>382</v>
      </c>
    </row>
    <row r="28" spans="1:5">
      <c r="A28" s="4" t="s">
        <v>647</v>
      </c>
    </row>
    <row r="29" spans="1:5">
      <c r="A29" s="3" t="s">
        <v>626</v>
      </c>
    </row>
    <row r="30" spans="1:5">
      <c r="A30" s="4" t="s">
        <v>643</v>
      </c>
      <c r="C30" s="4" t="s">
        <v>648</v>
      </c>
    </row>
    <row r="31" spans="1:5">
      <c r="A31" s="4" t="s">
        <v>644</v>
      </c>
      <c r="C31" s="4" t="s">
        <v>516</v>
      </c>
    </row>
    <row r="32" spans="1:5">
      <c r="A32" s="4" t="s">
        <v>649</v>
      </c>
    </row>
    <row r="33" spans="1:5">
      <c r="A33" s="3" t="s">
        <v>626</v>
      </c>
    </row>
    <row r="34" spans="1:5">
      <c r="A34" s="4" t="s">
        <v>643</v>
      </c>
      <c r="C34" s="4" t="s">
        <v>648</v>
      </c>
    </row>
    <row r="35" spans="1:5">
      <c r="A35" s="4" t="s">
        <v>650</v>
      </c>
    </row>
    <row r="36" spans="1:5">
      <c r="A36" s="3" t="s">
        <v>626</v>
      </c>
    </row>
    <row r="37" spans="1:5">
      <c r="A37" s="4" t="s">
        <v>651</v>
      </c>
      <c r="B37" s="5" t="n">
        <v>500000</v>
      </c>
    </row>
    <row r="38" spans="1:5">
      <c r="A38" s="4" t="s">
        <v>652</v>
      </c>
    </row>
    <row r="39" spans="1:5">
      <c r="A39" s="3" t="s">
        <v>626</v>
      </c>
    </row>
    <row r="40" spans="1:5">
      <c r="A40" s="4" t="s">
        <v>653</v>
      </c>
      <c r="B40" s="4" t="s">
        <v>419</v>
      </c>
    </row>
    <row r="41" spans="1:5">
      <c r="A41" s="4" t="s">
        <v>654</v>
      </c>
    </row>
    <row r="42" spans="1:5">
      <c r="A42" s="3" t="s">
        <v>626</v>
      </c>
    </row>
    <row r="43" spans="1:5">
      <c r="A43" s="4" t="s">
        <v>655</v>
      </c>
      <c r="B43" s="5" t="n">
        <v>19922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6</v>
      </c>
      <c r="C1" s="2" t="s">
        <v>1</v>
      </c>
    </row>
    <row r="2" spans="1:5">
      <c r="C2" s="2" t="s">
        <v>2</v>
      </c>
      <c r="D2" s="2" t="s">
        <v>32</v>
      </c>
      <c r="E2" s="2" t="s">
        <v>33</v>
      </c>
    </row>
    <row r="3" spans="1:5">
      <c r="A3" s="3" t="s">
        <v>657</v>
      </c>
    </row>
    <row r="4" spans="1:5">
      <c r="A4" s="4" t="s">
        <v>658</v>
      </c>
      <c r="C4" s="7" t="n">
        <v>2456</v>
      </c>
      <c r="D4" s="7" t="n">
        <v>1463</v>
      </c>
      <c r="E4" s="7" t="n">
        <v>1725</v>
      </c>
    </row>
    <row r="5" spans="1:5">
      <c r="A5" s="4" t="s">
        <v>659</v>
      </c>
      <c r="B5" s="4" t="s">
        <v>446</v>
      </c>
      <c r="C5" s="5" t="n">
        <v>0</v>
      </c>
      <c r="D5" s="5" t="n">
        <v>0</v>
      </c>
      <c r="E5" s="5" t="n">
        <v>0</v>
      </c>
    </row>
    <row r="6" spans="1:5">
      <c r="A6" s="4" t="s">
        <v>660</v>
      </c>
      <c r="C6" s="5" t="n">
        <v>2456</v>
      </c>
      <c r="D6" s="5" t="n">
        <v>1463</v>
      </c>
      <c r="E6" s="5" t="n">
        <v>1725</v>
      </c>
    </row>
    <row r="7" spans="1:5">
      <c r="A7" s="4" t="s">
        <v>632</v>
      </c>
    </row>
    <row r="8" spans="1:5">
      <c r="A8" s="3" t="s">
        <v>657</v>
      </c>
    </row>
    <row r="9" spans="1:5">
      <c r="A9" s="4" t="s">
        <v>658</v>
      </c>
      <c r="C9" s="5" t="n">
        <v>1503</v>
      </c>
      <c r="D9" s="5" t="n">
        <v>614</v>
      </c>
      <c r="E9" s="5" t="n">
        <v>807</v>
      </c>
    </row>
    <row r="10" spans="1:5">
      <c r="A10" s="4" t="s">
        <v>439</v>
      </c>
    </row>
    <row r="11" spans="1:5">
      <c r="A11" s="3" t="s">
        <v>657</v>
      </c>
    </row>
    <row r="12" spans="1:5">
      <c r="A12" s="4" t="s">
        <v>658</v>
      </c>
      <c r="C12" s="7" t="n">
        <v>953</v>
      </c>
      <c r="D12" s="7" t="n">
        <v>849</v>
      </c>
      <c r="E12" s="7" t="n">
        <v>918</v>
      </c>
    </row>
    <row r="13" spans="1:5"/>
    <row r="14" spans="1:5">
      <c r="A14" s="4" t="s">
        <v>446</v>
      </c>
      <c r="B14" s="4" t="s">
        <v>661</v>
      </c>
    </row>
  </sheetData>
  <mergeCells count="4">
    <mergeCell ref="A1:B2"/>
    <mergeCell ref="C1:E1"/>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2</v>
      </c>
      <c r="C1" s="2" t="s">
        <v>1</v>
      </c>
    </row>
    <row r="2" spans="1:5">
      <c r="C2" s="2" t="s">
        <v>2</v>
      </c>
      <c r="D2" s="2" t="s">
        <v>32</v>
      </c>
      <c r="E2" s="2" t="s">
        <v>33</v>
      </c>
    </row>
    <row r="3" spans="1:5">
      <c r="A3" s="3" t="s">
        <v>208</v>
      </c>
    </row>
    <row r="4" spans="1:5">
      <c r="A4" s="4" t="s">
        <v>663</v>
      </c>
      <c r="B4" s="4" t="s">
        <v>446</v>
      </c>
      <c r="C4" s="7" t="n">
        <v>0</v>
      </c>
      <c r="D4" s="7" t="n">
        <v>0</v>
      </c>
      <c r="E4" s="7" t="n">
        <v>0</v>
      </c>
    </row>
    <row r="5" spans="1:5"/>
    <row r="6" spans="1:5">
      <c r="A6" s="4" t="s">
        <v>446</v>
      </c>
      <c r="B6" s="4" t="s">
        <v>661</v>
      </c>
    </row>
  </sheetData>
  <mergeCells count="4">
    <mergeCell ref="A1:B2"/>
    <mergeCell ref="C1:E1"/>
    <mergeCell ref="A5:D5"/>
    <mergeCell ref="B6:D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664</v>
      </c>
      <c r="B1" s="2" t="s">
        <v>665</v>
      </c>
      <c r="C1" s="2" t="s">
        <v>666</v>
      </c>
      <c r="D1" s="2" t="s">
        <v>667</v>
      </c>
      <c r="E1" s="2" t="s">
        <v>668</v>
      </c>
    </row>
    <row r="2" spans="1:5">
      <c r="A2" s="3" t="s">
        <v>626</v>
      </c>
    </row>
    <row r="3" spans="1:5">
      <c r="A3" s="4" t="s">
        <v>669</v>
      </c>
      <c r="D3" s="8" t="n">
        <v>7.97</v>
      </c>
      <c r="E3" s="8" t="n">
        <v>8.07</v>
      </c>
    </row>
    <row r="4" spans="1:5">
      <c r="A4" s="4" t="s">
        <v>670</v>
      </c>
      <c r="D4" s="4" t="s">
        <v>671</v>
      </c>
      <c r="E4" s="4" t="s">
        <v>672</v>
      </c>
    </row>
    <row r="5" spans="1:5">
      <c r="A5" s="4" t="s">
        <v>673</v>
      </c>
      <c r="D5" s="4" t="s">
        <v>674</v>
      </c>
      <c r="E5" s="4" t="s">
        <v>675</v>
      </c>
    </row>
    <row r="6" spans="1:5">
      <c r="A6" s="4" t="s">
        <v>676</v>
      </c>
      <c r="B6" s="4" t="s">
        <v>677</v>
      </c>
      <c r="C6" s="4" t="s">
        <v>677</v>
      </c>
      <c r="D6" s="4" t="s">
        <v>677</v>
      </c>
      <c r="E6" s="4" t="s">
        <v>677</v>
      </c>
    </row>
    <row r="7" spans="1:5">
      <c r="A7" s="4" t="s">
        <v>678</v>
      </c>
      <c r="D7" s="4" t="s">
        <v>679</v>
      </c>
      <c r="E7" s="4" t="s">
        <v>680</v>
      </c>
    </row>
    <row r="8" spans="1:5">
      <c r="A8" s="4" t="s">
        <v>378</v>
      </c>
    </row>
    <row r="9" spans="1:5">
      <c r="A9" s="3" t="s">
        <v>626</v>
      </c>
    </row>
    <row r="10" spans="1:5">
      <c r="A10" s="4" t="s">
        <v>669</v>
      </c>
      <c r="B10" s="8" t="n">
        <v>3.28</v>
      </c>
      <c r="C10" s="8" t="n">
        <v>5.46</v>
      </c>
    </row>
    <row r="11" spans="1:5">
      <c r="A11" s="4" t="s">
        <v>670</v>
      </c>
      <c r="B11" s="4" t="s">
        <v>681</v>
      </c>
      <c r="C11" s="4" t="s">
        <v>682</v>
      </c>
    </row>
    <row r="12" spans="1:5">
      <c r="A12" s="4" t="s">
        <v>673</v>
      </c>
      <c r="B12" s="4" t="s">
        <v>683</v>
      </c>
      <c r="C12" s="4" t="s">
        <v>684</v>
      </c>
    </row>
    <row r="13" spans="1:5">
      <c r="A13" s="4" t="s">
        <v>678</v>
      </c>
      <c r="B13" s="4" t="s">
        <v>685</v>
      </c>
      <c r="C13" s="4" t="s">
        <v>516</v>
      </c>
    </row>
    <row r="14" spans="1:5">
      <c r="A14" s="4" t="s">
        <v>383</v>
      </c>
    </row>
    <row r="15" spans="1:5">
      <c r="A15" s="3" t="s">
        <v>626</v>
      </c>
    </row>
    <row r="16" spans="1:5">
      <c r="A16" s="4" t="s">
        <v>669</v>
      </c>
      <c r="B16" s="8" t="n">
        <v>4.38</v>
      </c>
      <c r="C16" s="8" t="n">
        <v>5.75</v>
      </c>
    </row>
    <row r="17" spans="1:5">
      <c r="A17" s="4" t="s">
        <v>670</v>
      </c>
      <c r="B17" s="4" t="s">
        <v>686</v>
      </c>
      <c r="C17" s="4" t="s">
        <v>687</v>
      </c>
    </row>
    <row r="18" spans="1:5">
      <c r="A18" s="4" t="s">
        <v>673</v>
      </c>
      <c r="B18" s="4" t="s">
        <v>688</v>
      </c>
      <c r="C18" s="4" t="s">
        <v>689</v>
      </c>
    </row>
    <row r="19" spans="1:5">
      <c r="A19" s="4" t="s">
        <v>678</v>
      </c>
      <c r="B19" s="4" t="s">
        <v>679</v>
      </c>
      <c r="C19" s="4" t="s">
        <v>6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208</v>
      </c>
    </row>
    <row r="4" spans="1:4">
      <c r="A4" s="4" t="s">
        <v>691</v>
      </c>
      <c r="B4" s="5" t="n">
        <v>314303</v>
      </c>
      <c r="C4" s="5" t="n">
        <v>210970</v>
      </c>
      <c r="D4" s="5" t="n">
        <v>215137</v>
      </c>
    </row>
    <row r="5" spans="1:4">
      <c r="A5" s="4" t="s">
        <v>692</v>
      </c>
      <c r="B5" s="5" t="n">
        <v>389000</v>
      </c>
      <c r="C5" s="5" t="n">
        <v>139000</v>
      </c>
      <c r="D5" s="5" t="n">
        <v>0</v>
      </c>
    </row>
    <row r="6" spans="1:4">
      <c r="A6" s="4" t="s">
        <v>693</v>
      </c>
      <c r="B6" s="5" t="n">
        <v>-18500</v>
      </c>
      <c r="C6" s="5" t="n">
        <v>0</v>
      </c>
      <c r="D6" s="5" t="n">
        <v>0</v>
      </c>
    </row>
    <row r="7" spans="1:4">
      <c r="A7" s="4" t="s">
        <v>694</v>
      </c>
      <c r="B7" s="5" t="n">
        <v>-1167</v>
      </c>
      <c r="C7" s="5" t="n">
        <v>-9335</v>
      </c>
      <c r="D7" s="5" t="n">
        <v>-3334</v>
      </c>
    </row>
    <row r="8" spans="1:4">
      <c r="A8" s="4" t="s">
        <v>695</v>
      </c>
      <c r="B8" s="5" t="n">
        <v>-9166</v>
      </c>
      <c r="C8" s="5" t="n">
        <v>-26332</v>
      </c>
      <c r="D8" s="5" t="n">
        <v>-833</v>
      </c>
    </row>
    <row r="9" spans="1:4">
      <c r="A9" s="4" t="s">
        <v>696</v>
      </c>
      <c r="B9" s="5" t="n">
        <v>674470</v>
      </c>
      <c r="C9" s="5" t="n">
        <v>314303</v>
      </c>
      <c r="D9" s="5" t="n">
        <v>210970</v>
      </c>
    </row>
    <row r="10" spans="1:4">
      <c r="A10" s="4" t="s">
        <v>697</v>
      </c>
      <c r="B10" s="5" t="n">
        <v>421960</v>
      </c>
      <c r="C10" s="5" t="n">
        <v>194471</v>
      </c>
      <c r="D10" s="5" t="n">
        <v>115472</v>
      </c>
    </row>
    <row r="11" spans="1:4">
      <c r="A11" s="4" t="s">
        <v>698</v>
      </c>
      <c r="B11" s="5" t="n">
        <v>252510</v>
      </c>
      <c r="C11" s="5" t="n">
        <v>119832</v>
      </c>
      <c r="D11" s="5" t="n">
        <v>90898</v>
      </c>
    </row>
    <row r="12" spans="1:4">
      <c r="A12" s="4" t="s">
        <v>699</v>
      </c>
      <c r="B12" s="8" t="n">
        <v>15.62</v>
      </c>
      <c r="C12" s="8" t="n">
        <v>17.43</v>
      </c>
      <c r="D12" s="8" t="n">
        <v>17.35</v>
      </c>
    </row>
    <row r="13" spans="1:4">
      <c r="A13" s="4" t="s">
        <v>700</v>
      </c>
      <c r="B13" s="11" t="n">
        <v>8.16</v>
      </c>
      <c r="C13" s="11" t="n">
        <v>13.72</v>
      </c>
      <c r="D13" s="5" t="n">
        <v>0</v>
      </c>
    </row>
    <row r="14" spans="1:4">
      <c r="A14" s="4" t="s">
        <v>701</v>
      </c>
      <c r="B14" s="11" t="n">
        <v>7.91</v>
      </c>
      <c r="C14" s="5" t="n">
        <v>0</v>
      </c>
      <c r="D14" s="5" t="n">
        <v>0</v>
      </c>
    </row>
    <row r="15" spans="1:4">
      <c r="A15" s="4" t="s">
        <v>702</v>
      </c>
      <c r="B15" s="11" t="n">
        <v>15.74</v>
      </c>
      <c r="C15" s="11" t="n">
        <v>15.25</v>
      </c>
      <c r="D15" s="11" t="n">
        <v>16.31</v>
      </c>
    </row>
    <row r="16" spans="1:4">
      <c r="A16" s="4" t="s">
        <v>703</v>
      </c>
      <c r="B16" s="11" t="n">
        <v>17.59</v>
      </c>
      <c r="C16" s="11" t="n">
        <v>17.74</v>
      </c>
      <c r="D16" s="5" t="n">
        <v>18</v>
      </c>
    </row>
    <row r="17" spans="1:4">
      <c r="A17" s="4" t="s">
        <v>704</v>
      </c>
      <c r="B17" s="11" t="n">
        <v>11.58</v>
      </c>
      <c r="C17" s="11" t="n">
        <v>15.62</v>
      </c>
      <c r="D17" s="11" t="n">
        <v>17.43</v>
      </c>
    </row>
    <row r="18" spans="1:4">
      <c r="A18" s="4" t="s">
        <v>705</v>
      </c>
      <c r="B18" s="11" t="n">
        <v>12.95</v>
      </c>
      <c r="C18" s="11" t="n">
        <v>16.9</v>
      </c>
      <c r="D18" s="11" t="n">
        <v>17.61</v>
      </c>
    </row>
    <row r="19" spans="1:4">
      <c r="A19" s="4" t="s">
        <v>706</v>
      </c>
      <c r="B19" s="11" t="n">
        <v>9.279999999999999</v>
      </c>
      <c r="C19" s="11" t="n">
        <v>13.97</v>
      </c>
      <c r="D19" s="11" t="n">
        <v>17.09</v>
      </c>
    </row>
    <row r="20" spans="1:4">
      <c r="A20" s="4" t="s">
        <v>707</v>
      </c>
      <c r="B20" s="11" t="n">
        <v>9.380000000000001</v>
      </c>
      <c r="C20" s="11" t="n">
        <v>10.67</v>
      </c>
      <c r="D20" s="11" t="n">
        <v>10.62</v>
      </c>
    </row>
    <row r="21" spans="1:4">
      <c r="A21" s="4" t="s">
        <v>708</v>
      </c>
      <c r="B21" s="11" t="n">
        <v>3.89</v>
      </c>
      <c r="C21" s="5" t="n">
        <v>8</v>
      </c>
      <c r="D21" s="5" t="n">
        <v>0</v>
      </c>
    </row>
    <row r="22" spans="1:4">
      <c r="A22" s="4" t="s">
        <v>709</v>
      </c>
      <c r="B22" s="11" t="n">
        <v>3.4</v>
      </c>
      <c r="C22" s="5" t="n">
        <v>0</v>
      </c>
      <c r="D22" s="5" t="n">
        <v>0</v>
      </c>
    </row>
    <row r="23" spans="1:4">
      <c r="A23" s="4" t="s">
        <v>710</v>
      </c>
      <c r="B23" s="11" t="n">
        <v>9.6</v>
      </c>
      <c r="C23" s="11" t="n">
        <v>9.27</v>
      </c>
      <c r="D23" s="11" t="n">
        <v>9.960000000000001</v>
      </c>
    </row>
    <row r="24" spans="1:4">
      <c r="A24" s="4" t="s">
        <v>711</v>
      </c>
      <c r="B24" s="11" t="n">
        <v>10.77</v>
      </c>
      <c r="C24" s="11" t="n">
        <v>10.87</v>
      </c>
      <c r="D24" s="11" t="n">
        <v>11.03</v>
      </c>
    </row>
    <row r="25" spans="1:4">
      <c r="A25" s="4" t="s">
        <v>712</v>
      </c>
      <c r="B25" s="11" t="n">
        <v>6.41</v>
      </c>
      <c r="C25" s="11" t="n">
        <v>9.380000000000001</v>
      </c>
      <c r="D25" s="11" t="n">
        <v>10.67</v>
      </c>
    </row>
    <row r="26" spans="1:4">
      <c r="A26" s="4" t="s">
        <v>713</v>
      </c>
      <c r="B26" s="11" t="n">
        <v>7.39</v>
      </c>
      <c r="C26" s="11" t="n">
        <v>10.26</v>
      </c>
      <c r="D26" s="11" t="n">
        <v>10.78</v>
      </c>
    </row>
    <row r="27" spans="1:4">
      <c r="A27" s="4" t="s">
        <v>714</v>
      </c>
      <c r="B27" s="8" t="n">
        <v>4.78</v>
      </c>
      <c r="C27" s="8" t="n">
        <v>8.220000000000001</v>
      </c>
      <c r="D27" s="8" t="n">
        <v>10.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626</v>
      </c>
    </row>
    <row r="4" spans="1:4">
      <c r="A4" s="4" t="s">
        <v>716</v>
      </c>
      <c r="B4" s="5" t="n">
        <v>94171</v>
      </c>
      <c r="C4" s="5" t="n">
        <v>77670</v>
      </c>
      <c r="D4" s="5" t="n">
        <v>80834</v>
      </c>
    </row>
    <row r="5" spans="1:4">
      <c r="A5" s="4" t="s">
        <v>717</v>
      </c>
      <c r="B5" s="5" t="n">
        <v>60000</v>
      </c>
      <c r="C5" s="5" t="n">
        <v>74500</v>
      </c>
      <c r="D5" s="5" t="n">
        <v>26000</v>
      </c>
    </row>
    <row r="6" spans="1:4">
      <c r="A6" s="4" t="s">
        <v>718</v>
      </c>
      <c r="B6" s="5" t="n">
        <v>-89002</v>
      </c>
      <c r="C6" s="5" t="n">
        <v>-54331</v>
      </c>
      <c r="D6" s="5" t="n">
        <v>-29164</v>
      </c>
    </row>
    <row r="7" spans="1:4">
      <c r="A7" s="4" t="s">
        <v>719</v>
      </c>
      <c r="B7" s="5" t="n">
        <v>-12667</v>
      </c>
      <c r="C7" s="5" t="n">
        <v>-3668</v>
      </c>
      <c r="D7" s="5" t="n">
        <v>0</v>
      </c>
    </row>
    <row r="8" spans="1:4">
      <c r="A8" s="4" t="s">
        <v>720</v>
      </c>
      <c r="B8" s="5" t="n">
        <v>52502</v>
      </c>
      <c r="C8" s="5" t="n">
        <v>94171</v>
      </c>
      <c r="D8" s="5" t="n">
        <v>77670</v>
      </c>
    </row>
    <row r="9" spans="1:4">
      <c r="A9" s="4" t="s">
        <v>721</v>
      </c>
      <c r="B9" s="5" t="n">
        <v>52502</v>
      </c>
      <c r="C9" s="5" t="n">
        <v>94171</v>
      </c>
      <c r="D9" s="5" t="n">
        <v>77670</v>
      </c>
    </row>
    <row r="10" spans="1:4">
      <c r="A10" s="4" t="s">
        <v>722</v>
      </c>
      <c r="B10" s="8" t="n">
        <v>14.29</v>
      </c>
      <c r="C10" s="8" t="n">
        <v>19.57</v>
      </c>
      <c r="D10" s="8" t="n">
        <v>22.78</v>
      </c>
    </row>
    <row r="11" spans="1:4">
      <c r="A11" s="4" t="s">
        <v>723</v>
      </c>
      <c r="B11" s="11" t="n">
        <v>9.01</v>
      </c>
      <c r="C11" s="11" t="n">
        <v>11.78</v>
      </c>
      <c r="D11" s="11" t="n">
        <v>13.23</v>
      </c>
    </row>
    <row r="12" spans="1:4">
      <c r="A12" s="4" t="s">
        <v>724</v>
      </c>
      <c r="B12" s="11" t="n">
        <v>12.67</v>
      </c>
      <c r="C12" s="11" t="n">
        <v>18.06</v>
      </c>
      <c r="D12" s="11" t="n">
        <v>22.82</v>
      </c>
    </row>
    <row r="13" spans="1:4">
      <c r="A13" s="4" t="s">
        <v>725</v>
      </c>
      <c r="B13" s="11" t="n">
        <v>13.95</v>
      </c>
      <c r="C13" s="11" t="n">
        <v>19.46</v>
      </c>
      <c r="D13" s="5" t="n">
        <v>0</v>
      </c>
    </row>
    <row r="14" spans="1:4">
      <c r="A14" s="4" t="s">
        <v>726</v>
      </c>
      <c r="B14" s="11" t="n">
        <v>11.07</v>
      </c>
      <c r="C14" s="11" t="n">
        <v>14.29</v>
      </c>
      <c r="D14" s="11" t="n">
        <v>19.57</v>
      </c>
    </row>
    <row r="15" spans="1:4">
      <c r="A15" s="4" t="s">
        <v>727</v>
      </c>
      <c r="B15" s="8" t="n">
        <v>11.07</v>
      </c>
      <c r="C15" s="8" t="n">
        <v>14.29</v>
      </c>
      <c r="D15" s="8" t="n">
        <v>19.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211</v>
      </c>
    </row>
    <row r="4" spans="1:4">
      <c r="A4" s="4" t="s">
        <v>729</v>
      </c>
      <c r="B4" s="7" t="n">
        <v>-18064</v>
      </c>
      <c r="C4" s="7" t="n">
        <v>-15585</v>
      </c>
      <c r="D4" s="7" t="n">
        <v>-13138</v>
      </c>
    </row>
    <row r="5" spans="1:4">
      <c r="A5" s="4" t="s">
        <v>730</v>
      </c>
      <c r="B5" s="5" t="n">
        <v>-1915</v>
      </c>
      <c r="C5" s="5" t="n">
        <v>1054</v>
      </c>
      <c r="D5" s="5" t="n">
        <v>-12900</v>
      </c>
    </row>
    <row r="6" spans="1:4">
      <c r="A6" s="4" t="s">
        <v>49</v>
      </c>
      <c r="B6" s="7" t="n">
        <v>-19979</v>
      </c>
      <c r="C6" s="7" t="n">
        <v>-14531</v>
      </c>
      <c r="D6" s="7" t="n">
        <v>-260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33</v>
      </c>
    </row>
    <row r="3" spans="1:4">
      <c r="A3" s="3" t="s">
        <v>211</v>
      </c>
    </row>
    <row r="4" spans="1:4">
      <c r="A4" s="4" t="s">
        <v>730</v>
      </c>
      <c r="B4" s="7" t="n">
        <v>37</v>
      </c>
      <c r="C4" s="7" t="n">
        <v>96</v>
      </c>
      <c r="D4" s="7" t="n">
        <v>95</v>
      </c>
    </row>
    <row r="5" spans="1:4">
      <c r="A5" s="4" t="s">
        <v>50</v>
      </c>
      <c r="B5" s="5" t="n">
        <v>37</v>
      </c>
      <c r="C5" s="5" t="n">
        <v>96</v>
      </c>
      <c r="D5" s="5" t="n">
        <v>95</v>
      </c>
    </row>
    <row r="6" spans="1:4">
      <c r="A6" s="4" t="s">
        <v>729</v>
      </c>
      <c r="D6" s="5" t="n">
        <v>-20</v>
      </c>
    </row>
    <row r="7" spans="1:4">
      <c r="A7" s="4" t="s">
        <v>730</v>
      </c>
      <c r="B7" s="5" t="n">
        <v>1</v>
      </c>
      <c r="C7" s="5" t="n">
        <v>-29</v>
      </c>
      <c r="D7" s="5" t="n">
        <v>-248</v>
      </c>
    </row>
    <row r="8" spans="1:4">
      <c r="A8" s="4" t="s">
        <v>50</v>
      </c>
      <c r="B8" s="5" t="n">
        <v>1</v>
      </c>
      <c r="C8" s="5" t="n">
        <v>-29</v>
      </c>
      <c r="D8" s="5" t="n">
        <v>-268</v>
      </c>
    </row>
    <row r="9" spans="1:4">
      <c r="A9" s="4" t="s">
        <v>729</v>
      </c>
      <c r="D9" s="5" t="n">
        <v>-20</v>
      </c>
    </row>
    <row r="10" spans="1:4">
      <c r="A10" s="4" t="s">
        <v>730</v>
      </c>
      <c r="B10" s="5" t="n">
        <v>38</v>
      </c>
      <c r="C10" s="5" t="n">
        <v>67</v>
      </c>
      <c r="D10" s="5" t="n">
        <v>-153</v>
      </c>
    </row>
    <row r="11" spans="1:4">
      <c r="A11" s="4" t="s">
        <v>50</v>
      </c>
      <c r="B11" s="7" t="n">
        <v>38</v>
      </c>
      <c r="C11" s="7" t="n">
        <v>67</v>
      </c>
      <c r="D11" s="7" t="n">
        <v>-1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2</v>
      </c>
      <c r="B1" s="2" t="s">
        <v>1</v>
      </c>
    </row>
    <row r="2" spans="1:7">
      <c r="B2" s="2" t="s">
        <v>348</v>
      </c>
      <c r="C2" s="2" t="s">
        <v>2</v>
      </c>
      <c r="D2" s="2" t="s">
        <v>32</v>
      </c>
      <c r="E2" s="2" t="s">
        <v>33</v>
      </c>
      <c r="F2" s="2" t="s">
        <v>733</v>
      </c>
      <c r="G2" s="2" t="s">
        <v>492</v>
      </c>
    </row>
    <row r="3" spans="1:7">
      <c r="A3" s="3" t="s">
        <v>734</v>
      </c>
    </row>
    <row r="4" spans="1:7">
      <c r="A4" s="4" t="s">
        <v>735</v>
      </c>
      <c r="D4" s="7" t="n">
        <v>3</v>
      </c>
      <c r="E4" s="7" t="n">
        <v>116</v>
      </c>
    </row>
    <row r="5" spans="1:7">
      <c r="A5" s="4" t="s">
        <v>736</v>
      </c>
      <c r="C5" s="4" t="s">
        <v>365</v>
      </c>
      <c r="D5" s="4" t="s">
        <v>365</v>
      </c>
      <c r="E5" s="4" t="s">
        <v>365</v>
      </c>
    </row>
    <row r="6" spans="1:7">
      <c r="A6" s="4" t="s">
        <v>737</v>
      </c>
      <c r="C6" s="7" t="n">
        <v>460</v>
      </c>
    </row>
    <row r="7" spans="1:7">
      <c r="A7" s="4" t="s">
        <v>738</v>
      </c>
      <c r="C7" s="5" t="n">
        <v>8130</v>
      </c>
    </row>
    <row r="8" spans="1:7">
      <c r="A8" s="4" t="s">
        <v>739</v>
      </c>
      <c r="C8" s="5" t="n">
        <v>7670</v>
      </c>
    </row>
    <row r="9" spans="1:7">
      <c r="A9" s="4" t="s">
        <v>581</v>
      </c>
      <c r="C9" s="5" t="n">
        <v>858</v>
      </c>
      <c r="D9" s="7" t="n">
        <v>754</v>
      </c>
      <c r="E9" s="7" t="n">
        <v>781</v>
      </c>
      <c r="G9" s="7" t="n">
        <v>871</v>
      </c>
    </row>
    <row r="10" spans="1:7">
      <c r="A10" s="4" t="s">
        <v>740</v>
      </c>
    </row>
    <row r="11" spans="1:7">
      <c r="A11" s="3" t="s">
        <v>734</v>
      </c>
    </row>
    <row r="12" spans="1:7">
      <c r="A12" s="4" t="s">
        <v>735</v>
      </c>
      <c r="C12" s="5" t="n">
        <v>73644</v>
      </c>
    </row>
    <row r="13" spans="1:7">
      <c r="A13" s="4" t="s">
        <v>741</v>
      </c>
    </row>
    <row r="14" spans="1:7">
      <c r="A14" s="3" t="s">
        <v>734</v>
      </c>
    </row>
    <row r="15" spans="1:7">
      <c r="A15" s="4" t="s">
        <v>735</v>
      </c>
      <c r="C15" s="5" t="n">
        <v>3832</v>
      </c>
    </row>
    <row r="16" spans="1:7">
      <c r="A16" s="4" t="s">
        <v>581</v>
      </c>
      <c r="C16" s="5" t="n">
        <v>594</v>
      </c>
      <c r="D16" s="5" t="n">
        <v>416</v>
      </c>
    </row>
    <row r="17" spans="1:7">
      <c r="A17" s="4" t="s">
        <v>742</v>
      </c>
    </row>
    <row r="18" spans="1:7">
      <c r="A18" s="3" t="s">
        <v>734</v>
      </c>
    </row>
    <row r="19" spans="1:7">
      <c r="A19" s="4" t="s">
        <v>735</v>
      </c>
      <c r="C19" s="5" t="n">
        <v>21487</v>
      </c>
    </row>
    <row r="20" spans="1:7">
      <c r="A20" s="4" t="s">
        <v>743</v>
      </c>
    </row>
    <row r="21" spans="1:7">
      <c r="A21" s="3" t="s">
        <v>734</v>
      </c>
    </row>
    <row r="22" spans="1:7">
      <c r="A22" s="4" t="s">
        <v>581</v>
      </c>
      <c r="C22" s="7" t="n">
        <v>323</v>
      </c>
      <c r="D22" s="7" t="n">
        <v>232</v>
      </c>
    </row>
    <row r="23" spans="1:7">
      <c r="A23" s="4" t="s">
        <v>744</v>
      </c>
    </row>
    <row r="24" spans="1:7">
      <c r="A24" s="3" t="s">
        <v>734</v>
      </c>
    </row>
    <row r="25" spans="1:7">
      <c r="A25" s="4" t="s">
        <v>745</v>
      </c>
      <c r="C25" s="5" t="n">
        <v>2033</v>
      </c>
    </row>
    <row r="26" spans="1:7">
      <c r="A26" s="4" t="s">
        <v>746</v>
      </c>
    </row>
    <row r="27" spans="1:7">
      <c r="A27" s="3" t="s">
        <v>734</v>
      </c>
    </row>
    <row r="28" spans="1:7">
      <c r="A28" s="4" t="s">
        <v>745</v>
      </c>
      <c r="C28" s="5" t="n">
        <v>2018</v>
      </c>
    </row>
    <row r="29" spans="1:7">
      <c r="A29" s="4" t="s">
        <v>747</v>
      </c>
    </row>
    <row r="30" spans="1:7">
      <c r="A30" s="3" t="s">
        <v>734</v>
      </c>
    </row>
    <row r="31" spans="1:7">
      <c r="A31" s="4" t="s">
        <v>745</v>
      </c>
      <c r="C31" s="5" t="n">
        <v>2037</v>
      </c>
    </row>
    <row r="32" spans="1:7">
      <c r="A32" s="4" t="s">
        <v>748</v>
      </c>
    </row>
    <row r="33" spans="1:7">
      <c r="A33" s="3" t="s">
        <v>734</v>
      </c>
    </row>
    <row r="34" spans="1:7">
      <c r="A34" s="4" t="s">
        <v>745</v>
      </c>
      <c r="C34" s="5" t="n">
        <v>2026</v>
      </c>
    </row>
    <row r="35" spans="1:7">
      <c r="A35" s="4" t="s">
        <v>749</v>
      </c>
    </row>
    <row r="36" spans="1:7">
      <c r="A36" s="3" t="s">
        <v>734</v>
      </c>
    </row>
    <row r="37" spans="1:7">
      <c r="A37" s="4" t="s">
        <v>750</v>
      </c>
      <c r="C37" s="7" t="n">
        <v>676</v>
      </c>
    </row>
    <row r="38" spans="1:7">
      <c r="A38" s="4" t="s">
        <v>751</v>
      </c>
      <c r="C38" s="5" t="n">
        <v>2023</v>
      </c>
    </row>
    <row r="39" spans="1:7">
      <c r="A39" s="4" t="s">
        <v>752</v>
      </c>
    </row>
    <row r="40" spans="1:7">
      <c r="A40" s="3" t="s">
        <v>734</v>
      </c>
    </row>
    <row r="41" spans="1:7">
      <c r="A41" s="4" t="s">
        <v>753</v>
      </c>
      <c r="F41" s="7" t="n">
        <v>5</v>
      </c>
    </row>
    <row r="42" spans="1:7">
      <c r="A42" s="4" t="s">
        <v>378</v>
      </c>
    </row>
    <row r="43" spans="1:7">
      <c r="A43" s="3" t="s">
        <v>734</v>
      </c>
    </row>
    <row r="44" spans="1:7">
      <c r="A44" s="4" t="s">
        <v>754</v>
      </c>
      <c r="C44" s="4" t="s">
        <v>370</v>
      </c>
    </row>
    <row r="45" spans="1:7">
      <c r="A45" s="4" t="s">
        <v>383</v>
      </c>
    </row>
    <row r="46" spans="1:7">
      <c r="A46" s="3" t="s">
        <v>734</v>
      </c>
    </row>
    <row r="47" spans="1:7">
      <c r="A47" s="4" t="s">
        <v>754</v>
      </c>
      <c r="C47" s="4" t="s">
        <v>755</v>
      </c>
    </row>
    <row r="48" spans="1:7">
      <c r="A48" s="4" t="s">
        <v>756</v>
      </c>
    </row>
    <row r="49" spans="1:7">
      <c r="A49" s="3" t="s">
        <v>734</v>
      </c>
    </row>
    <row r="50" spans="1:7">
      <c r="A50" s="4" t="s">
        <v>736</v>
      </c>
      <c r="B50" s="4" t="s">
        <v>374</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211</v>
      </c>
    </row>
    <row r="4" spans="1:4">
      <c r="A4" s="4" t="s">
        <v>758</v>
      </c>
      <c r="B4" s="7" t="n">
        <v>-6793</v>
      </c>
      <c r="C4" s="7" t="n">
        <v>-4941</v>
      </c>
      <c r="D4" s="7" t="n">
        <v>-8853</v>
      </c>
    </row>
    <row r="5" spans="1:4">
      <c r="A5" s="4" t="s">
        <v>759</v>
      </c>
      <c r="B5" s="5" t="n">
        <v>-199</v>
      </c>
      <c r="C5" s="5" t="n">
        <v>269</v>
      </c>
      <c r="D5" s="5" t="n">
        <v>-2599</v>
      </c>
    </row>
    <row r="6" spans="1:4">
      <c r="A6" s="4" t="s">
        <v>760</v>
      </c>
      <c r="B6" s="5" t="n">
        <v>-182</v>
      </c>
      <c r="C6" s="5" t="n">
        <v>-756</v>
      </c>
      <c r="D6" s="5" t="n">
        <v>-53</v>
      </c>
    </row>
    <row r="7" spans="1:4">
      <c r="A7" s="4" t="s">
        <v>761</v>
      </c>
      <c r="B7" s="5" t="n">
        <v>35</v>
      </c>
      <c r="C7" s="5" t="n">
        <v>-97</v>
      </c>
      <c r="D7" s="5" t="n">
        <v>648</v>
      </c>
    </row>
    <row r="8" spans="1:4">
      <c r="A8" s="4" t="s">
        <v>762</v>
      </c>
      <c r="B8" s="5" t="n">
        <v>8017</v>
      </c>
      <c r="C8" s="5" t="n">
        <v>5300</v>
      </c>
      <c r="D8" s="5" t="n">
        <v>9173</v>
      </c>
    </row>
    <row r="9" spans="1:4">
      <c r="A9" s="4" t="s">
        <v>763</v>
      </c>
      <c r="B9" s="5" t="n">
        <v>-1208</v>
      </c>
    </row>
    <row r="10" spans="1:4">
      <c r="A10" s="4" t="s">
        <v>42</v>
      </c>
      <c r="D10" s="5" t="n">
        <v>1031</v>
      </c>
    </row>
    <row r="11" spans="1:4">
      <c r="A11" s="4" t="s">
        <v>764</v>
      </c>
      <c r="B11" s="5" t="n">
        <v>368</v>
      </c>
      <c r="C11" s="5" t="n">
        <v>292</v>
      </c>
      <c r="D11" s="5" t="n">
        <v>480</v>
      </c>
    </row>
    <row r="12" spans="1:4">
      <c r="A12" s="4" t="s">
        <v>50</v>
      </c>
      <c r="B12" s="7" t="n">
        <v>38</v>
      </c>
      <c r="C12" s="7" t="n">
        <v>67</v>
      </c>
      <c r="D12" s="7" t="n">
        <v>-173</v>
      </c>
    </row>
    <row r="13" spans="1:4">
      <c r="A13" s="4" t="s">
        <v>765</v>
      </c>
      <c r="B13" s="4" t="s">
        <v>766</v>
      </c>
      <c r="C13" s="4" t="s">
        <v>767</v>
      </c>
      <c r="D13" s="4" t="s">
        <v>7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33</v>
      </c>
    </row>
    <row r="3" spans="1:4">
      <c r="A3" s="3" t="s">
        <v>211</v>
      </c>
    </row>
    <row r="4" spans="1:4">
      <c r="A4" s="4" t="s">
        <v>736</v>
      </c>
      <c r="B4" s="4" t="s">
        <v>365</v>
      </c>
      <c r="C4" s="4" t="s">
        <v>365</v>
      </c>
      <c r="D4" s="4" t="s">
        <v>3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0</v>
      </c>
      <c r="C1" s="2" t="s">
        <v>2</v>
      </c>
      <c r="D1" s="2" t="s">
        <v>32</v>
      </c>
      <c r="E1" s="2" t="s">
        <v>33</v>
      </c>
    </row>
    <row r="2" spans="1:5">
      <c r="A2" s="3" t="s">
        <v>771</v>
      </c>
    </row>
    <row r="3" spans="1:5">
      <c r="A3" s="4" t="s">
        <v>772</v>
      </c>
      <c r="C3" s="7" t="n">
        <v>311</v>
      </c>
      <c r="D3" s="7" t="n">
        <v>554</v>
      </c>
    </row>
    <row r="4" spans="1:5">
      <c r="A4" s="4" t="s">
        <v>184</v>
      </c>
      <c r="C4" s="5" t="n">
        <v>1024</v>
      </c>
      <c r="D4" s="5" t="n">
        <v>705</v>
      </c>
    </row>
    <row r="5" spans="1:5">
      <c r="A5" s="4" t="s">
        <v>75</v>
      </c>
      <c r="C5" s="5" t="n">
        <v>549</v>
      </c>
      <c r="D5" s="5" t="n">
        <v>234</v>
      </c>
    </row>
    <row r="6" spans="1:5">
      <c r="A6" s="4" t="s">
        <v>735</v>
      </c>
      <c r="C6" s="5" t="n">
        <v>22864</v>
      </c>
      <c r="D6" s="5" t="n">
        <v>23516</v>
      </c>
    </row>
    <row r="7" spans="1:5">
      <c r="A7" s="4" t="s">
        <v>750</v>
      </c>
      <c r="C7" s="5" t="n">
        <v>676</v>
      </c>
      <c r="D7" s="5" t="n">
        <v>676</v>
      </c>
    </row>
    <row r="8" spans="1:5">
      <c r="A8" s="4" t="s">
        <v>586</v>
      </c>
      <c r="C8" s="5" t="n">
        <v>1495</v>
      </c>
      <c r="D8" s="5" t="n">
        <v>1305</v>
      </c>
    </row>
    <row r="9" spans="1:5">
      <c r="A9" s="4" t="s">
        <v>773</v>
      </c>
      <c r="C9" s="5" t="n">
        <v>-25690</v>
      </c>
      <c r="D9" s="5" t="n">
        <v>-25177</v>
      </c>
      <c r="E9" s="7" t="n">
        <v>-20089</v>
      </c>
    </row>
    <row r="10" spans="1:5">
      <c r="A10" s="4" t="s">
        <v>774</v>
      </c>
      <c r="C10" s="5" t="n">
        <v>1229</v>
      </c>
      <c r="D10" s="5" t="n">
        <v>1813</v>
      </c>
    </row>
    <row r="11" spans="1:5">
      <c r="A11" s="3" t="s">
        <v>775</v>
      </c>
    </row>
    <row r="12" spans="1:5">
      <c r="A12" s="4" t="s">
        <v>776</v>
      </c>
      <c r="C12" s="5" t="n">
        <v>689</v>
      </c>
      <c r="D12" s="5" t="n">
        <v>1243</v>
      </c>
    </row>
    <row r="13" spans="1:5">
      <c r="A13" s="4" t="s">
        <v>586</v>
      </c>
      <c r="C13" s="5" t="n">
        <v>541</v>
      </c>
      <c r="D13" s="5" t="n">
        <v>570</v>
      </c>
    </row>
    <row r="14" spans="1:5">
      <c r="A14" s="4" t="s">
        <v>777</v>
      </c>
      <c r="C14" s="5" t="n">
        <v>1230</v>
      </c>
      <c r="D14" s="7" t="n">
        <v>1813</v>
      </c>
    </row>
    <row r="15" spans="1:5">
      <c r="A15" s="4" t="s">
        <v>778</v>
      </c>
      <c r="B15" s="4" t="s">
        <v>446</v>
      </c>
      <c r="C15" s="7" t="n">
        <v>1</v>
      </c>
    </row>
    <row r="16" spans="1:5"/>
    <row r="17" spans="1:5">
      <c r="A17" s="4" t="s">
        <v>446</v>
      </c>
      <c r="B17" s="4" t="s">
        <v>779</v>
      </c>
    </row>
  </sheetData>
  <mergeCells count="3">
    <mergeCell ref="A1:B1"/>
    <mergeCell ref="A16:D16"/>
    <mergeCell ref="B17:D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211</v>
      </c>
    </row>
    <row r="4" spans="1:3">
      <c r="A4" s="4" t="s">
        <v>429</v>
      </c>
      <c r="B4" s="7" t="n">
        <v>25177</v>
      </c>
      <c r="C4" s="7" t="n">
        <v>20089</v>
      </c>
    </row>
    <row r="5" spans="1:3">
      <c r="A5" s="4" t="s">
        <v>781</v>
      </c>
      <c r="B5" s="5" t="n">
        <v>8017</v>
      </c>
      <c r="C5" s="5" t="n">
        <v>5300</v>
      </c>
    </row>
    <row r="6" spans="1:3">
      <c r="A6" s="4" t="s">
        <v>782</v>
      </c>
      <c r="B6" s="5" t="n">
        <v>-7670</v>
      </c>
    </row>
    <row r="7" spans="1:3">
      <c r="A7" s="4" t="s">
        <v>783</v>
      </c>
      <c r="B7" s="5" t="n">
        <v>166</v>
      </c>
      <c r="C7" s="5" t="n">
        <v>-212</v>
      </c>
    </row>
    <row r="8" spans="1:3">
      <c r="A8" s="4" t="s">
        <v>431</v>
      </c>
      <c r="B8" s="7" t="n">
        <v>25690</v>
      </c>
      <c r="C8" s="7" t="n">
        <v>2517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3" t="s">
        <v>211</v>
      </c>
    </row>
    <row r="4" spans="1:4">
      <c r="A4" s="4" t="s">
        <v>429</v>
      </c>
      <c r="B4" s="7" t="n">
        <v>754</v>
      </c>
      <c r="C4" s="7" t="n">
        <v>781</v>
      </c>
      <c r="D4" s="7" t="n">
        <v>871</v>
      </c>
    </row>
    <row r="5" spans="1:4">
      <c r="A5" s="4" t="s">
        <v>57</v>
      </c>
      <c r="B5" s="5" t="n">
        <v>104</v>
      </c>
      <c r="C5" s="5" t="n">
        <v>-27</v>
      </c>
      <c r="D5" s="5" t="n">
        <v>-90</v>
      </c>
    </row>
    <row r="6" spans="1:4">
      <c r="A6" s="4" t="s">
        <v>431</v>
      </c>
      <c r="B6" s="7" t="n">
        <v>858</v>
      </c>
      <c r="C6" s="7" t="n">
        <v>754</v>
      </c>
      <c r="D6" s="7" t="n">
        <v>7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16"/>
  </cols>
  <sheetData>
    <row r="1" spans="1:2">
      <c r="A1" s="1" t="s">
        <v>785</v>
      </c>
      <c r="B1" s="2" t="s">
        <v>1</v>
      </c>
    </row>
    <row r="2" spans="1:2">
      <c r="B2" s="2" t="s">
        <v>2</v>
      </c>
    </row>
    <row r="3" spans="1:2">
      <c r="A3" s="4" t="s">
        <v>786</v>
      </c>
    </row>
    <row r="4" spans="1:2">
      <c r="A4" s="3" t="s">
        <v>787</v>
      </c>
    </row>
    <row r="5" spans="1:2">
      <c r="A5" s="4" t="s">
        <v>788</v>
      </c>
      <c r="B5" s="5" t="n">
        <v>2013</v>
      </c>
    </row>
    <row r="6" spans="1:2">
      <c r="A6" s="4" t="s">
        <v>789</v>
      </c>
    </row>
    <row r="7" spans="1:2">
      <c r="A7" s="3" t="s">
        <v>787</v>
      </c>
    </row>
    <row r="8" spans="1:2">
      <c r="A8" s="4" t="s">
        <v>788</v>
      </c>
      <c r="B8" s="5" t="n">
        <v>2017</v>
      </c>
    </row>
    <row r="9" spans="1:2">
      <c r="A9" s="4" t="s">
        <v>790</v>
      </c>
    </row>
    <row r="10" spans="1:2">
      <c r="A10" s="3" t="s">
        <v>787</v>
      </c>
    </row>
    <row r="11" spans="1:2">
      <c r="A11" s="4" t="s">
        <v>788</v>
      </c>
      <c r="B11" s="5" t="n">
        <v>2010</v>
      </c>
    </row>
    <row r="12" spans="1:2">
      <c r="A12" s="4" t="s">
        <v>791</v>
      </c>
    </row>
    <row r="13" spans="1:2">
      <c r="A13" s="3" t="s">
        <v>787</v>
      </c>
    </row>
    <row r="14" spans="1:2">
      <c r="A14" s="4" t="s">
        <v>788</v>
      </c>
      <c r="B14" s="5" t="n">
        <v>2017</v>
      </c>
    </row>
    <row r="15" spans="1:2">
      <c r="A15" s="4" t="s">
        <v>792</v>
      </c>
    </row>
    <row r="16" spans="1:2">
      <c r="A16" s="3" t="s">
        <v>787</v>
      </c>
    </row>
    <row r="17" spans="1:2">
      <c r="A17" s="4" t="s">
        <v>788</v>
      </c>
      <c r="B17" s="5" t="n">
        <v>2014</v>
      </c>
    </row>
    <row r="18" spans="1:2">
      <c r="A18" s="4" t="s">
        <v>793</v>
      </c>
    </row>
    <row r="19" spans="1:2">
      <c r="A19" s="3" t="s">
        <v>787</v>
      </c>
    </row>
    <row r="20" spans="1:2">
      <c r="A20" s="4" t="s">
        <v>788</v>
      </c>
      <c r="B20" s="5" t="n">
        <v>2017</v>
      </c>
    </row>
    <row r="21" spans="1:2">
      <c r="A21" s="4" t="s">
        <v>794</v>
      </c>
    </row>
    <row r="22" spans="1:2">
      <c r="A22" s="3" t="s">
        <v>787</v>
      </c>
    </row>
    <row r="23" spans="1:2">
      <c r="A23" s="4" t="s">
        <v>788</v>
      </c>
      <c r="B23" s="5" t="n">
        <v>2015</v>
      </c>
    </row>
    <row r="24" spans="1:2">
      <c r="A24" s="4" t="s">
        <v>795</v>
      </c>
    </row>
    <row r="25" spans="1:2">
      <c r="A25" s="3" t="s">
        <v>787</v>
      </c>
    </row>
    <row r="26" spans="1:2">
      <c r="A26" s="4" t="s">
        <v>788</v>
      </c>
      <c r="B26" s="5" t="n">
        <v>2017</v>
      </c>
    </row>
    <row r="27" spans="1:2">
      <c r="A27" s="4" t="s">
        <v>796</v>
      </c>
    </row>
    <row r="28" spans="1:2">
      <c r="A28" s="3" t="s">
        <v>787</v>
      </c>
    </row>
    <row r="29" spans="1:2">
      <c r="A29" s="4" t="s">
        <v>788</v>
      </c>
      <c r="B29" s="5" t="n">
        <v>20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797</v>
      </c>
      <c r="B1" s="2" t="s">
        <v>798</v>
      </c>
      <c r="D1" s="2" t="s">
        <v>346</v>
      </c>
      <c r="F1" s="2" t="s">
        <v>1</v>
      </c>
    </row>
    <row r="2" spans="1:6">
      <c r="B2" s="2" t="s">
        <v>799</v>
      </c>
      <c r="C2" s="2" t="s">
        <v>800</v>
      </c>
      <c r="D2" s="2" t="s">
        <v>801</v>
      </c>
      <c r="E2" s="2" t="s">
        <v>802</v>
      </c>
      <c r="F2" s="2" t="s">
        <v>487</v>
      </c>
    </row>
    <row r="3" spans="1:6">
      <c r="A3" s="3" t="s">
        <v>803</v>
      </c>
    </row>
    <row r="4" spans="1:6">
      <c r="A4" s="4" t="s">
        <v>804</v>
      </c>
      <c r="F4" s="7" t="n">
        <v>-193</v>
      </c>
    </row>
    <row r="5" spans="1:6">
      <c r="A5" s="4" t="s">
        <v>805</v>
      </c>
    </row>
    <row r="6" spans="1:6">
      <c r="A6" s="3" t="s">
        <v>803</v>
      </c>
    </row>
    <row r="7" spans="1:6">
      <c r="A7" s="4" t="s">
        <v>806</v>
      </c>
      <c r="D7" s="5" t="n">
        <v>2</v>
      </c>
      <c r="E7" s="5" t="n">
        <v>2</v>
      </c>
    </row>
    <row r="8" spans="1:6">
      <c r="A8" s="4" t="s">
        <v>807</v>
      </c>
      <c r="B8" s="7" t="n">
        <v>14</v>
      </c>
      <c r="C8" s="9" t="n">
        <v>12</v>
      </c>
      <c r="D8" s="7" t="n">
        <v>16</v>
      </c>
      <c r="E8" s="9" t="n">
        <v>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09</v>
      </c>
    </row>
    <row r="3" spans="1:3">
      <c r="A3" s="4" t="s">
        <v>61</v>
      </c>
      <c r="B3" s="7" t="n">
        <v>21848</v>
      </c>
      <c r="C3" s="7" t="n">
        <v>27825</v>
      </c>
    </row>
    <row r="4" spans="1:3">
      <c r="A4" s="4" t="s">
        <v>62</v>
      </c>
      <c r="B4" s="5" t="n">
        <v>330</v>
      </c>
      <c r="C4" s="5" t="n">
        <v>330</v>
      </c>
    </row>
    <row r="5" spans="1:3">
      <c r="A5" s="4" t="s">
        <v>72</v>
      </c>
      <c r="B5" s="5" t="n">
        <v>137</v>
      </c>
      <c r="C5" s="5" t="n">
        <v>132</v>
      </c>
    </row>
    <row r="6" spans="1:3">
      <c r="A6" s="4" t="s">
        <v>73</v>
      </c>
      <c r="B6" s="5" t="n">
        <v>15</v>
      </c>
      <c r="C6" s="5" t="n">
        <v>72</v>
      </c>
    </row>
    <row r="7" spans="1:3">
      <c r="A7" s="4" t="s">
        <v>555</v>
      </c>
      <c r="B7" s="5" t="n">
        <v>1508</v>
      </c>
      <c r="C7" s="5" t="n">
        <v>1644</v>
      </c>
    </row>
    <row r="8" spans="1:3">
      <c r="A8" s="4" t="s">
        <v>810</v>
      </c>
      <c r="B8" s="5" t="n">
        <v>36</v>
      </c>
      <c r="C8" s="5" t="n">
        <v>10</v>
      </c>
    </row>
    <row r="9" spans="1:3">
      <c r="A9" s="4" t="s">
        <v>811</v>
      </c>
    </row>
    <row r="10" spans="1:3">
      <c r="A10" s="3" t="s">
        <v>809</v>
      </c>
    </row>
    <row r="11" spans="1:3">
      <c r="A11" s="4" t="s">
        <v>61</v>
      </c>
      <c r="B11" s="5" t="n">
        <v>21848</v>
      </c>
      <c r="C11" s="5" t="n">
        <v>27825</v>
      </c>
    </row>
    <row r="12" spans="1:3">
      <c r="A12" s="4" t="s">
        <v>62</v>
      </c>
      <c r="B12" s="5" t="n">
        <v>330</v>
      </c>
      <c r="C12" s="5" t="n">
        <v>330</v>
      </c>
    </row>
    <row r="13" spans="1:3">
      <c r="A13" s="4" t="s">
        <v>72</v>
      </c>
      <c r="B13" s="5" t="n">
        <v>137</v>
      </c>
      <c r="C13" s="5" t="n">
        <v>132</v>
      </c>
    </row>
    <row r="14" spans="1:3">
      <c r="A14" s="4" t="s">
        <v>73</v>
      </c>
      <c r="B14" s="5" t="n">
        <v>15</v>
      </c>
      <c r="C14" s="5" t="n">
        <v>72</v>
      </c>
    </row>
    <row r="15" spans="1:3">
      <c r="A15" s="4" t="s">
        <v>555</v>
      </c>
      <c r="B15" s="5" t="n">
        <v>1508</v>
      </c>
      <c r="C15" s="5" t="n">
        <v>1644</v>
      </c>
    </row>
    <row r="16" spans="1:3">
      <c r="A16" s="4" t="s">
        <v>810</v>
      </c>
      <c r="B16" s="5" t="n">
        <v>36</v>
      </c>
      <c r="C16" s="5" t="n">
        <v>10</v>
      </c>
    </row>
    <row r="17" spans="1:3">
      <c r="A17" s="4" t="s">
        <v>812</v>
      </c>
    </row>
    <row r="18" spans="1:3">
      <c r="A18" s="3" t="s">
        <v>809</v>
      </c>
    </row>
    <row r="19" spans="1:3">
      <c r="A19" s="4" t="s">
        <v>61</v>
      </c>
      <c r="B19" s="5" t="n">
        <v>21848</v>
      </c>
      <c r="C19" s="5" t="n">
        <v>27825</v>
      </c>
    </row>
    <row r="20" spans="1:3">
      <c r="A20" s="4" t="s">
        <v>62</v>
      </c>
      <c r="B20" s="5" t="n">
        <v>330</v>
      </c>
      <c r="C20" s="5" t="n">
        <v>330</v>
      </c>
    </row>
    <row r="21" spans="1:3">
      <c r="A21" s="4" t="s">
        <v>72</v>
      </c>
      <c r="B21" s="5" t="n">
        <v>142</v>
      </c>
      <c r="C21" s="5" t="n">
        <v>138</v>
      </c>
    </row>
    <row r="22" spans="1:3">
      <c r="A22" s="4" t="s">
        <v>73</v>
      </c>
      <c r="B22" s="5" t="n">
        <v>15</v>
      </c>
      <c r="C22" s="5" t="n">
        <v>72</v>
      </c>
    </row>
    <row r="23" spans="1:3">
      <c r="A23" s="4" t="s">
        <v>555</v>
      </c>
      <c r="B23" s="5" t="n">
        <v>1533</v>
      </c>
      <c r="C23" s="5" t="n">
        <v>1674</v>
      </c>
    </row>
    <row r="24" spans="1:3">
      <c r="A24" s="4" t="s">
        <v>810</v>
      </c>
      <c r="B24" s="7" t="n">
        <v>36</v>
      </c>
      <c r="C24" s="7" t="n">
        <v>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214</v>
      </c>
    </row>
    <row r="3" spans="1:3">
      <c r="A3" s="4" t="s">
        <v>814</v>
      </c>
      <c r="B3" s="7" t="n">
        <v>30</v>
      </c>
      <c r="C3" s="7" t="n">
        <v>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816</v>
      </c>
    </row>
    <row r="4" spans="1:4">
      <c r="A4" s="4" t="s">
        <v>817</v>
      </c>
      <c r="B4" s="7" t="n">
        <v>4199</v>
      </c>
      <c r="C4" s="7" t="n">
        <v>1867</v>
      </c>
    </row>
    <row r="5" spans="1:4">
      <c r="A5" s="4" t="s">
        <v>818</v>
      </c>
    </row>
    <row r="6" spans="1:4">
      <c r="A6" s="3" t="s">
        <v>816</v>
      </c>
    </row>
    <row r="7" spans="1:4">
      <c r="A7" s="4" t="s">
        <v>819</v>
      </c>
      <c r="B7" s="4" t="s">
        <v>820</v>
      </c>
      <c r="C7" s="4" t="s">
        <v>821</v>
      </c>
      <c r="D7" s="4" t="s">
        <v>8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23</v>
      </c>
      <c r="B1" s="2" t="s">
        <v>824</v>
      </c>
      <c r="C1" s="2" t="s">
        <v>529</v>
      </c>
      <c r="D1" s="2" t="s">
        <v>594</v>
      </c>
      <c r="E1" s="2" t="s">
        <v>825</v>
      </c>
      <c r="F1" s="2" t="s">
        <v>826</v>
      </c>
      <c r="G1" s="2" t="s">
        <v>486</v>
      </c>
      <c r="H1" s="2" t="s">
        <v>827</v>
      </c>
      <c r="I1" s="2" t="s">
        <v>828</v>
      </c>
      <c r="J1" s="2" t="s">
        <v>829</v>
      </c>
      <c r="K1" s="2" t="s">
        <v>529</v>
      </c>
      <c r="L1" s="2" t="s">
        <v>486</v>
      </c>
      <c r="M1" s="2" t="s">
        <v>487</v>
      </c>
      <c r="N1" s="2" t="s">
        <v>830</v>
      </c>
      <c r="O1" s="2" t="s">
        <v>831</v>
      </c>
      <c r="P1" s="2" t="s">
        <v>832</v>
      </c>
      <c r="Q1" s="2" t="s">
        <v>833</v>
      </c>
    </row>
    <row r="2" spans="1:17">
      <c r="A2" s="3" t="s">
        <v>834</v>
      </c>
    </row>
    <row r="3" spans="1:17">
      <c r="A3" s="4" t="s">
        <v>835</v>
      </c>
      <c r="C3" s="7" t="n">
        <v>8000</v>
      </c>
      <c r="D3" s="7" t="n">
        <v>8000</v>
      </c>
      <c r="E3" s="7" t="n">
        <v>9000</v>
      </c>
      <c r="F3" s="7" t="n">
        <v>8000</v>
      </c>
      <c r="G3" s="7" t="n">
        <v>2000</v>
      </c>
      <c r="H3" s="7" t="n">
        <v>1000</v>
      </c>
      <c r="I3" s="7" t="n">
        <v>37000</v>
      </c>
      <c r="J3" s="7" t="n">
        <v>35000</v>
      </c>
      <c r="K3" s="7" t="n">
        <v>33000</v>
      </c>
      <c r="L3" s="7" t="n">
        <v>75000</v>
      </c>
      <c r="M3" s="7" t="n">
        <v>1435000</v>
      </c>
    </row>
    <row r="4" spans="1:17">
      <c r="A4" s="4" t="s">
        <v>836</v>
      </c>
      <c r="C4" s="5" t="n">
        <v>0</v>
      </c>
      <c r="G4" s="5" t="n">
        <v>1000</v>
      </c>
      <c r="K4" s="5" t="n">
        <v>0</v>
      </c>
      <c r="L4" s="5" t="n">
        <v>1000</v>
      </c>
    </row>
    <row r="5" spans="1:17">
      <c r="A5" s="4" t="s">
        <v>102</v>
      </c>
      <c r="K5" s="5" t="n">
        <v>6000</v>
      </c>
      <c r="L5" s="5" t="n">
        <v>210000</v>
      </c>
      <c r="M5" s="5" t="n">
        <v>18000</v>
      </c>
    </row>
    <row r="6" spans="1:17">
      <c r="A6" s="4" t="s">
        <v>837</v>
      </c>
      <c r="J6" s="5" t="n">
        <v>2</v>
      </c>
    </row>
    <row r="7" spans="1:17">
      <c r="A7" s="4" t="s">
        <v>838</v>
      </c>
    </row>
    <row r="8" spans="1:17">
      <c r="A8" s="3" t="s">
        <v>834</v>
      </c>
    </row>
    <row r="9" spans="1:17">
      <c r="A9" s="4" t="s">
        <v>839</v>
      </c>
      <c r="C9" s="7" t="n">
        <v>1000</v>
      </c>
      <c r="G9" s="7" t="n">
        <v>4000</v>
      </c>
      <c r="K9" s="5" t="n">
        <v>1000</v>
      </c>
      <c r="L9" s="5" t="n">
        <v>4000</v>
      </c>
    </row>
    <row r="10" spans="1:17">
      <c r="A10" s="4" t="s">
        <v>840</v>
      </c>
    </row>
    <row r="11" spans="1:17">
      <c r="A11" s="3" t="s">
        <v>834</v>
      </c>
    </row>
    <row r="12" spans="1:17">
      <c r="A12" s="4" t="s">
        <v>841</v>
      </c>
      <c r="K12" s="5" t="n">
        <v>14000</v>
      </c>
      <c r="L12" s="5" t="n">
        <v>28000</v>
      </c>
      <c r="M12" s="5" t="n">
        <v>77000</v>
      </c>
    </row>
    <row r="13" spans="1:17">
      <c r="A13" s="4" t="s">
        <v>842</v>
      </c>
      <c r="K13" s="7" t="n">
        <v>0</v>
      </c>
      <c r="L13" s="5" t="n">
        <v>22000</v>
      </c>
      <c r="M13" s="5" t="n">
        <v>38000</v>
      </c>
    </row>
    <row r="14" spans="1:17">
      <c r="A14" s="4" t="s">
        <v>843</v>
      </c>
    </row>
    <row r="15" spans="1:17">
      <c r="A15" s="3" t="s">
        <v>834</v>
      </c>
    </row>
    <row r="16" spans="1:17">
      <c r="A16" s="4" t="s">
        <v>835</v>
      </c>
      <c r="M16" s="5" t="n">
        <v>120000</v>
      </c>
    </row>
    <row r="17" spans="1:17">
      <c r="A17" s="4" t="s">
        <v>844</v>
      </c>
      <c r="M17" s="5" t="n">
        <v>120000</v>
      </c>
    </row>
    <row r="18" spans="1:17">
      <c r="A18" s="4" t="s">
        <v>845</v>
      </c>
    </row>
    <row r="19" spans="1:17">
      <c r="A19" s="3" t="s">
        <v>834</v>
      </c>
    </row>
    <row r="20" spans="1:17">
      <c r="A20" s="4" t="s">
        <v>835</v>
      </c>
      <c r="M20" s="5" t="n">
        <v>146000</v>
      </c>
    </row>
    <row r="21" spans="1:17">
      <c r="A21" s="4" t="s">
        <v>844</v>
      </c>
      <c r="P21" s="7" t="n">
        <v>146000</v>
      </c>
    </row>
    <row r="22" spans="1:17">
      <c r="A22" s="4" t="s">
        <v>846</v>
      </c>
    </row>
    <row r="23" spans="1:17">
      <c r="A23" s="3" t="s">
        <v>834</v>
      </c>
    </row>
    <row r="24" spans="1:17">
      <c r="A24" s="4" t="s">
        <v>835</v>
      </c>
      <c r="L24" s="7" t="n">
        <v>37000</v>
      </c>
      <c r="M24" s="5" t="n">
        <v>913000</v>
      </c>
    </row>
    <row r="25" spans="1:17">
      <c r="A25" s="4" t="s">
        <v>844</v>
      </c>
      <c r="Q25" s="7" t="n">
        <v>950000</v>
      </c>
    </row>
    <row r="26" spans="1:17">
      <c r="A26" s="4" t="s">
        <v>847</v>
      </c>
    </row>
    <row r="27" spans="1:17">
      <c r="A27" s="3" t="s">
        <v>834</v>
      </c>
    </row>
    <row r="28" spans="1:17">
      <c r="A28" s="4" t="s">
        <v>835</v>
      </c>
      <c r="M28" s="5" t="n">
        <v>185000</v>
      </c>
      <c r="N28" s="7" t="n">
        <v>815000</v>
      </c>
    </row>
    <row r="29" spans="1:17">
      <c r="A29" s="4" t="s">
        <v>844</v>
      </c>
      <c r="N29" s="5" t="n">
        <v>1000000</v>
      </c>
    </row>
    <row r="30" spans="1:17">
      <c r="A30" s="4" t="s">
        <v>848</v>
      </c>
    </row>
    <row r="31" spans="1:17">
      <c r="A31" s="3" t="s">
        <v>834</v>
      </c>
    </row>
    <row r="32" spans="1:17">
      <c r="A32" s="4" t="s">
        <v>841</v>
      </c>
      <c r="N32" s="7" t="n">
        <v>75000</v>
      </c>
    </row>
    <row r="33" spans="1:17">
      <c r="A33" s="4" t="s">
        <v>849</v>
      </c>
      <c r="M33" s="5" t="n">
        <v>50000</v>
      </c>
    </row>
    <row r="34" spans="1:17">
      <c r="A34" s="4" t="s">
        <v>850</v>
      </c>
    </row>
    <row r="35" spans="1:17">
      <c r="A35" s="3" t="s">
        <v>834</v>
      </c>
    </row>
    <row r="36" spans="1:17">
      <c r="A36" s="4" t="s">
        <v>409</v>
      </c>
      <c r="O36" s="7" t="n">
        <v>15000000</v>
      </c>
    </row>
    <row r="37" spans="1:17">
      <c r="A37" s="4" t="s">
        <v>851</v>
      </c>
      <c r="O37" s="7" t="n">
        <v>215000</v>
      </c>
    </row>
    <row r="38" spans="1:17">
      <c r="A38" s="4" t="s">
        <v>607</v>
      </c>
      <c r="B38" s="7" t="n">
        <v>0</v>
      </c>
    </row>
    <row r="39" spans="1:17">
      <c r="A39" s="4" t="s">
        <v>852</v>
      </c>
      <c r="B39" s="7" t="n">
        <v>5000</v>
      </c>
      <c r="M39" s="5" t="n">
        <v>28000</v>
      </c>
    </row>
    <row r="40" spans="1:17">
      <c r="A40" s="4" t="s">
        <v>853</v>
      </c>
      <c r="B40" s="4" t="s">
        <v>854</v>
      </c>
    </row>
    <row r="41" spans="1:17">
      <c r="A41" s="4" t="s">
        <v>102</v>
      </c>
      <c r="J41" s="7" t="n">
        <v>204000</v>
      </c>
      <c r="M41" s="5" t="n">
        <v>11000</v>
      </c>
    </row>
    <row r="42" spans="1:17">
      <c r="A42" s="4" t="s">
        <v>855</v>
      </c>
      <c r="M42" s="7" t="n">
        <v>3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346</v>
      </c>
      <c r="J1" s="2" t="s">
        <v>1</v>
      </c>
    </row>
    <row r="2" spans="1:12">
      <c r="B2" s="2" t="s">
        <v>2</v>
      </c>
      <c r="C2" s="2" t="s">
        <v>441</v>
      </c>
      <c r="D2" s="2" t="s">
        <v>4</v>
      </c>
      <c r="E2" s="2" t="s">
        <v>442</v>
      </c>
      <c r="F2" s="2" t="s">
        <v>32</v>
      </c>
      <c r="G2" s="2" t="s">
        <v>443</v>
      </c>
      <c r="H2" s="2" t="s">
        <v>444</v>
      </c>
      <c r="I2" s="2" t="s">
        <v>401</v>
      </c>
      <c r="J2" s="2" t="s">
        <v>2</v>
      </c>
      <c r="K2" s="2" t="s">
        <v>32</v>
      </c>
      <c r="L2" s="2" t="s">
        <v>33</v>
      </c>
    </row>
    <row r="3" spans="1:12">
      <c r="A3" s="3" t="s">
        <v>857</v>
      </c>
    </row>
    <row r="4" spans="1:12">
      <c r="A4" s="4" t="s">
        <v>858</v>
      </c>
      <c r="B4" s="7" t="n">
        <v>20189</v>
      </c>
      <c r="C4" s="7" t="n">
        <v>15887</v>
      </c>
      <c r="D4" s="7" t="n">
        <v>10799</v>
      </c>
      <c r="E4" s="7" t="n">
        <v>10869</v>
      </c>
      <c r="F4" s="7" t="n">
        <v>14631</v>
      </c>
      <c r="G4" s="7" t="n">
        <v>12988</v>
      </c>
      <c r="H4" s="7" t="n">
        <v>11755</v>
      </c>
      <c r="I4" s="7" t="n">
        <v>8414</v>
      </c>
      <c r="J4" s="7" t="n">
        <v>57744</v>
      </c>
      <c r="K4" s="7" t="n">
        <v>47788</v>
      </c>
      <c r="L4" s="7" t="n">
        <v>40353</v>
      </c>
    </row>
    <row r="5" spans="1:12">
      <c r="A5" s="4" t="s">
        <v>859</v>
      </c>
    </row>
    <row r="6" spans="1:12">
      <c r="A6" s="3" t="s">
        <v>857</v>
      </c>
    </row>
    <row r="7" spans="1:12">
      <c r="A7" s="4" t="s">
        <v>858</v>
      </c>
      <c r="J7" s="5" t="n">
        <v>29980</v>
      </c>
      <c r="K7" s="5" t="n">
        <v>20977</v>
      </c>
      <c r="L7" s="5" t="n">
        <v>15464</v>
      </c>
    </row>
    <row r="8" spans="1:12">
      <c r="A8" s="4" t="s">
        <v>860</v>
      </c>
    </row>
    <row r="9" spans="1:12">
      <c r="A9" s="3" t="s">
        <v>857</v>
      </c>
    </row>
    <row r="10" spans="1:12">
      <c r="A10" s="4" t="s">
        <v>858</v>
      </c>
      <c r="J10" s="7" t="n">
        <v>27764</v>
      </c>
      <c r="K10" s="7" t="n">
        <v>26811</v>
      </c>
      <c r="L10" s="7" t="n">
        <v>2488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1</v>
      </c>
      <c r="C1" s="2" t="s">
        <v>346</v>
      </c>
      <c r="K1" s="2" t="s">
        <v>1</v>
      </c>
    </row>
    <row r="2" spans="1:13">
      <c r="C2" s="2" t="s">
        <v>2</v>
      </c>
      <c r="D2" s="2" t="s">
        <v>441</v>
      </c>
      <c r="E2" s="2" t="s">
        <v>4</v>
      </c>
      <c r="F2" s="2" t="s">
        <v>442</v>
      </c>
      <c r="G2" s="2" t="s">
        <v>32</v>
      </c>
      <c r="H2" s="2" t="s">
        <v>443</v>
      </c>
      <c r="I2" s="2" t="s">
        <v>444</v>
      </c>
      <c r="J2" s="2" t="s">
        <v>401</v>
      </c>
      <c r="K2" s="2" t="s">
        <v>2</v>
      </c>
      <c r="L2" s="2" t="s">
        <v>32</v>
      </c>
      <c r="M2" s="2" t="s">
        <v>33</v>
      </c>
    </row>
    <row r="3" spans="1:13">
      <c r="A3" s="3" t="s">
        <v>862</v>
      </c>
    </row>
    <row r="4" spans="1:13">
      <c r="A4" s="4" t="s">
        <v>858</v>
      </c>
      <c r="C4" s="7" t="n">
        <v>20189</v>
      </c>
      <c r="D4" s="7" t="n">
        <v>15887</v>
      </c>
      <c r="E4" s="7" t="n">
        <v>10799</v>
      </c>
      <c r="F4" s="7" t="n">
        <v>10869</v>
      </c>
      <c r="G4" s="7" t="n">
        <v>14631</v>
      </c>
      <c r="H4" s="7" t="n">
        <v>12988</v>
      </c>
      <c r="I4" s="7" t="n">
        <v>11755</v>
      </c>
      <c r="J4" s="7" t="n">
        <v>8414</v>
      </c>
      <c r="K4" s="7" t="n">
        <v>57744</v>
      </c>
      <c r="L4" s="7" t="n">
        <v>47788</v>
      </c>
      <c r="M4" s="7" t="n">
        <v>40353</v>
      </c>
    </row>
    <row r="5" spans="1:13">
      <c r="A5" s="4" t="s">
        <v>863</v>
      </c>
    </row>
    <row r="6" spans="1:13">
      <c r="A6" s="3" t="s">
        <v>862</v>
      </c>
    </row>
    <row r="7" spans="1:13">
      <c r="A7" s="4" t="s">
        <v>858</v>
      </c>
      <c r="K7" s="5" t="n">
        <v>25008</v>
      </c>
      <c r="L7" s="5" t="n">
        <v>21992</v>
      </c>
      <c r="M7" s="5" t="n">
        <v>19817</v>
      </c>
    </row>
    <row r="8" spans="1:13">
      <c r="A8" s="4" t="s">
        <v>864</v>
      </c>
    </row>
    <row r="9" spans="1:13">
      <c r="A9" s="3" t="s">
        <v>862</v>
      </c>
    </row>
    <row r="10" spans="1:13">
      <c r="A10" s="4" t="s">
        <v>858</v>
      </c>
      <c r="K10" s="5" t="n">
        <v>27497</v>
      </c>
      <c r="L10" s="5" t="n">
        <v>15990</v>
      </c>
      <c r="M10" s="5" t="n">
        <v>14174</v>
      </c>
    </row>
    <row r="11" spans="1:13">
      <c r="A11" s="4" t="s">
        <v>796</v>
      </c>
    </row>
    <row r="12" spans="1:13">
      <c r="A12" s="3" t="s">
        <v>862</v>
      </c>
    </row>
    <row r="13" spans="1:13">
      <c r="A13" s="4" t="s">
        <v>858</v>
      </c>
      <c r="K13" s="5" t="n">
        <v>4115</v>
      </c>
      <c r="L13" s="5" t="n">
        <v>8647</v>
      </c>
      <c r="M13" s="5" t="n">
        <v>5613</v>
      </c>
    </row>
    <row r="14" spans="1:13">
      <c r="A14" s="4" t="s">
        <v>865</v>
      </c>
    </row>
    <row r="15" spans="1:13">
      <c r="A15" s="3" t="s">
        <v>862</v>
      </c>
    </row>
    <row r="16" spans="1:13">
      <c r="A16" s="4" t="s">
        <v>858</v>
      </c>
      <c r="K16" s="5" t="n">
        <v>917</v>
      </c>
      <c r="L16" s="5" t="n">
        <v>729</v>
      </c>
      <c r="M16" s="5" t="n">
        <v>684</v>
      </c>
    </row>
    <row r="17" spans="1:13">
      <c r="A17" s="4" t="s">
        <v>866</v>
      </c>
    </row>
    <row r="18" spans="1:13">
      <c r="A18" s="3" t="s">
        <v>862</v>
      </c>
    </row>
    <row r="19" spans="1:13">
      <c r="A19" s="4" t="s">
        <v>858</v>
      </c>
      <c r="B19" s="4" t="s">
        <v>446</v>
      </c>
      <c r="K19" s="7" t="n">
        <v>207</v>
      </c>
      <c r="L19" s="7" t="n">
        <v>430</v>
      </c>
      <c r="M19" s="7" t="n">
        <v>65</v>
      </c>
    </row>
    <row r="20" spans="1:13"/>
    <row r="21" spans="1:13">
      <c r="A21" s="4" t="s">
        <v>446</v>
      </c>
      <c r="B21" s="4" t="s">
        <v>867</v>
      </c>
    </row>
  </sheetData>
  <mergeCells count="5">
    <mergeCell ref="A1:B2"/>
    <mergeCell ref="C1:J1"/>
    <mergeCell ref="K1:M1"/>
    <mergeCell ref="A20:L20"/>
    <mergeCell ref="B21:L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8</v>
      </c>
      <c r="C1" s="2" t="s">
        <v>2</v>
      </c>
      <c r="D1" s="2" t="s">
        <v>32</v>
      </c>
    </row>
    <row r="2" spans="1:4">
      <c r="A2" s="3" t="s">
        <v>862</v>
      </c>
    </row>
    <row r="3" spans="1:4">
      <c r="A3" s="4" t="s">
        <v>869</v>
      </c>
      <c r="C3" s="7" t="n">
        <v>46797</v>
      </c>
      <c r="D3" s="7" t="n">
        <v>51134</v>
      </c>
    </row>
    <row r="4" spans="1:4">
      <c r="A4" s="4" t="s">
        <v>863</v>
      </c>
    </row>
    <row r="5" spans="1:4">
      <c r="A5" s="3" t="s">
        <v>862</v>
      </c>
    </row>
    <row r="6" spans="1:4">
      <c r="A6" s="4" t="s">
        <v>869</v>
      </c>
      <c r="C6" s="5" t="n">
        <v>14873</v>
      </c>
      <c r="D6" s="5" t="n">
        <v>19691</v>
      </c>
    </row>
    <row r="7" spans="1:4">
      <c r="A7" s="4" t="s">
        <v>864</v>
      </c>
    </row>
    <row r="8" spans="1:4">
      <c r="A8" s="3" t="s">
        <v>862</v>
      </c>
    </row>
    <row r="9" spans="1:4">
      <c r="A9" s="4" t="s">
        <v>869</v>
      </c>
      <c r="C9" s="5" t="n">
        <v>25748</v>
      </c>
      <c r="D9" s="5" t="n">
        <v>25068</v>
      </c>
    </row>
    <row r="10" spans="1:4">
      <c r="A10" s="4" t="s">
        <v>796</v>
      </c>
    </row>
    <row r="11" spans="1:4">
      <c r="A11" s="3" t="s">
        <v>862</v>
      </c>
    </row>
    <row r="12" spans="1:4">
      <c r="A12" s="4" t="s">
        <v>869</v>
      </c>
      <c r="C12" s="5" t="n">
        <v>4996</v>
      </c>
      <c r="D12" s="5" t="n">
        <v>4996</v>
      </c>
    </row>
    <row r="13" spans="1:4">
      <c r="A13" s="4" t="s">
        <v>865</v>
      </c>
    </row>
    <row r="14" spans="1:4">
      <c r="A14" s="3" t="s">
        <v>862</v>
      </c>
    </row>
    <row r="15" spans="1:4">
      <c r="A15" s="4" t="s">
        <v>869</v>
      </c>
      <c r="C15" s="5" t="n">
        <v>796</v>
      </c>
      <c r="D15" s="5" t="n">
        <v>939</v>
      </c>
    </row>
    <row r="16" spans="1:4">
      <c r="A16" s="4" t="s">
        <v>866</v>
      </c>
    </row>
    <row r="17" spans="1:4">
      <c r="A17" s="3" t="s">
        <v>862</v>
      </c>
    </row>
    <row r="18" spans="1:4">
      <c r="A18" s="4" t="s">
        <v>869</v>
      </c>
      <c r="B18" s="4" t="s">
        <v>446</v>
      </c>
      <c r="C18" s="5" t="n">
        <v>273</v>
      </c>
      <c r="D18" s="5" t="n">
        <v>303</v>
      </c>
    </row>
    <row r="19" spans="1:4">
      <c r="A19" s="4" t="s">
        <v>870</v>
      </c>
    </row>
    <row r="20" spans="1:4">
      <c r="A20" s="3" t="s">
        <v>862</v>
      </c>
    </row>
    <row r="21" spans="1:4">
      <c r="A21" s="4" t="s">
        <v>869</v>
      </c>
      <c r="B21" s="4" t="s">
        <v>871</v>
      </c>
      <c r="C21" s="7" t="n">
        <v>111</v>
      </c>
      <c r="D21" s="7" t="n">
        <v>137</v>
      </c>
    </row>
    <row r="22" spans="1:4"/>
    <row r="23" spans="1:4">
      <c r="A23" s="4" t="s">
        <v>446</v>
      </c>
      <c r="B23" s="4" t="s">
        <v>872</v>
      </c>
    </row>
    <row r="24" spans="1:4">
      <c r="A24" s="4" t="s">
        <v>871</v>
      </c>
      <c r="B24" s="4" t="s">
        <v>873</v>
      </c>
    </row>
  </sheetData>
  <mergeCells count="4">
    <mergeCell ref="A1:B1"/>
    <mergeCell ref="A22:C22"/>
    <mergeCell ref="B23:C23"/>
    <mergeCell ref="B24:C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874</v>
      </c>
      <c r="B1" s="2" t="s">
        <v>875</v>
      </c>
    </row>
    <row r="2" spans="1:2">
      <c r="A2" s="3" t="s">
        <v>876</v>
      </c>
    </row>
    <row r="3" spans="1:2">
      <c r="A3" s="4" t="s">
        <v>409</v>
      </c>
      <c r="B3" s="7" t="n">
        <v>15000000</v>
      </c>
    </row>
    <row r="4" spans="1:2">
      <c r="A4" s="4" t="s">
        <v>408</v>
      </c>
      <c r="B4" s="4" t="s">
        <v>382</v>
      </c>
    </row>
    <row r="5" spans="1:2">
      <c r="A5" s="4" t="s">
        <v>877</v>
      </c>
      <c r="B5" s="4" t="s">
        <v>878</v>
      </c>
    </row>
    <row r="6" spans="1:2">
      <c r="A6" s="4" t="s">
        <v>879</v>
      </c>
      <c r="B6" s="4" t="s">
        <v>880</v>
      </c>
    </row>
    <row r="7" spans="1:2">
      <c r="A7" s="4" t="s">
        <v>881</v>
      </c>
      <c r="B7" s="4" t="s">
        <v>882</v>
      </c>
    </row>
    <row r="8" spans="1:2">
      <c r="A8" s="4" t="s">
        <v>883</v>
      </c>
      <c r="B8" s="4" t="s">
        <v>884</v>
      </c>
    </row>
    <row r="9" spans="1:2">
      <c r="A9" s="4" t="s">
        <v>885</v>
      </c>
      <c r="B9" s="4" t="s">
        <v>886</v>
      </c>
    </row>
    <row r="10" spans="1:2">
      <c r="A10" s="4" t="s">
        <v>887</v>
      </c>
      <c r="B10" s="4" t="s">
        <v>888</v>
      </c>
    </row>
    <row r="11" spans="1:2">
      <c r="A11" s="4" t="s">
        <v>889</v>
      </c>
      <c r="B11" s="7" t="n">
        <v>188000</v>
      </c>
    </row>
    <row r="12" spans="1:2">
      <c r="A12" s="4" t="s">
        <v>600</v>
      </c>
      <c r="B12" s="5" t="n">
        <v>1000000</v>
      </c>
    </row>
    <row r="13" spans="1:2">
      <c r="A13" s="4" t="s">
        <v>890</v>
      </c>
      <c r="B13" s="7" t="n">
        <v>15000000</v>
      </c>
    </row>
    <row r="14" spans="1:2">
      <c r="A14" s="4" t="s">
        <v>891</v>
      </c>
    </row>
    <row r="15" spans="1:2">
      <c r="A15" s="3" t="s">
        <v>876</v>
      </c>
    </row>
    <row r="16" spans="1:2">
      <c r="A16" s="4" t="s">
        <v>892</v>
      </c>
      <c r="B16" s="4" t="s">
        <v>8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94</v>
      </c>
      <c r="B1" s="2" t="s">
        <v>346</v>
      </c>
      <c r="R1" s="2" t="s">
        <v>1</v>
      </c>
    </row>
    <row r="2" spans="1:20">
      <c r="B2" s="2" t="s">
        <v>2</v>
      </c>
      <c r="D2" s="2" t="s">
        <v>441</v>
      </c>
      <c r="F2" s="2" t="s">
        <v>4</v>
      </c>
      <c r="H2" s="2" t="s">
        <v>442</v>
      </c>
      <c r="J2" s="2" t="s">
        <v>32</v>
      </c>
      <c r="L2" s="2" t="s">
        <v>443</v>
      </c>
      <c r="N2" s="2" t="s">
        <v>444</v>
      </c>
      <c r="P2" s="2" t="s">
        <v>401</v>
      </c>
      <c r="R2" s="2" t="s">
        <v>2</v>
      </c>
      <c r="S2" s="2" t="s">
        <v>32</v>
      </c>
      <c r="T2" s="2" t="s">
        <v>33</v>
      </c>
    </row>
    <row r="3" spans="1:20">
      <c r="A3" s="3" t="s">
        <v>229</v>
      </c>
    </row>
    <row r="4" spans="1:20">
      <c r="A4" s="4" t="s">
        <v>35</v>
      </c>
      <c r="B4" s="7" t="n">
        <v>20181</v>
      </c>
      <c r="D4" s="7" t="n">
        <v>15879</v>
      </c>
      <c r="F4" s="7" t="n">
        <v>10790</v>
      </c>
      <c r="H4" s="7" t="n">
        <v>10861</v>
      </c>
      <c r="J4" s="7" t="n">
        <v>14629</v>
      </c>
      <c r="L4" s="7" t="n">
        <v>12987</v>
      </c>
      <c r="N4" s="7" t="n">
        <v>11718</v>
      </c>
      <c r="P4" s="7" t="n">
        <v>8379</v>
      </c>
      <c r="R4" s="7" t="n">
        <v>57711</v>
      </c>
      <c r="S4" s="7" t="n">
        <v>47713</v>
      </c>
      <c r="T4" s="7" t="n">
        <v>38918</v>
      </c>
    </row>
    <row r="5" spans="1:20">
      <c r="A5" s="4" t="s">
        <v>835</v>
      </c>
      <c r="B5" s="5" t="n">
        <v>8</v>
      </c>
      <c r="D5" s="5" t="n">
        <v>8</v>
      </c>
      <c r="F5" s="5" t="n">
        <v>9</v>
      </c>
      <c r="H5" s="5" t="n">
        <v>8</v>
      </c>
      <c r="J5" s="5" t="n">
        <v>2</v>
      </c>
      <c r="L5" s="5" t="n">
        <v>1</v>
      </c>
      <c r="N5" s="5" t="n">
        <v>37</v>
      </c>
      <c r="P5" s="5" t="n">
        <v>35</v>
      </c>
      <c r="R5" s="5" t="n">
        <v>33</v>
      </c>
      <c r="S5" s="5" t="n">
        <v>75</v>
      </c>
      <c r="T5" s="5" t="n">
        <v>1435</v>
      </c>
    </row>
    <row r="6" spans="1:20">
      <c r="A6" s="4" t="s">
        <v>34</v>
      </c>
      <c r="B6" s="5" t="n">
        <v>20189</v>
      </c>
      <c r="D6" s="5" t="n">
        <v>15887</v>
      </c>
      <c r="F6" s="5" t="n">
        <v>10799</v>
      </c>
      <c r="H6" s="5" t="n">
        <v>10869</v>
      </c>
      <c r="J6" s="5" t="n">
        <v>14631</v>
      </c>
      <c r="L6" s="5" t="n">
        <v>12988</v>
      </c>
      <c r="N6" s="5" t="n">
        <v>11755</v>
      </c>
      <c r="P6" s="5" t="n">
        <v>8414</v>
      </c>
      <c r="R6" s="5" t="n">
        <v>57744</v>
      </c>
      <c r="S6" s="5" t="n">
        <v>47788</v>
      </c>
      <c r="T6" s="5" t="n">
        <v>40353</v>
      </c>
    </row>
    <row r="7" spans="1:20">
      <c r="A7" s="4" t="s">
        <v>38</v>
      </c>
      <c r="B7" s="5" t="n">
        <v>6656</v>
      </c>
      <c r="D7" s="5" t="n">
        <v>4097</v>
      </c>
      <c r="F7" s="5" t="n">
        <v>2026</v>
      </c>
      <c r="H7" s="5" t="n">
        <v>1603</v>
      </c>
      <c r="J7" s="5" t="n">
        <v>5220</v>
      </c>
      <c r="L7" s="5" t="n">
        <v>3560</v>
      </c>
      <c r="N7" s="5" t="n">
        <v>3506</v>
      </c>
      <c r="P7" s="5" t="n">
        <v>1876</v>
      </c>
      <c r="R7" s="5" t="n">
        <v>14382</v>
      </c>
      <c r="S7" s="5" t="n">
        <v>14162</v>
      </c>
      <c r="T7" s="5" t="n">
        <v>8343</v>
      </c>
    </row>
    <row r="8" spans="1:20">
      <c r="A8" s="4" t="s">
        <v>51</v>
      </c>
      <c r="B8" s="7" t="n">
        <v>-1960</v>
      </c>
      <c r="D8" s="7" t="n">
        <v>-4863</v>
      </c>
      <c r="F8" s="7" t="n">
        <v>-6403</v>
      </c>
      <c r="H8" s="7" t="n">
        <v>-6791</v>
      </c>
      <c r="J8" s="7" t="n">
        <v>-2568</v>
      </c>
      <c r="L8" s="7" t="n">
        <v>-3611</v>
      </c>
      <c r="N8" s="7" t="n">
        <v>-2942</v>
      </c>
      <c r="P8" s="7" t="n">
        <v>-5477</v>
      </c>
      <c r="R8" s="7" t="n">
        <v>-20017</v>
      </c>
      <c r="S8" s="7" t="n">
        <v>-14598</v>
      </c>
      <c r="T8" s="7" t="n">
        <v>-25865</v>
      </c>
    </row>
    <row r="9" spans="1:20">
      <c r="A9" s="3" t="s">
        <v>52</v>
      </c>
    </row>
    <row r="10" spans="1:20">
      <c r="A10" s="4" t="s">
        <v>53</v>
      </c>
      <c r="B10" s="8" t="n">
        <v>-0.12</v>
      </c>
      <c r="C10" s="4" t="s">
        <v>446</v>
      </c>
      <c r="D10" s="8" t="n">
        <v>-0.3</v>
      </c>
      <c r="E10" s="4" t="s">
        <v>446</v>
      </c>
      <c r="F10" s="8" t="n">
        <v>-0.4</v>
      </c>
      <c r="G10" s="4" t="s">
        <v>446</v>
      </c>
      <c r="H10" s="8" t="n">
        <v>-0.42</v>
      </c>
      <c r="I10" s="4" t="s">
        <v>446</v>
      </c>
      <c r="J10" s="8" t="n">
        <v>-0.16</v>
      </c>
      <c r="K10" s="4" t="s">
        <v>446</v>
      </c>
      <c r="L10" s="8" t="n">
        <v>-0.23</v>
      </c>
      <c r="M10" s="4" t="s">
        <v>446</v>
      </c>
      <c r="N10" s="8" t="n">
        <v>-0.18</v>
      </c>
      <c r="O10" s="4" t="s">
        <v>446</v>
      </c>
      <c r="P10" s="8" t="n">
        <v>-0.35</v>
      </c>
      <c r="Q10" s="4" t="s">
        <v>446</v>
      </c>
      <c r="R10" s="8" t="n">
        <v>-1.25</v>
      </c>
      <c r="S10" s="8" t="n">
        <v>-0.92</v>
      </c>
      <c r="T10" s="8" t="n">
        <v>-1.79</v>
      </c>
    </row>
    <row r="11" spans="1:20">
      <c r="A11" s="4" t="s">
        <v>54</v>
      </c>
      <c r="B11" s="8" t="n">
        <v>-0.12</v>
      </c>
      <c r="C11" s="4" t="s">
        <v>446</v>
      </c>
      <c r="D11" s="8" t="n">
        <v>-0.3</v>
      </c>
      <c r="E11" s="4" t="s">
        <v>446</v>
      </c>
      <c r="F11" s="8" t="n">
        <v>-0.4</v>
      </c>
      <c r="G11" s="4" t="s">
        <v>446</v>
      </c>
      <c r="H11" s="8" t="n">
        <v>-0.42</v>
      </c>
      <c r="I11" s="4" t="s">
        <v>446</v>
      </c>
      <c r="J11" s="8" t="n">
        <v>-0.16</v>
      </c>
      <c r="K11" s="4" t="s">
        <v>446</v>
      </c>
      <c r="L11" s="8" t="n">
        <v>-0.23</v>
      </c>
      <c r="M11" s="4" t="s">
        <v>446</v>
      </c>
      <c r="N11" s="8" t="n">
        <v>-0.18</v>
      </c>
      <c r="O11" s="4" t="s">
        <v>446</v>
      </c>
      <c r="P11" s="8" t="n">
        <v>-0.35</v>
      </c>
      <c r="Q11" s="4" t="s">
        <v>446</v>
      </c>
      <c r="R11" s="8" t="n">
        <v>-1.25</v>
      </c>
      <c r="S11" s="8" t="n">
        <v>-0.92</v>
      </c>
      <c r="T11" s="8" t="n">
        <v>-1.79</v>
      </c>
    </row>
    <row r="12" spans="1:20"/>
    <row r="13" spans="1:20">
      <c r="A13" s="4" t="s">
        <v>446</v>
      </c>
      <c r="B13" s="4" t="s">
        <v>447</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1:51Z</dcterms:created>
  <dcterms:modified xmlns:dcterms="http://purl.org/dc/terms/" xmlns:xsi="http://www.w3.org/2001/XMLSchema-instance" xsi:type="dcterms:W3CDTF">2018-03-15T16:31:51Z</dcterms:modified>
</cp:coreProperties>
</file>